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Consolidated Statement of Sha10"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Other Operating (Income) Expens" sheetId="13" state="visible" r:id="rId13"/>
    <sheet xmlns:r="http://schemas.openxmlformats.org/officeDocument/2006/relationships" name="Contingencies" sheetId="14" state="visible" r:id="rId14"/>
    <sheet xmlns:r="http://schemas.openxmlformats.org/officeDocument/2006/relationships" name="Franchise Arrangements" sheetId="15" state="visible" r:id="rId15"/>
    <sheet xmlns:r="http://schemas.openxmlformats.org/officeDocument/2006/relationships" name="Leasing Arrange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egment and Geographic Informat" sheetId="19" state="visible" r:id="rId19"/>
    <sheet xmlns:r="http://schemas.openxmlformats.org/officeDocument/2006/relationships" name="Debt Financing" sheetId="20" state="visible" r:id="rId20"/>
    <sheet xmlns:r="http://schemas.openxmlformats.org/officeDocument/2006/relationships" name="Share-based Compensation" sheetId="21" state="visible" r:id="rId21"/>
    <sheet xmlns:r="http://schemas.openxmlformats.org/officeDocument/2006/relationships" name="Quarterly Results (Unaudite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Other Operating (Income) Expe26" sheetId="26" state="visible" r:id="rId26"/>
    <sheet xmlns:r="http://schemas.openxmlformats.org/officeDocument/2006/relationships" name="Franchise Arrangements (Tables)" sheetId="27" state="visible" r:id="rId27"/>
    <sheet xmlns:r="http://schemas.openxmlformats.org/officeDocument/2006/relationships" name="Leasing Arrangements (Tables)" sheetId="28" state="visible" r:id="rId28"/>
    <sheet xmlns:r="http://schemas.openxmlformats.org/officeDocument/2006/relationships" name="Income Taxes (Tables)" sheetId="29" state="visible" r:id="rId29"/>
    <sheet xmlns:r="http://schemas.openxmlformats.org/officeDocument/2006/relationships" name="Segment and Geographic Inform30" sheetId="30" state="visible" r:id="rId30"/>
    <sheet xmlns:r="http://schemas.openxmlformats.org/officeDocument/2006/relationships" name="Debt Financing (Tables)" sheetId="31" state="visible" r:id="rId31"/>
    <sheet xmlns:r="http://schemas.openxmlformats.org/officeDocument/2006/relationships" name="Share-based Compensation (Table" sheetId="32" state="visible" r:id="rId32"/>
    <sheet xmlns:r="http://schemas.openxmlformats.org/officeDocument/2006/relationships" name="Quarterly Results (Unaudited) (" sheetId="33" state="visible" r:id="rId33"/>
    <sheet xmlns:r="http://schemas.openxmlformats.org/officeDocument/2006/relationships" name="Restaurant Information by Owner" sheetId="34" state="visible" r:id="rId34"/>
    <sheet xmlns:r="http://schemas.openxmlformats.org/officeDocument/2006/relationships" name="Summary of Significant Accoun35" sheetId="35" state="visible" r:id="rId35"/>
    <sheet xmlns:r="http://schemas.openxmlformats.org/officeDocument/2006/relationships" name="Share-Based Compensation Expens" sheetId="36" state="visible" r:id="rId36"/>
    <sheet xmlns:r="http://schemas.openxmlformats.org/officeDocument/2006/relationships" name="Weighted-Average Assumptions (D" sheetId="37" state="visible" r:id="rId37"/>
    <sheet xmlns:r="http://schemas.openxmlformats.org/officeDocument/2006/relationships" name="Activity in Goodwill by Segment" sheetId="38" state="visible" r:id="rId38"/>
    <sheet xmlns:r="http://schemas.openxmlformats.org/officeDocument/2006/relationships" name="Financial Assets and Liabilitie" sheetId="39" state="visible" r:id="rId39"/>
    <sheet xmlns:r="http://schemas.openxmlformats.org/officeDocument/2006/relationships" name="Fair Values of Derivative Instr" sheetId="40" state="visible" r:id="rId40"/>
    <sheet xmlns:r="http://schemas.openxmlformats.org/officeDocument/2006/relationships" name="Derivatives Pretax Amounts Affe" sheetId="41" state="visible" r:id="rId41"/>
    <sheet xmlns:r="http://schemas.openxmlformats.org/officeDocument/2006/relationships" name="Net Property and Equipment (Det" sheetId="42" state="visible" r:id="rId42"/>
    <sheet xmlns:r="http://schemas.openxmlformats.org/officeDocument/2006/relationships" name="Property and Equipment Property" sheetId="43" state="visible" r:id="rId43"/>
    <sheet xmlns:r="http://schemas.openxmlformats.org/officeDocument/2006/relationships" name="Property and Equipment Proper44" sheetId="44" state="visible" r:id="rId44"/>
    <sheet xmlns:r="http://schemas.openxmlformats.org/officeDocument/2006/relationships" name="Other Operating (Income) Expe45" sheetId="45" state="visible" r:id="rId45"/>
    <sheet xmlns:r="http://schemas.openxmlformats.org/officeDocument/2006/relationships" name="Franchise Arrangements - Additi" sheetId="46" state="visible" r:id="rId46"/>
    <sheet xmlns:r="http://schemas.openxmlformats.org/officeDocument/2006/relationships" name="Revenues from Franchised Restau" sheetId="47" state="visible" r:id="rId47"/>
    <sheet xmlns:r="http://schemas.openxmlformats.org/officeDocument/2006/relationships" name="Future Gross Minimum Rent Payme" sheetId="48" state="visible" r:id="rId48"/>
    <sheet xmlns:r="http://schemas.openxmlformats.org/officeDocument/2006/relationships" name="Future Gross Minimum Rent Pay49" sheetId="49" state="visible" r:id="rId49"/>
    <sheet xmlns:r="http://schemas.openxmlformats.org/officeDocument/2006/relationships" name="Leasing Arrangements - Addition" sheetId="50" state="visible" r:id="rId50"/>
    <sheet xmlns:r="http://schemas.openxmlformats.org/officeDocument/2006/relationships" name="Future Minimum Payments Require" sheetId="51" state="visible" r:id="rId51"/>
    <sheet xmlns:r="http://schemas.openxmlformats.org/officeDocument/2006/relationships" name="Detail of Rent Expense (Detail)" sheetId="52" state="visible" r:id="rId52"/>
    <sheet xmlns:r="http://schemas.openxmlformats.org/officeDocument/2006/relationships" name="Leasing Arrangements Future Min" sheetId="53" state="visible" r:id="rId53"/>
    <sheet xmlns:r="http://schemas.openxmlformats.org/officeDocument/2006/relationships" name="Income before Provision for Inc" sheetId="54" state="visible" r:id="rId54"/>
    <sheet xmlns:r="http://schemas.openxmlformats.org/officeDocument/2006/relationships" name="Provision for Income Taxes, Cla" sheetId="55" state="visible" r:id="rId55"/>
    <sheet xmlns:r="http://schemas.openxmlformats.org/officeDocument/2006/relationships" name="Net Deferred Tax Liabilities (D" sheetId="56" state="visible" r:id="rId56"/>
    <sheet xmlns:r="http://schemas.openxmlformats.org/officeDocument/2006/relationships" name="Statutory U.S. Federal Income T" sheetId="57" state="visible" r:id="rId57"/>
    <sheet xmlns:r="http://schemas.openxmlformats.org/officeDocument/2006/relationships" name="Income Taxes - Additional Infor" sheetId="58" state="visible" r:id="rId58"/>
    <sheet xmlns:r="http://schemas.openxmlformats.org/officeDocument/2006/relationships" name="Reconciliation of Beginning and" sheetId="59" state="visible" r:id="rId59"/>
    <sheet xmlns:r="http://schemas.openxmlformats.org/officeDocument/2006/relationships" name="Reconciliation of Beginning a60" sheetId="60" state="visible" r:id="rId60"/>
    <sheet xmlns:r="http://schemas.openxmlformats.org/officeDocument/2006/relationships" name="Employee Benefit Plans - Additi" sheetId="61" state="visible" r:id="rId61"/>
    <sheet xmlns:r="http://schemas.openxmlformats.org/officeDocument/2006/relationships" name="Segment and Geographic Inform62" sheetId="62" state="visible" r:id="rId62"/>
    <sheet xmlns:r="http://schemas.openxmlformats.org/officeDocument/2006/relationships" name="Segment and Geographic Inform63" sheetId="63" state="visible" r:id="rId63"/>
    <sheet xmlns:r="http://schemas.openxmlformats.org/officeDocument/2006/relationships" name="Debt Financing - Additional Inf" sheetId="64" state="visible" r:id="rId64"/>
    <sheet xmlns:r="http://schemas.openxmlformats.org/officeDocument/2006/relationships" name="Summary of Debt Obligations (De" sheetId="65" state="visible" r:id="rId65"/>
    <sheet xmlns:r="http://schemas.openxmlformats.org/officeDocument/2006/relationships" name="Summary of Debt Obligations (Ta" sheetId="66" state="visible" r:id="rId66"/>
    <sheet xmlns:r="http://schemas.openxmlformats.org/officeDocument/2006/relationships" name="Share-based Compensation - Addi" sheetId="67" state="visible" r:id="rId67"/>
    <sheet xmlns:r="http://schemas.openxmlformats.org/officeDocument/2006/relationships" name="Summary of Stock Option Grants " sheetId="68" state="visible" r:id="rId68"/>
    <sheet xmlns:r="http://schemas.openxmlformats.org/officeDocument/2006/relationships" name="Summary of Restricted Stock Uni" sheetId="69" state="visible" r:id="rId69"/>
    <sheet xmlns:r="http://schemas.openxmlformats.org/officeDocument/2006/relationships" name="Quarterly Results (Detail)" sheetId="70" state="visible" r:id="rId70"/>
    <sheet xmlns:r="http://schemas.openxmlformats.org/officeDocument/2006/relationships" name="Quarterly Results (Table Footno" sheetId="71" state="visible" r:id="rId71"/>
  </sheets>
  <definedNames/>
  <calcPr calcId="124519" fullCalcOnLoad="1"/>
</workbook>
</file>

<file path=xl/sharedStrings.xml><?xml version="1.0" encoding="utf-8"?>
<sst xmlns="http://schemas.openxmlformats.org/spreadsheetml/2006/main" uniqueCount="699">
  <si>
    <t>Document and Entity Information - USD ($)</t>
  </si>
  <si>
    <t>12 Months Ended</t>
  </si>
  <si>
    <t>Dec. 31, 2016</t>
  </si>
  <si>
    <t>Jan. 31,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MCD</t>
  </si>
  <si>
    <t>Entity Registrant Name</t>
  </si>
  <si>
    <t>MCDONALD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shares in Millions, $ in Millions</t>
  </si>
  <si>
    <t>Dec. 31, 2015</t>
  </si>
  <si>
    <t>Dec. 31, 2014</t>
  </si>
  <si>
    <t>REVENUES</t>
  </si>
  <si>
    <t>Sales by Company-operated restaurants</t>
  </si>
  <si>
    <t>Revenues from franchised restaurants</t>
  </si>
  <si>
    <t>Total revenues</t>
  </si>
  <si>
    <t>OPERATING COSTS AND EXPENSES</t>
  </si>
  <si>
    <t>Food &amp; paper</t>
  </si>
  <si>
    <t>Payroll &amp; employee benefits</t>
  </si>
  <si>
    <t>Occupancy &amp; other operating expenses</t>
  </si>
  <si>
    <t>Franchised restaurants-occupancy expenses</t>
  </si>
  <si>
    <t>Selling, general &amp; administrative expenses</t>
  </si>
  <si>
    <t>Other operating (income) expense, net</t>
  </si>
  <si>
    <t>Total operating costs and expenses</t>
  </si>
  <si>
    <t>Operating income</t>
  </si>
  <si>
    <t>Interest expense-net of capitalized interest of $7.1, $9.4 and $14.7</t>
  </si>
  <si>
    <t>Nonoperating (income) expense, net</t>
  </si>
  <si>
    <t>Income before provision for income taxes</t>
  </si>
  <si>
    <t>Provision for income taxes</t>
  </si>
  <si>
    <t>Net income</t>
  </si>
  <si>
    <t>Earnings per common share–basic</t>
  </si>
  <si>
    <t>Earnings per common share–diluted</t>
  </si>
  <si>
    <t>Dividends declared per common share</t>
  </si>
  <si>
    <t>Weighted-average shares outstanding–basic</t>
  </si>
  <si>
    <t>Weighted-average shares outstanding–diluted</t>
  </si>
  <si>
    <t>Consolidated Statement of Income (Parenthetical) - USD ($) $ in Millions</t>
  </si>
  <si>
    <t>Interest expense, capitalized interest</t>
  </si>
  <si>
    <t>Consolidated Statement of Comprehensive Income - USD ($) $ in Millions</t>
  </si>
  <si>
    <t>Foreign currency translation adjustments:</t>
  </si>
  <si>
    <t>Gain (loss) recognized in accumulated other comprehensive income (AOCI), including net investment hedges</t>
  </si>
  <si>
    <t>Reclassification of (gain) loss to net income</t>
  </si>
  <si>
    <t>Foreign currency translation adjustments-net of tax benefit (expense) of $(264.4), $(209.8), and $(196.0)</t>
  </si>
  <si>
    <t>Cash flow hedges:</t>
  </si>
  <si>
    <t>Gain (loss) recognized in AOCI</t>
  </si>
  <si>
    <t>Cash flow hedges-net of tax benefit (expense) of $(1.6), $6.2, and $(18.2)</t>
  </si>
  <si>
    <t>Defined benefit pension plans:</t>
  </si>
  <si>
    <t>Defined benefit pension plans-net of tax benefit (expense) of $(10.0), $1.3, and $7.7</t>
  </si>
  <si>
    <t>Total other comprehensive income (loss), net of tax</t>
  </si>
  <si>
    <t>Comprehensive income</t>
  </si>
  <si>
    <t>Consolidated Statement of Comprehensive Income (Parenthetical) - USD ($) $ in Millions</t>
  </si>
  <si>
    <t>Other comprehensive income (loss), foreign currency translation adjustment, tax</t>
  </si>
  <si>
    <t>Other comprehensive income (loss), derivatives qualifying as hedges, tax</t>
  </si>
  <si>
    <t>Other comprehensive income (loss), pension and other postretirement benefit plans, tax</t>
  </si>
  <si>
    <t>Consolidated Balance Sheet - USD ($) $ in Millions</t>
  </si>
  <si>
    <t>Current assets</t>
  </si>
  <si>
    <t>Cash and equivalents</t>
  </si>
  <si>
    <t>Accounts and notes receivable</t>
  </si>
  <si>
    <t>Inventories, at cost, not in excess of market</t>
  </si>
  <si>
    <t>Prepaid expenses and other current assets</t>
  </si>
  <si>
    <t>Assets of businesses held for sale</t>
  </si>
  <si>
    <t>Total current assets</t>
  </si>
  <si>
    <t>Other assets</t>
  </si>
  <si>
    <t>Investments in and advances to affiliates</t>
  </si>
  <si>
    <t>Goodwill</t>
  </si>
  <si>
    <t>Miscellaneous</t>
  </si>
  <si>
    <t>Total other assets</t>
  </si>
  <si>
    <t>Property and equipment</t>
  </si>
  <si>
    <t>Property and equipment, at cost</t>
  </si>
  <si>
    <t>Accumulated depreciation and amortization</t>
  </si>
  <si>
    <t>Net property and equipment</t>
  </si>
  <si>
    <t>Total assets</t>
  </si>
  <si>
    <t>Current liabilities</t>
  </si>
  <si>
    <t>Accounts payable</t>
  </si>
  <si>
    <t>Income taxes</t>
  </si>
  <si>
    <t>Other taxes</t>
  </si>
  <si>
    <t>Accrued interest</t>
  </si>
  <si>
    <t>Accrued payroll and other liabilities</t>
  </si>
  <si>
    <t>Current maturities of long term debt</t>
  </si>
  <si>
    <t>Liabilities of businesses held for sale</t>
  </si>
  <si>
    <t>Total current liabilities</t>
  </si>
  <si>
    <t>Long-term debt</t>
  </si>
  <si>
    <t>Other long-term liabilities</t>
  </si>
  <si>
    <t>Deferred income taxes</t>
  </si>
  <si>
    <t>Shareholders' equity (deficit)</t>
  </si>
  <si>
    <t>Preferred stock, no par value; authorized – 165.0 million shares; issued – none</t>
  </si>
  <si>
    <t>Common stock, $.01 par value; authorized – 3.5 billion shares; issued – 1,660.6 million shares</t>
  </si>
  <si>
    <t>Additional paid-in capital</t>
  </si>
  <si>
    <t>Retained earnings</t>
  </si>
  <si>
    <t>Accumulated other comprehensive income</t>
  </si>
  <si>
    <t>Common stock in treasury, at cost; 841.3 and 753.8 million shares</t>
  </si>
  <si>
    <t>Total shareholders' equity (deficit)</t>
  </si>
  <si>
    <t>Total liabilities and shareholders' equity (deficit)</t>
  </si>
  <si>
    <t>Consolidated Balance Sheet (Parenthetical) - $ / shares</t>
  </si>
  <si>
    <t>Preferred stock, par value</t>
  </si>
  <si>
    <t>Preferred stock, authorized</t>
  </si>
  <si>
    <t>Preferred stock, issued</t>
  </si>
  <si>
    <t>Common stock, par value</t>
  </si>
  <si>
    <t>Common stock, authorized</t>
  </si>
  <si>
    <t>Common stock, issued</t>
  </si>
  <si>
    <t>Common stock in treasury, shares</t>
  </si>
  <si>
    <t>Consolidated Statement of Cash Flows $ in Millions</t>
  </si>
  <si>
    <t>Dec. 31, 2016USD ($)</t>
  </si>
  <si>
    <t>Dec. 31, 2015USD ($)</t>
  </si>
  <si>
    <t>Dec. 31, 2014USD ($)</t>
  </si>
  <si>
    <t>Operating activities</t>
  </si>
  <si>
    <t>Charges and credits:</t>
  </si>
  <si>
    <t>Depreciation and amortization</t>
  </si>
  <si>
    <t>Share-based compensation</t>
  </si>
  <si>
    <t>Other</t>
  </si>
  <si>
    <t>Changes in working capital items:</t>
  </si>
  <si>
    <t>Accounts receivable</t>
  </si>
  <si>
    <t>Inventories, prepaid expenses and other current assets</t>
  </si>
  <si>
    <t>Other accrued liabilities</t>
  </si>
  <si>
    <t>Cash provided by operations</t>
  </si>
  <si>
    <t>Investing activities</t>
  </si>
  <si>
    <t>Capital expenditures</t>
  </si>
  <si>
    <t>Purchases of restaurant businesses</t>
  </si>
  <si>
    <t>Sales of restaurant businesses</t>
  </si>
  <si>
    <t>Sales of property</t>
  </si>
  <si>
    <t>Cash used for investing activities</t>
  </si>
  <si>
    <t>Financing activities</t>
  </si>
  <si>
    <t>Net short-term borrowings</t>
  </si>
  <si>
    <t>Long-term financing issuances</t>
  </si>
  <si>
    <t>Long-term financing repayments</t>
  </si>
  <si>
    <t>Treasury stock purchases</t>
  </si>
  <si>
    <t>Common stock dividends</t>
  </si>
  <si>
    <t>Proceeds from stock option exercises</t>
  </si>
  <si>
    <t>Excess tax benefit on share-based compensation</t>
  </si>
  <si>
    <t>Cash provided by (used for) financing activities</t>
  </si>
  <si>
    <t>Effect of exchange rates on cash and equivalents</t>
  </si>
  <si>
    <t>Cash and equivalents increase (decrease)</t>
  </si>
  <si>
    <t>Cash balance of businesses held for sale at end of year</t>
  </si>
  <si>
    <t>Cash and equivalents at beginning of year</t>
  </si>
  <si>
    <t>Cash and equivalents at end of year</t>
  </si>
  <si>
    <t>Supplemental cash flow disclosures</t>
  </si>
  <si>
    <t>Interest paid</t>
  </si>
  <si>
    <t>Income taxes paid</t>
  </si>
  <si>
    <t>Consolidated Statement of Shareholders Equity - USD ($) shares in Millions, $ in Millions</t>
  </si>
  <si>
    <t>Total</t>
  </si>
  <si>
    <t>Common stock issued</t>
  </si>
  <si>
    <t>Pensions</t>
  </si>
  <si>
    <t>Cash flow hedges</t>
  </si>
  <si>
    <t>Foreign currency translation</t>
  </si>
  <si>
    <t>Common stock in treasury</t>
  </si>
  <si>
    <t>Beginning Balance (in shares) at Dec. 31, 2013</t>
  </si>
  <si>
    <t>Beginning Balance at Dec. 31, 2013</t>
  </si>
  <si>
    <t>Other comprehensive income (loss), net of tax</t>
  </si>
  <si>
    <t>Common stock cash dividends</t>
  </si>
  <si>
    <t>Treasury stock purchases (in shares)</t>
  </si>
  <si>
    <t>Stock option exercises and other (including tax benefits of $70.2m in 2014, $44.8m in 2015, $0.6m in 2016) (in shares)</t>
  </si>
  <si>
    <t>Stock option exercises and other (including tax benefits of $70.2m in 2014, $44.8m in 2015, $0.6m in 2016)</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 of Shareholders Equity (Parenthetical) - USD ($) $ in Millions</t>
  </si>
  <si>
    <t>3 Months Ended</t>
  </si>
  <si>
    <t>Sep. 30, 2016</t>
  </si>
  <si>
    <t>[1]</t>
  </si>
  <si>
    <t>Mar. 31, 2016</t>
  </si>
  <si>
    <t>Sep. 30, 2015</t>
  </si>
  <si>
    <t>Jun. 30, 2015</t>
  </si>
  <si>
    <t>Mar. 31, 2015</t>
  </si>
  <si>
    <t>Common stock cash dividends (in dollars per share)</t>
  </si>
  <si>
    <t>Stock option exercises and other, tax benefits</t>
  </si>
  <si>
    <t>Includes an $0.89 per share dividend declared and paid in third quarter, and a $0.94 per share dividend declared in third quarter and paid in fourth quarter.</t>
  </si>
  <si>
    <t>Summary of Significant Accounting Policies</t>
  </si>
  <si>
    <t>Accounting Policies [Abstract]</t>
  </si>
  <si>
    <t>Summary of Significant Accounting Policies NATURE OF BUSINESS The Company franchises and operates McDonald’s restaurants in the global restaurant industry. All restaurants are operated either by the Company or by franchisees, including conventional franchisees under franchise arrangements, and foreign affiliates and developmental licensees under license agreements. The following table presents restaurant information by ownership type: Restaurants at December 31, 2016 2015 2014 Conventional franchised 21,559 21,147 20,774 Developmental licensed 6,300 5,529 5,228 Foreign affiliated 3,371 3,405 3,542 Franchised 31,230 30,081 29,544 Company-operated 5,669 6,444 6,714 Systemwide restaurants 36,899 36,525 36,258 The results of operations of restaurant businesses purchased and sold in transactions with franchisees were not material either individually or in the aggregate to the consolidated financial statements for periods prior to purchase and sale. CONSOLIDATION The consolidated financial statements include the accounts of the Company and its subsidiaries. Investments in affiliates owned 50% or less (primarily McDonald’s Japan) are accounted for by the equity method. On an ongoing basis, the Company evaluates its business relationships such as those with franchisees, joint venture partners, developmental licensees, suppliers, and advertising cooperatives to identify potential variable interest entities. Generally, these businesses qualify for a scope exception under the variable interest entity consolidation guidance. The Company has concluded that consolidation of any such entity is not appropriate for the periods presented. ESTIMATES IN FINANCIAL STATEMENT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RECENTLY ISSUED ACCOUNTING STANDARDS Employee Share-Based Payment Accounting In March 2016, the Financial Accounting Standards Board (“FASB”) issued Accounting Standards Update (“ASU”) 2016-09, “Compensation-Stock Compensation (Topic 718): Improvements to Employee Share-Based Payment Accounting”. The goal of this update is to simplify several aspects of the accounting for share-based payment transactions, including the income tax consequences, classification of awards as either equity or liabilities and classification on the statement of cash flows. The Company elected to early adopt ASU 2016-09 in the second quarter 2016, which required reflecting any adjustments as of January 1, 2016. The primary impact of adoption was the recognition of excess tax benefits as a reduction to the provision for income taxes. Additional amendments to ASU 2016-09 related to income taxes and minimum statutory withholding tax requirements had no impact to retained earnings, where the cumulative effect of these changes are required to be recorded. The Company also elected to continue estimating forfeitures when determining the amount of compensation costs to be recognized in each period. The presentation requirements for cash flows related to excess tax benefits were applied prospectively; as such, prior years have not been restated. The presentation requirements for cash flows related to employee taxes paid for withheld shares had no impact to any of the periods presented in the consolidated statement of cash flows, since such cash flows have historically been presented in financing activities. Lease Accounting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anticipates ASU 2016-02 to have a material impact on the consolidated balance sheet. Upon adoption, a portion of our franchise related revenue may be subject to the allocation provisions outlined in ASU 2014-09, "Revenue from Contracts with Customers (Topic 606)". We are currently evaluating the specific implementation requirements, if any, for allocating consideration within our lessor contracts in accordance with ASU 2014-09. The impact of ASU 2016-02 is non-cash in nature, as such, it will not affect the Company’s cash flows. Income Taxes In October 2016, the FASB issued ASU 2016-16, “Income Taxes (Topic 740): Intra-Entity Transfers of Assets Other Than Inventory”. The goal of this update is to improve the accounting for the income tax consequences of intra-entity transfers of assets other than inventory. ASU 2016-16 is effective for fiscal years beginning after December 15, 2017, including interim periods within those annual reporting periods. The Company anticipates that ASU 2016-16 may have a material impact on the Company’s consolidated balance sheet, but little to no impact on the consolidated statement of income or the Company’s cash flows. Business Combinations In January 2017, the FASB issued ASU 2017-1, “Business Combinations (Topic 805): Clarifying the Definition of a Business,” to clarify the definition of a business to assist organizations with evaluating whether transactions should be accounted for as acquisitions (or disposals) of assets or businesses. The Company elected to early adopt ASU 2017-1 in the fourth quarter 2016. The adoption of this standard did not have a material impact on the Company’s financial statements. REVENUE RECOGNITION The Company’s revenues consist of sales by Company-operated restaurants and fees from franchised restaurants operated by conventional franchisees, developmental licensees and foreign affiliates. Sales by Company-operated restaurants are recognized on a cash basis. The Company presents sales net of sales tax and other sales-related taxes. Revenues from conventional franchised restaurants include rent and royalties based on a percent of sales with minimum rent payments, and initial fees. Revenues from restaurants licensed to foreign affiliates and developmental licensees include a royalty based on a percent of sales, and may include initial fees. Continuing rent and royalties are recognized in the period earned. Initial fees are recognized upon opening of a restaurant or granting of a new franchise term, which is when the Company has performed substantially all initial services required by the franchise arrangement. In May 2014, the FASB issued guidance codified in the Accounting Standards Codification ("ASC") 606, "Revenue Recognition - Revenue from Contracts with Customers," which amends the guidance in former ASC 605, "Revenue Recognition". The core principal of the standard is to recognize revenue when promised goods or services are transferred to customers in an amount that reflects the consideration expected to be received for those goods or services. The standard also calls for additional disclosures around the nature, amount, timing and uncertainty of revenue and cash flows arising from contracts with customers. The standard will be effective for the Company beginning January 1, 2018, with early adoption permitted. The standard may be applied retrospectively to each prior period presented or retrospectively with the cumulative effect recognized as of the date of adoption ("modified retrospective method"). The Company currently expects to apply the modified retrospective transition method upon adoption. The Company does not believe the standard will impact its recognition of revenue from company-operated restaurants or its recognition of royalties from restaurants operated by franchisees or licensed to affiliates and developmental licensees, which are based on a percent of sales. While we continue to assess the potential impacts to other less significant revenue transactions, we currently believe the standard will change the way initial fees from franchisees for new restaurant openings or new franchise terms are recognized. As noted above, the Company's current accounting policy is to recognize initial franchise fees when "earned" per the contract terms, which is currently when a new store opens or at the start of a new franchise term. In accordance with the new guidance, the initial franchise services are not distinct from the continuing rights or services offered during the term of the franchise agreement, and will therefore be treated as a single performance obligation. As such, initial fees received will likely be recognized over the franchise term. We do not anticipate this impact to be material to the Company’s consolidated statement of income, and the cumulative catch-up adjustment to be recorded as deferred revenue upon adoption is expected to be approximately 2% of the Company's consolidated long-term liabilities. No impact to the Company's consolidated statement of cash flows is expected as the initial fees will continue to be collected upon store opening date or the beginning of a new franchise term. Upon adoption of ASU 2016-02, “Leases (Topic 842)," a portion of our franchise related revenue may be subject to the allocation provisions outlined within the revenue recognition standard. We are currently evaluating the specific implementation requirements, if any, for allocating consideration within our lessor contracts in accordance with the revenue recognition standard. FOREIGN CURRENCY TRANSLATION Generally, the functional currency of operations outside the U.S. is the respective local currency. ADVERTISING COSTS Advertising costs included in operating expenses of Company-operated restaurants primarily consist of contributions to advertising cooperatives and were (in millions): 2016 – $645.8 ; 2015 – $718.7 ; 2014 – $808.2 . Production costs for radio and television advertising are expensed when the commercials are initially aired. These production costs, primarily in the U.S., as well as other marketing-related expenses included in Selling, general &amp; administrative expenses were (in millions): 2016 – $88.8 ; 2015 – $113.8 ; 2014 – $98.7 . Costs related to the Olympics sponsorship are included in these expenses for 2016 and 2014. In addition, significant advertising costs are incurred by franchisees through contributions to advertising cooperatives in individual markets. SHARE-BASED COMPENSATION Share-based compensation includes the portion vesting of all share-based awards granted based on the grant date fair value. Share-based compensation expense and the effect on diluted earnings per common share were as follows: In millions, except per share data 2016 2015 2014 Share-based compensation expense $ 131.3 $ 110.0 $ 112.8 After tax $ 89.6 $ 76.0 $ 72.8 Earnings per common share-diluted $ 0.11 $ 0.08 $ 0.08 Compensation expense related to share-based awards is generally amortized on a straight-line basis over the vesting period in Selling, general &amp; administrative expenses. As of December 31, 2016 , there was $89.6 million of total unrecognized compensation cost related to nonvested share-based compensation that is expected to be recognized over a weighted-average period of 2.0 years. The fair value of each stock option granted is estimated on the date of grant using a closed-form pricing model. The following table presents the weighted-average assumptions used in the option pricing model for the 2016 , 2015 and 2014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 Weighted-average assumptions 2016 2015 2014 Expected dividend yield 3.0 % 3.6 % 3.3 % Expected stock price volatility 19.2 % 18.8 % 20.0 % Risk-free interest rate 1.2 % 1.7 % 2.0 % Expected life of options (in years) 5.9 6.0 6.1 Fair value per option granted $ 13.65 $ 10.43 $ 12.23 PROPERTY AND EQUIPMENT Property and equipment are stated at cost, with depreciation and amortization provided using the straight-line method over the following estimated useful lives: buildings–up to 40 years; leasehold improvements– the lesser of useful lives of assets or lease terms , which generally include certain option periods; and equipment– three to 12 years. BUSINESSES HELD FOR SALE Assets and liabilities of businesses held for sale on the consolidated balance sheet primarily consist of balances related to businesses in China and Hong Kong. In December 2016, the Company’s Board of Directors approved an agreement for the Company to sell its existing businesses in China and Hong Kong, which comprise over 2,600 restaurants, to a developmental licensee. Under the terms of the agreement, the Company will retain a 20% ownership in the business. The Company expects to complete the sale and licensing transaction mid-year 2017, subject to satisfaction of customary conditions, including receipt of any regulatory approvals. Based on approval by the Board of Directors, the Company concluded that these markets were “held for sale” as of December 31, 2016 in accordance with the requirements of ASC 360 “Property, Plant and Equipment”. Accordingly, the Company has ceased recording depreciation expense with respect to the assets of the China and Hong Kong markets effective January 1, 2017. As of December 31, 2016, total assets relating to businesses in China and Hong Kong were $1.3 billion , of which $217 million was current, and total liabilities were $592 million , most of which was current. As a result of this sale, the Company expects to record a gain of approximately $700 - $900 million reflecting the difference between the net book value of the businesses and an estimated $1.5 billion of cash proceeds to be received at closing, subject to adjustments. 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television market level, and internationally, at a country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Board of Directors, as required, have approved and committed to a plan to dispose of the assets, the assets are available for disposal and the disposal is probable of occurring within 12 months, and the net sales proceeds are expected to be less than its net book value, among other factors. Generally, such losses related to restaurants that have closed and ceased operations as well as other assets that meet the criteria to be considered “available for sale." GOODWILL Goodwill represents the excess of cost over the net tangible assets and identifiable intangible assets of acquired restaurant businesses. The Company's goodwill primarily results from purchases of McDonald's restaurants from franchisees and ownership increases in subsidiaries or affiliates, and it is generally assigned to the reporting unit (defined as each individual country) expected to benefit from the synergies of the combination. If a Company-operated restaurant is sold within 24 months of acquisition, the goodwill associated with the acquisition is written off in its entirety. If a restaurant is sold beyond 24 months from the acquisition, the amount of goodwill written off is based on the relative fair value of the business sold compared to the reporting unit. The following table presents the 2016 activity in goodwill by segment: In millions U.S. International Lead Markets High Growth Markets Foundational Markets &amp; Corporate Consolidated Balance at December 31, 2015 $ 1,293.4 $ 698.1 $ 322.4 $ 202.4 $ 2,516.3 Net restaurant purchases (sales) (10.1 ) 3.3 3.0 (67.1 ) (70.9 ) Impairment losses — — — (39.9 ) (39.9 ) Currency translation (20.2 ) (7.7 ) (4.0 ) (31.9 ) Assets of businesses held for sale — — (37.6 ) 0.5 (37.1 ) Balance at December 31, 2016 $ 1,283.3 $ 681.2 $ 280.1 $ 91.9 $ 2,336.5 The Company conducts goodwill impairment testing in the fourth quarter of each year or whenever an indicator of impairment exists. If an indicator of impairment exists (e.g., estimated earnings multiple value of a reporting unit is less than its carrying value), the goodwill impairment test compares the fair value of a reporting unit, generally based on discounted future cash flows, with its carrying amount including goodwill. If the carrying amount of a reporting unit exceeds its fair value, an impairment loss is measured as the difference between the implied fair value of the reporting unit's goodwill and the carrying amount of goodwill. Historically, goodwill impairment has not significantly impacted the consolidated financial statements. Accumulated impairment losses at December 31, 2016 and 2015 were $96.6 million and $94.1 million , respectively. 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Certain of the Company’s derivatives are valued using various pricing models or discounted cash flow analyses that incorporate observable market parameters, such as interest rate yield curves, option volatilities and currency rates, classified as Level 2 within the valuation hierarchy. Derivative valuations incorporate credit risk adjustments that are necessary to reflect the probability of default by the counterparty or the Company. ▪ Certain Financial Assets and Liabilities Measured at Fair Value The following tables present financial assets and liabilities measured at fair value on a recurring basis by the valuation hierarchy as defined in the fair value guidance: December 31, 2016 In millions Level 1* Level 2 Carrying Value Derivative assets $ 134.3 $ 47.0 $ 181.3 Derivative liabilities $ (5.6 ) $ (5.6 ) December 31, 2015 In millions Level 1* Level 2 Carrying Value Derivative assets $ 139.9 $ 65.4 $ 205.3 Derivative liabilities $ (44.4 ) $ (44.4 ) * Level 1 is comprised of derivatives that hedge market driven changes in liabilities associated with the Company’s supplemental benefit plans.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For the year ended December 31, 2016 , the Company recorded fair value adjustments to its long-lived assets, primarily to goodwill, based on Level 3 inputs which includes the use of a discounted cash flow valuation approach. ▪ Certain Financial Assets and Liabilities not Measured at Fair Value At December 31, 2016 , the fair value of the Company’s debt obligations was estimated at $27.5 billion , compared to a carrying amount of $26.0 billion . The fair value was based on quoted market prices, Level 2 within the valuation hierarchy. The carrying amount for both cash equivalents and notes receivable approximate fair value. 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foreign currency options, and cross-currency swaps, and are classified as either fair value, cash flow or net investment hedges. Further details are explained in the "Fair Value," "Cash Flow" and "Net Investment" hedge sections. The Company also enters into certain derivatives that are not designated for hedge accounting. The Company has entered into equity derivative contracts, including total return swap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ccumulated other comprehensive income ("AOCI") and/or current earnings. The following table presents the fair values of derivative instruments included on the consolidated balance sheet as of December 31, 2016 and 2015 : Derivative Assets Derivative Liabilities In millions Balance Sheet Classification 2016 2015 Balance Sheet Classification 2016 2015 Derivatives designated as hedging instruments Foreign currency Prepaid expenses and other current assets $ 31.7 $ 55.0 Accrued payroll and other liabilities $ (2.0 ) $ (22.5 ) Interest rate Prepaid expenses and other current assets 1.0 — Foreign currency Miscellaneous other assets 2.5 0.6 Other long-term liabilities (0.1 ) (13.0 ) Interest rate Miscellaneous other assets 1.7 5.3 Other long-term liabilities (1.6 ) (3.4 ) Total derivatives designated as hedging instruments $ 36.9 $ 60.9 $ (3.7 ) $ (38.9 ) Derivatives not designated as hedging instruments Equity Prepaid expenses and other current assets $ 134.3 $ 0.3 Accrued payroll and other liabilities $ (1.9 ) $ — Foreign currency Prepaid expenses and other current assets 10.1 4.2 Accrued payroll and other liabilities — (5.5 ) Equity Miscellaneous other assets — 139.9 Total derivatives not designated as hedging instruments $ 144.4 $ 144.4 $ (1.9 ) $ (5.5 ) Total derivatives $ 181.3 $ 205.3 $ (5.6 ) $ (44.4 ) Fair Value Hedges The Company enters into fair value hedges to reduce the exposure to changes in the fair values of certain liabilities. The Company's fair value hedges convert a portion of its fixed-rate debt into floating-rate debt by use of interest rate swaps. At December 31, 2016 , $2.5 billion of the Company's outstanding fixed-rate debt was effectively converted. All of the Company’s interest rate swaps meet the shortcut method requirements. Accordingly, changes in the fair value of the interest rate swaps are exactly offset by changes in the fair value of the underlying debt. No ineffectiveness has been recorded to net income related to interest rate swaps designated as fair value hedges for the year ended December 31, 2016 . Derivatives in Hedging Relationships Gain (Loss) Recognized In Earnings on Hedging Derivative Gain (Loss) Recognized In Earnings on Hedged Items In millions 2016 2015 2016 2015 Interest rate $ (1.8 ) $ (3.4 ) $ 1.8 $ 3.4 Cash Flow Hedges The Company enters into cash flow hedges to reduce the exposure to variability in certain expected future cash flows. The types of cash flow hedges the Company enters into include interest rate swaps, foreign currency forwards, foreign currency options and cross currency swaps. The effective portion of the change in fair value of the derivatives are reported as a component of AOCI and reclassified into earnings in the same period in which the hedged transaction affects earnings. The Company excludes the time value of foreign currency options from its effectiveness assessment. As a result, changes in the fair value of the derivatives due to this component, as well as the ineffectiveness of the hedges, are recognized immediately in earnings. Gain (Loss) Recognized in AOCI (Effective Portion) Gain (Loss) Reclassified From AOCI Into Earnings (Effective Portion) Gain (Loss) Recognized in Earnings (Amount Excluded from Effectiveness Testing and Ineffective Portion) Derivatives in Hedging Relationships In millions 2016 2015 2016 2015 2016 2015 Foreign currency $ 28.6 $ 35.3 $ 24.6 $ 53.0 $ — $ 22.9 Interest rate (1) — — (0.5 ) (0.5 ) — — $ 28.6 $ 35.3 $ 24.1 $ 52.5 $ — $ 22.9 (1) The amount of gain (loss) reclassified from AOCI into earnings is recorded in interest expense . The Company periodically uses interest rate swaps to effectively convert a portion of floating-rate debt, including forecasted debt issuances, into fixed-rate debt. The agreements are intended to reduce the impact of interest rate changes on future interest expense. To protect against the reduction in value of forecasted foreign currency cash flows (such as royalties denominated in foreign currencies), the Company uses foreign currency forwards and foreign currency options to hedge a portion of anticipated exposures. When the U.S. dollar strengthens against foreign currencies, the decline in value of future foreign denominated royalties is offset by gains in the fair value of the foreign currency forwards and/or foreign currency options. Conversely, when the U.S. dollar weakens, the increase in the value of future foreign denominated royalties is offset by losses in the fair value of the foreign currency forwards and/or foreign currency options. Although the fair value changes in the foreign currency options may fluctuate over the period of the contract, the Company’s total loss on a foreign currency option is limited to the upfront premium paid for the contract; however, the potential gains on a foreign currency option are unlimited. The hedges cover the next 18 months for certain exposures and are denominated in various currencies. As of December 31, 2016 , the Company had derivatives outstanding with an equivalent notional amount of $632.0 million that were used to hedge a portion of forecasted foreign currency denominated royalties. The Company recorded after tax adjustments to the cash flow hedging component of AOCI in shareholders’ equity. The Company recorded an increase of $2.9 million for the year ended December 31, 2016 and a decrease of $11.0 million for the year ended December 31, 2015 . Based on interest rates and foreign exchange rates at December 31, 2016 , there is $22.9 million in after-tax cumulative cash flow hedging gains which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the foreign currency translation component of AOCI, as well as the offset translation adjustments on the underlying net assets of foreign subsidiaries and affiliates. The cumulative translation gains or losses will remain in AOCI until the foreign subsidiaries and affiliates are liquidated or sold. As of December 31, 2016 , $8.6 billion of third party foreign currency denominated debt, $3.3 billion of intercompany foreign currency denominated debt, and $393.0 million of derivatives were designated to hedge investments in certain foreign subsidiaries and affiliates. Derivatives in Hedging Relationships Gain (Loss) Recognized in AOCI (Effective Portion) In millions 2016 2015 Foreign currency denominated debt $ 654.9 $ 668.1 Foreign currency derivatives 9.9 79.1 $ 664.8 $ 747.2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Derivatives Not Designated for Hedge Accounting Gain (Loss) Recognized in Earnings In millions 2016 2015 Foreign currency $ 4.3 $ 14.6 Equity 26.0 38.9 $ 30.3 $ 53.5 Credit Risk The Company is exposed to credit-related losses in the event of non-performance by the counterparties to its hedging instruments. The counterparties to these agreements consist of a diverse group of financial institutions and market participants. The Company continually monitors its positions and the credit ratings of its counterparties and adjusts positions as appropriate. The Company did not have significant exposure to any individual counterparty at December 31, 2016 and has master agreements that contain netting arrangements. For financial reporting purposes, the Company presents gross derivative balances in the financial statements and supplementary data, even for counterparties subject to netting arrangements. Some of these agreements also require each party to post collateral if credit ratings fall below, or aggregate exposures exceed, certain contractual limits. At December 31, 2016 , the Company was required to post an immaterial amount of collateral due to negative fair value of certain derivative positions. The Company's counterparties were not required to post collateral on any derivative position, other than on hedges of certain of the Company’s supplemental benefit plan liabilities where the counterparties were required to post collateral on their liability positions. 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t>
  </si>
  <si>
    <t>Property and Equipment</t>
  </si>
  <si>
    <t>Property, Plant and Equipment [Abstract]</t>
  </si>
  <si>
    <t>Property and Equipment Net property and equipment consisted of: In millions December 31, 2016 2015 Land $ 5,465.0 $ 5,582.5 Buildings and improvements on owned land 13,695.2 14,011.7 Buildings and improvements on leased land 11,511.9 12,892.9 Equipment, signs and seating 3,270.9 4,658.5 Other 500.4 546.8 Property and equipment, at cost (1) 34,443.4 37,692.4 Accumulated depreciation and amortization (1) (13,185.8 ) (14,574.8 ) Net property and equipment $ 21,257.6 $ 23,117.6 (1) In 2016, balances exclude $2.3 billion of property and equipment, at cost and $1.2 billion of accumulated depreciation and amortization that was reclassified to assets of businesses held for sale on the consolidated balance sheet in connection with the pending sale of the Company's businesses in China, Hong Kong, and Taiwan. Depreciation and amortization expense for property and equipment was (in millions): 2016 – $1,390.7 ; 2015 – $1,438.0 ; 2014 – $1,539.3 .</t>
  </si>
  <si>
    <t>Other Operating (Income) Expense, Net</t>
  </si>
  <si>
    <t>Other Income and Expenses [Abstract]</t>
  </si>
  <si>
    <t>Other Operating (Income) Expense, Net In millions 2016 2015 2014 Gains on sales of restaurant businesses $ (283.4 ) $ (145.9 ) $ (137.4 ) Equity in (earnings) losses of unconsolidated affiliates (54.8 ) 146.8 8.9 Asset dispositions and other (income) expense, net 72.3 (26.6 ) 108.2 Impairment and other charges (gains), net 341.6 235.1 38.9 Total $ 75.7 $ 209.4 $ 18.6 ▪ Gains on sales of restaurant businesses The Company’s purchases and sales of businesses with its franchisees are aimed at achieving an optimal ownership mix in each market. Resulting gains or losses on sales of restaurant businesses are recorded in operating income because these transactions are a recurring part of our business. ▪ Equity in (earnings) losses of unconsolidated affiliates Unconsolidated affiliates and partnerships are businesses in which the Company actively participates but does not control. The Company records equity in (earnings) losses from these entities representing McDonald’s share of results. For foreign affiliated markets—primarily Japan—results are reported after interest expense and income taxes. ▪ Asset dispositions and other (income) expense, net Asset dispositions and other (income) expense, net consists of gains or losses on excess property and other asset dispositions, provisions for restaurant closings and uncollectible receivables, asset write-offs due to restaurant reinvestment, and other miscellaneous income and expenses. ▪ Impairment and other charges (gains), net Impairment and other charges (gains), net includes the losses that result from the write down of goodwill and long-lived assets from their carrying value to their fair value. Charges associated with strategic initiatives, such as refranchising and restructuring activities are also included. In addition, as the Company continues to make progress towards its long-term global refranchising targets, the realized gains/losses from the sale of McDonald's businesses in certain markets are reflected in this category.</t>
  </si>
  <si>
    <t>Contingencies</t>
  </si>
  <si>
    <t>Commitments and Contingencies Disclosure [Abstract]</t>
  </si>
  <si>
    <t>Contingencies In the ordinary course of business, the Company is subject to proceedings, lawsuits and other claims primarily related to competitors, customers, employees, franchisees, government agencies, intellectual property, shareholders and suppliers. The Company is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or results of operations.</t>
  </si>
  <si>
    <t>Franchise Arrangements</t>
  </si>
  <si>
    <t>Disclosure Franchise Arrangements Additional Information [Abstract]</t>
  </si>
  <si>
    <t>Franchise Arrangements Conventional franchise arrangements generally include a lease and a license and provide for payment of initial fees, as well as continuing rent and royalties to the Company based upon a percent of sales with minimum rent payments that parallel the Company’s underlying leases and escalations (on properties that are leased). Under this arrangement, franchisees are granted the right to operate a restaurant using the McDonald’s System and, in most cases, the use of a restaurant facility, generally for a period of 20 years . These franchisees pay related occupancy costs including property taxes, insurance and maintenance. Affiliates and developmental licensees operating under license agreements pay a royalty to the Company based upon a percent of sales, and may pay initial fees. Revenues from franchised restaurants consisted of: In millions 2016 2015 2014 Rents $ 6,107.6 $ 5,860.6 $ 6,106.7 Royalties 3,129.9 2,980.7 3,085.1 Initial fees 89.4 83.4 80.2 Revenues from franchised restaurants $ 9,326.9 $ 8,924.7 $ 9,272.0 Future gross minimum rent payments due to the Company under existing franchise arrangements are: In millions Owned sites Leased sites Total (1) 2017 $ 1,319.1 $ 1,370.5 $ 2,689.6 2018 1,290.6 1,327.0 2,617.6 2019 1,261.0 1,279.1 2,540.1 2020 1,219.9 1,205.9 2,425.8 2021 1,167.5 1,127.4 2,294.9 Thereafter 10,018.5 8,745.2 18,763.7 Total minimum payments $ 16,276.6 $ 15,055.1 $ 31,331.7 (1) Includes future gross minimum rent payments due to the Company from businesses in markets considered held for sale as of the date of the Company's filing of this report on Form 10-K. These rent payments per year (in millions) are as follows: 2017- $91.8 ; 2018- $90.6 ; 2019- $87.2 ; 2020- $84.5 ; 2021- $81.3 ; Thereafter- $589.2 . At December 31, 2016 , net property and equipment under franchise arrangements totaled $16.3 billion (including land of $4.5 billion ) after deducting accumulated depreciation and amortization of $7.6 billion .</t>
  </si>
  <si>
    <t>Leasing Arrangements</t>
  </si>
  <si>
    <t>Leases [Abstract]</t>
  </si>
  <si>
    <t>Leasing Arrangements At December 31, 2016 , the Company was the lessee at 14,763 restaurant locations through ground leases (the Company leases the land and the Company or franchisee owns the building) and through improved leases (the Company leases land and buildings). Lease terms for most restaurants, where market conditions allow, are generally for 20 years and, in many cases, provide for rent escalations and renewal options, with certain leases providing purchase options. Escalation terms vary by market with examples including fixed-rent escalations, escalations based on an inflation index, and fair-value market adjustments. The timing of these escalations generally ranges from annually to every five years. For most locations, the Company is obligated for the related occupancy costs including property taxes, insurance and maintenance; however, for franchised sites, the Company requires the franchisees to pay these costs. In addition, the Company is the lessee under non-cancelable leases covering certain offices and vehicles. The following table provides detail of rent expense: In millions 2016 2015 2014 Company-operated restaurants: U.S. $ 48.6 $ 59.2 $ 61.3 Outside the U.S. 613.3 652.7 708.3 Total 661.9 711.9 769.6 Franchised restaurants: U.S. 471.2 463.7 446.3 Outside the U.S. 589.8 565.0 610.1 Total 1,061.0 1,028.7 1,056.4 Other 91.3 98.4 106.3 Total rent expense $ 1,814.2 $ 1,839.0 $ 1,932.3 Rent expense included percent rents in excess of minimum rents (in millions) as follows–Company-operated restaurants: 2016 – $135.0 ; 2015 – $146.6 ; 2014 – $164.2 . Franchised restaurants: 2016 – $186.4 ; 2015 – $178.8 ; 2014 – $182.8 . Future minimum payments required under existing operating leases with initial terms of one year or more are: In millions Restaurant Other Total (1) 2017 $ 1,233.6 $ 69.4 $ 1,303.0 2018 1,139.4 60.5 1,199.9 2019 1,049.9 52.6 1,102.5 2020 957.5 43.3 1,000.8 2021 854.6 37.3 891.9 Thereafter 6,644.1 110.3 6,754.4 Total minimum payments $ 11,879.1 $ 373.4 $ 12,252.5 (1) Includes future minimum lease payments for businesses in markets considered held for sale as of the date of the Company's filing of this report on Form 10-K. These lease payments per year (in millions) are as follows: 2017- $251.1 ; 2018- $206.7 ; 2019- $178.6 ; 2020- $157.3 ; 2021- $136.4 ; Thereafter- $593.3 .</t>
  </si>
  <si>
    <t>Income Taxes</t>
  </si>
  <si>
    <t>Income Tax Disclosure [Abstract]</t>
  </si>
  <si>
    <t>Income Taxes Income before provision for income taxes, classified by source of income, was as follows: In millions 2016 2015 2014 U.S. $ 2,059.4 $ 2,597.8 $ 2,681.9 Outside the U.S. 4,806.6 3,957.9 4,690.1 Income before provision for income taxes $ 6,866.0 $ 6,555.7 $ 7,372.0 The provision for income taxes, classified by the timing and location of payment, was as follows: In millions 2016 2015 2014 U.S. federal $ 1,046.6 $ 1,072.3 $ 1,124.8 U.S. state 121.3 139.5 148.4 Outside the U.S. 1,550.2 816.0 1,431.7 Current tax provision 2,718.1 2,027.8 2,704.9 U.S. federal (122.1 ) 6.8 (81.8 ) U.S. state 14.1 (3.9 ) (6.2 ) Outside the U.S. (430.6 ) (4.3 ) (2.7 ) Deferred tax provision (538.6 ) (1.4 ) (90.7 ) Provision for income taxes $ 2,179.5 $ 2,026.4 $ 2,614.2 Net deferred tax liabilities consisted of: In millions December 31, 2016 2015 Property and equipment $ 1,459.8 $ 1,751.7 Unrealized foreign exchange gains 630.9 455.6 Intangible liabilities 445.2 464.7 Other 287.6 268.5 Total deferred tax liabilities 2,823.5 2,940.5 Property and equipment (650.2 ) (472.7 ) Employee benefit plans (395.0 ) (390.1 ) Intangible assets (170.7 ) (222.6 ) Deferred foreign tax credits (316.8 ) (289.2 ) Operating loss carryforwards (292.7 ) (419.8 ) Other (338.6 ) (297.0 ) Total deferred tax assets before valuation allowance (2,164.0 ) (2,091.4 ) Valuation allowance 168.0 322.4 Net deferred tax liabilities $ 827.5 $ 1,171.5 Balance sheet presentation: Deferred income taxes $ 1,817.1 $ 1,704.3 Other assets-miscellaneous (804.0 ) (532.8 ) Liabilities of businesses held for sale (185.6 ) — Net deferred tax liabilities $ 827.5 $ 1,171.5 At December 31, 2016, the Company had net operating loss carryforwards of $1.1 billion , of which $0.8 billion has an indefinite carryforward. The remainder will expire at various dates from 2017 to 2031. The Company's effective income tax rate is typically lower than the U.S. statutory tax rate primarily because non-U.S. income is generally subject to local statutory country tax rates that are below the 35% U.S. statutory tax rate and reflect the impact of global transfer pricing. The statutory U.S. federal income tax rate reconciles to the effective income tax rates as follows: 2016 2015 2014 Statutory U.S. federal income tax rate 35.0 % 35.0 % 35.0 % State income taxes, net of related federal income tax benefit 1.5 1.6 1.6 Foreign income taxed at different rates (6.5 ) (4.9 ) (4.8 ) Taxes related to unfavorable lower tax court ruling and audit progression in foreign tax jurisdictions 1.2 — 4.1 Cash repatriation — (2.3 ) (1.2 ) Other, net 0.5 1.5 0.8 Effective income tax rates 31.7 % 30.9 % 35.5 % As of December 31, 2016 and 2015 , the Company’s gross unrecognized tax benefits totaled $924.1 million and $781.2 million , respectively. After considering the deferred tax accounting impact, it is expected that about $630 million of the total as of December 31, 2016 would favorably affect the effective tax rate if resolved in the Company’s favor. The following table presents a reconciliation of the beginning and ending amounts of unrecognized tax benefits: In millions 2016 2015 Balance at January 1 $ 781.2 $ 988.1 Decreases for positions taken in prior years (37.1 ) (49.9 ) Increases for positions taken in prior years 150.1 30.5 Increases for positions related to the current year 116.6 83.7 Settlements with taxing authorities (17.7 ) (258.0 ) Lapsing of statutes of limitations (69.0 ) (13.2 ) Balance at December 31 (1) $ 924.1 $ 781.2 (1) Of this amount, $890.0 million and $704.0 million are included in Other long-term liabilities for 2016 and 2015 , respectively, and $9.0 million and $21.9 million are included in Current liabilities - income taxes for 2016 and 2015, respectively, on the consolidated balance sheet. The remainder is included in Deferred income taxes on the consolidated balance sheet. In 2015, the Company filed a protest with the Internal Revenue Service ("IRS") Appeals Office related to certain disagreed transfer pricing matters related to the Company's U.S. federal income tax return audits for 2009 and 2010. As of December 31, 2016, the Company has not yet received a response to this protest from the IRS. In addition, the Company's 2011 and 2012 U.S. federal income tax returns are currently under examination. The Company is also under audit in multiple foreign tax jurisdictions for matters primarily related to transfer pricing, and the Company is under audit in multiple state tax jurisdictions. It is reasonably possible that the total amount of unrecognized tax benefits could decrease up to $250 million within the next 12 months, of which up to $10 million could favorably affect the effective tax rate. This would be due to the possible settlement of the 2009 and 2010 IRS protest, receipt of the 2011 and 2012 Revenue Agent Report, completion of the aforementioned foreign and state tax audits and the expiration of the statute of limitations in multiple tax jurisdictions. In addition, it is reasonably possible that, as a result of audit progression in both the U.S. and foreign tax audits within the next 12 months, there may be new information that causes the Company to reassess the total amount of unrecognized tax benefits recorded. While the Company cannot estimate the impact that new information may have on our unrecognized tax benefit balance, we believe that the liabilities recorded are appropriate and adequate as determined under ASC 740. The Company operates within multiple tax jurisdictions and is subject to audit in these jurisdictions. With few exceptions, the Company is no longer subject to U.S. federal, state and local, or non-U.S. income tax examinations for years before 2009. The Company had $117.0 million and $83.6 million accrued for interest and penalties at December 31, 2016 and 2015 , respectively. The Company recognized interest and penalties related to tax matters of $41.7 million in 2016 , $21.1 million in 2015 , and $87.9 million in 2014 , which are included in the provision for income taxes. Deferred U.S. income taxes have not been recorded for temporary differences related to investments in certain foreign subsidiaries and corporate joint ventures. These temporary differences were approximately $16.0 billion at December 31, 2016 and consisted primarily of undistributed earnings considered permanently invested in operations outside the U.S. Determination of the deferred income tax liability on these unremitted earnings is not practicable because such liability, if any, is dependent on circumstances existing if and when remittance occurs.</t>
  </si>
  <si>
    <t>Employee Benefit Plans</t>
  </si>
  <si>
    <t>Compensation and Retirement Disclosure [Abstract]</t>
  </si>
  <si>
    <t>Employee Benefit Plans Effective January 1, 2017, the Company’s Profit Sharing and Savings Plan was renamed the McDonald’s 401k Plan. The 401k Plan is maintained for U.S.-based employees and includes a 401(k) feature, as well as an employer match. The 401(k) feature allows participants to make pre-tax contributions that are matched each pay period (with an annual true-up) from shares released under the leveraged Employee Stock Ownership Plan ("ESOP") and employer cash contributions. All current account balances, future contributions and related earnings can be invested in eight investment alternatives as well as McDonald’s stock in accordance with each participant’s investment elections. Future participant contributions are limited to 20% investment in McDonald’s stock. Participants may choose to make separate investment choices for current account balances and future contributions. The Company also maintains certain nonqualified supplemental benefit plans that allow participants to (i) make tax-deferred contributions and (ii) receive Company-provided allocations that cannot be made under the 401k Plan because of IRS limitations. The investment alternatives and returns are based on certain market-rate investment alternatives under the 401k Plan. Total liabilities were $464.9 million at December 31, 2016 , and $487.6 million at December 31, 2015 , and were primarily included in other long-term liabilities on the consolidated balance sheet. The Company has entered into derivative contracts to hedge market-driven changes in certain of the liabilities. At December 31, 2016 , derivatives with a fair value of $134.3 million indexed to the Company's stock and a total return swap with a notional amount of $186.9 million indexed to certain market indices were included at their fair value in Prepaid expenses and other current assets on the consolidated balance sheet. Changes in liabilities for these nonqualified plans and in the fair value of the derivatives are recorded primarily in Selling, general &amp; administrative expenses. Changes in fair value of the derivatives indexed to the Company’s stock are recorded in the income statement because the contracts provide the counterparty with a choice to settle in cash or shares. Total U.S. costs for the 401k Plan, including nonqualified benefits and related hedging activities, were (in millions): 2016 – $24.8 ; 2015 – $24.0 ; 2014 – $29.1 . Certain subsidiaries outside the U.S. also offer profit sharing, stock purchase or other similar benefit plans. Total plan costs outside the U.S. were (in millions): 2016 – $46.0 ; 2015 – $53.4 ; 2014 – $54.4 . The total combined liabilities for international retirement plans were $65.6 million and $76.0 million at December 31, 2016 and 2015 , respectively. Other post-retirement benefits and post- employment benefits were immaterial.</t>
  </si>
  <si>
    <t>Segment and Geographic Information</t>
  </si>
  <si>
    <t>Segment Reporting [Abstract]</t>
  </si>
  <si>
    <t>Segment and Geographic Information The Company franchises and operates McDonald’s restaurants in the global restaurant industry. The following reporting segments reflect how management reviews and evaluates operating performance: ▪ U.S. - the Company's largest segment. ▪ International Lead Markets - established markets including Australia, Canada, France, Germany, the U.K. and related markets. ▪ High Growth Markets - markets the Company believes have relatively higher restaurant expansion and franchising potential including China, Italy, Korea, Poland, Russia, Spain, Switzerland, the Netherlands and related markets. ▪ Foundational Markets &amp; Corporate - the remaining markets in the McDonald's system, each of which the Company believes have the potential to operate under a largely franchised model. Corporate activities are also reported within this segment. All intercompany revenues and expenses are eliminated in computing revenues and operating income. Corporate general and administrative expenses consist of home office support costs in areas such as facilities, finance, human resources, information technology, legal, marketing, restaurant operations, supply chain and training. Corporate assets include corporate cash and equivalents, asset portions of financial instruments and home office facilities. In millions 2016 2015 2014 U.S. $ 8,252.7 $ 8,558.9 $ 8,651.0 International Lead Markets 7,223.4 7,614.9 8,544.5 High Growth Markets 6,160.7 6,172.8 6,845.2 Foundational Markets &amp; Corporate 2,985.1 3,066.4 3,400.6 Total revenues $ 24,621.9 $ 25,413.0 $ 27,441.3 U.S. $ 3,768.7 $ 3,612.0 $ 3,522.5 International Lead Markets 2,838.4 2,712.6 3,034.5 High Growth Markets 1,048.8 841.1 933.9 Foundational Markets &amp; Corporate 88.6 (20.2 ) 458.3 Total operating income $ 7,744.5 $ 7,145.5 $ 7,949.2 U.S. $ 11,960.6 $ 11,806.1 $ 11,872.1 International Lead Markets 9,112.5 11,136.3 12,538.4 High Growth Markets 5,208.6 5,248.6 5,866.0 Foundational Markets &amp; Corporate 4,742.2 9,747.7 3,950.9 Total assets $ 31,023.9 $ 37,938.7 $ 34,227.4 U.S. $ 586.7 $ 533.2 $ 736.1 International Lead Markets 635.6 596.1 792.1 High Growth Markets 493.2 540.5 804.8 Foundational Markets &amp; Corporate 105.6 144.1 250.4 Total capital expenditures $ 1,821.1 $ 1,813.9 $ 2,583.4 U.S. $ 510.3 $ 515.2 $ 512.2 International Lead Markets 451.6 460.9 521.2 High Growth Markets 362.0 363.9 387.8 Foundational Markets &amp; Corporate 192.6 215.7 223.3 Total depreciation and amortization $ 1,516.5 $ 1,555.7 $ 1,644.5 Total long-lived assets, primarily property and equipment, were (in millions)–Consolidated: 2016 – $25,200.4 ; 2015 – $27,607.8 ; 2014 – $29,264.7 ; U.S. based: 2016 – $11,689.7 ; 2015 – $11,940.4 ; 2014 – $11,883.1 .</t>
  </si>
  <si>
    <t>Debt Financing</t>
  </si>
  <si>
    <t>Debt Disclosure [Abstract]</t>
  </si>
  <si>
    <t>Debt Financing LINE OF CREDIT AGREEMENTS At December 31, 2016 , the Company had a $2.5 billion line of credit agreement expiring in December 2019 with fees of 0.070% per annum on the total commitment, which remained unused. Fees and interest rates on this line are based on the Company’s long-term credit rating assigned by Moody’s and Standard &amp; Poor’s . In addition, the Company's subsidiaries had unused lines of credit that were primarily uncommitted, short-term and denominated in various currencies at local market rates of interest . The weighted-average interest rate of short-term borrowings was 2.2% at December 31, 2016 (based on $192.0 million of foreign currency bank line borrowings and $799.8 million of commercial paper) and 2.0% at December 31, 2015 (based on $731.6 million of foreign currency bank line borrowings and $869.6 million of commercial paper). DEBT OBLIGATIONS The Company has incurred debt obligations principally through public and private offerings and bank loans. There are no provisions in the Company’s debt obligations that would accelerate repayment of debt as a result of a change in credit ratings or a material adverse change in the Company’s business. Certain of the Company’s debt obligations contain cross-acceleration provisions, and restrictions on Company and subsidiary mortgages and the long-term debt of certain subsidiaries. Under certain agreements, the Company has the option to retire debt prior to maturity, either at par or at a premium over par. The Company has no current plans to retire a significant amount of its debt prior to maturity. The following table summarizes the Company’s debt obligations (interest rates and debt amounts reflected in the table include the effects of interest rate swaps). Interest rates (1) December 31 Amounts outstanding December 31 In millions of U.S. Dollars Maturity dates 2016 2015 2016 2015 Fixed 4.0 % 4.0 % $ 13,889.7 $ 14,190.6 Floating 3.4 3.3 3,249.8 3,019.6 Total U.S. Dollars 2017-2045 17,139.5 17,210.2 Fixed 1.7 2.4 6,127.5 3,951.9 Floating 0.3 0.3 1,170.9 665.9 Total Euro 2017-2029 7,298.4 4,617.8 Total British Pounds Sterling - Fixed 2020-2054 5.3 5.3 921.3 1,100.1 Total Chinese Renminbi - Floating (2) — 4.3 — 491.8 Fixed 2.9 2.9 106.9 104.0 Floating — 0.3 — 208.0 Total Japanese Yen 2030 106.9 312.0 Fixed 0.5 2.1 416.9 264.7 Floating 2.2 3.1 182.7 229.7 Total other currencies (3) 2017-2056 599.6 494.4 Debt obligations before fair value adjustments and deferred debt costs (4) 26,065.7 24,226.3 Fair value adjustments (5) — 1.8 Deferred debt costs (110.0 ) (106.0 ) Total debt obligations $ 25,955.7 $ 24,122.1 (1) Weighted-average effective rate, computed on a semi-annual basis. (2) 2016 excludes $297 million of Short-Term borrowings that was reclassified to liabilities of businesses held for sale on the consolidated balance sheet. (3) Primarily consists of Swiss Francs and Korean Won. (4) Aggregate maturities for 2016 debt balances, before fair value adjustments and deferred debt costs, are as follows (in millions): 2017 – $77.2 ; 2018 – $1,756.0 ; 2019 – $3,932.7 ; 2020 – $2,395.8 ; 2021 – $1,555.2 ; Thereafter– $16,348.8 . These amounts include a reclassification of short-term obligations totaling $2.5 billion to long-term obligations as they are supported by a long-term line of credit agreement expiring in December 2019 . (5) The carrying value of underlying items in fair value hedges, in this case debt obligations, are adjusted for fair value changes to the extent they are attributable to the risk designated as being hedged. The related hedging instrument is also recorded at fair value in prepaid expenses and other current assets, miscellaneous other assets or other long-term liabilities.</t>
  </si>
  <si>
    <t>Share-based Compensation</t>
  </si>
  <si>
    <t>Disclosure of Compensation Related Costs, Share-based Payments [Abstract]</t>
  </si>
  <si>
    <t>Share-based Compensation The Company maintains a share-based compensation plan which authorizes the granting of various equity-based incentives including stock options and restricted stock units (RSUs) to employees and nonemployee directors. The number of shares of common stock reserved for issuance under the plans was 57.5 million at December 31, 2016 , including 34.1 million available for future grants. STOCK OPTIONS Stock options to purchase common stock are granted with an exercise price equal to the closing market price of the Company’s stock on the date of grant. Substantially all of the options become exercisable in four equal installments, beginning a year from the date of the grant, and generally expire 10 years from the grant date. Intrinsic value for stock options is defined as the difference between the current market value of the Company’s stock and the exercise price. During 2016 , 2015 and 2014 , the total intrinsic value of stock options exercised was $184.9 million , $202.9 million and $258.9 million , respectively. Cash received from stock options exercised during 2016 was $299.4 million and the tax benefit realized from stock options exercised totaled $54.5 million . The Company uses treasury shares purchased under the Company’s share repurchase program to satisfy share-based exercises. A summary of the status of the Company’s stock option grants as of December 31, 2016 , 2015 and 2014 , and changes during the years then ended, is presented in the following table: 2016 2015 2014 Options Shares in millions Weighted- average exercise price Weighted- average remaining contractual life in years Aggregate intrinsic value in millions Shares in millions Weighted- average exercise price Shares in millions Weighted- average exercise price Outstanding at beginning of year 21.9 $ 84.76 23.4 $ 77.99 25.1 $ 69.15 Granted 4.3 117.10 4.3 97.33 3.9 95.13 Exercised (4.0 ) 75.30 (5.1 ) 62.59 (5.1 ) 46.09 Forfeited/expired (0.7 ) 106.50 (0.7 ) 96.76 (0.5 ) 94.56 Outstanding at end of year 21.5 $ 92.25 6.2 $ 633.9 21.9 $ 84.76 23.4 $ 77.99 Exercisable at end of year 13.4 $ 83.80 4.9 $ 507.5 13.4 14.4 RSUs RSUs generally vest 100% on the third anniversary of the grant and are payable in either shares of McDonald’s common stock or cash, at the Company’s discretion. Certain executives have been awarded RSUs that vest based on Company performance. The fair value of each RSU granted is equal to the market price of the Company’s stock at date of grant less the present value of expected dividends over the vesting period. A summary of the Company’s RSU activity during the years ended December 31, 2016 , 2015 and 2014 is presented in the following table: 2016 2015 2014 RSUs Shares in millions Weighted- average grant date fair value Shares in millions Weighted- average grant date fair value Shares in millions Weighted- average grant date fair value Nonvested at beginning of year 2.4 $ 83.50 2.2 $ 83.49 2.0 $ 78.89 Granted 0.7 109.86 0.9 87.03 0.9 85.12 Vested (0.8 ) 79.54 (0.5 ) 88.78 (0.6 ) 69.29 Forfeited (0.4 ) 88.45 (0.2 ) 85.82 (0.1 ) 85.16 Nonvested at end of year 1.9 $ 94.13 2.4 $ 83.50 2.2 $ 83.49 The total fair value of RSUs vested during 2016 , 2015 and 2014 was $99.3 million , $49.4 million and $54.9 million , respectively. The tax benefit realized from RSUs vested during 2016 was $29.6 million .</t>
  </si>
  <si>
    <t>Quarterly Results (Unaudited)</t>
  </si>
  <si>
    <t>Quarterly Financial Information Disclosure [Abstract]</t>
  </si>
  <si>
    <t>Quarterly Results (Unaudited) Quarters ended December 31 Quarters ended September 30 Quarters ended June 30 Quarters ended March 31 In millions, except per share data 2016 2015 2016 2015 2016 2015 2016 (1) 2015 Revenues Sales by Company-operated restaurants $ 3,652.8 $ 4,030.2 $ 3,972.1 $ 4,282.9 $ 3,916.6 $ 4,261.1 $ 3,753.5 $ 3,914.1 Revenues from franchised restaurants 2,376.1 2,311.1 2,452.0 2,332.2 2,348.4 2,236.6 2,150.4 2,044.8 Total revenues 6,028.9 6,341.3 6,424.1 6,615.1 6,265.0 6,497.7 5,903.9 5,958.9 Company-operated margin 616.9 611.6 732.6 675.2 668.5 664.8 578.2 559.8 Franchised margin 1,941.3 1,894.9 2,014.4 1,916.1 1,917.5 1,825.6 1,735.3 1,641.2 Operating income 1,969.0 1,880.4 2,137.3 2,030.3 1,857.9 1,849.3 1,780.3 1,385.5 Net income $ 1,193.4 $ 1,206.2 $ 1,275.4 $ 1,309.2 $ 1,092.9 $ 1,202.4 $ 1,124.8 $ 811.5 Earnings per common share—basic $ 1.45 $ 1.32 $ 1.52 $ 1.41 $ 1.27 $ 1.26 $ 1.27 $ 0.84 Earnings per common share—diluted $ 1.44 $ 1.31 $ 1.50 $ 1.40 $ 1.25 $ 1.26 $ 1.25 $ 0.84 Dividends declared per common share $ — $ 0.89 $ 1.83 (2) $ 0.85 $ 0.89 $ 0.85 $ 0.89 $ 0.85 Weighted-average common shares—basic 823.7 914.1 841.4 930.3 864.0 953.2 888.9 960.6 Weighted-average common shares—diluted 829.7 919.9 847.7 934.8 871.2 957.6 896.3 965.5 Market price per common share: High $ 124.00 $ 120.23 $ 128.60 $ 101.88 $ 131.96 $ 101.08 $ 126.96 $ 101.09 Low 110.33 97.13 113.96 87.50 116.08 94.02 112.71 88.77 Close 121.72 118.14 115.36 98.53 120.34 95.07 125.68 97.44 (1) The Company elected to early adopt ASU 2016-09, “Compensation-Stock Compensation (Topic 718): Improvements to Employee Share-Based Payment Accounting” in the second quarter 2016, which required reflection of any adjustments as of January 1, 2016. As such, the quarter ended March 31, 2016 presented here has been recasted to include the impact of adoption of the recognition of excess tax benefits as a reduction to the provision for income taxes of $26.2 million , and a benefit to earnings per common share - basic and diluted of $0.03 and $0.02 , respectively. (2) Includes an $0.89 per share dividend declared and paid in third quarter, and a $0.94 per share dividend declared in third quarter and paid in fourth quarter.</t>
  </si>
  <si>
    <t>Summary of Significant Accounting Policies (Policies)</t>
  </si>
  <si>
    <t>NATURE OF BUSINESS</t>
  </si>
  <si>
    <t>NATURE OF BUSINESS The Company franchises and operates McDonald’s restaurants in the global restaurant industry. All restaurants are operated either by the Company or by franchisees, including conventional franchisees under franchise arrangements, and foreign affiliates and developmental licensees under license agreements.</t>
  </si>
  <si>
    <t>CONSOLIDATION</t>
  </si>
  <si>
    <t>CONSOLIDATION The consolidated financial statements include the accounts of the Company and its subsidiaries. Investments in affiliates owned 50% or less (primarily McDonald’s Japan) are accounted for by the equity method. On an ongoing basis, the Company evaluates its business relationships such as those with franchisees, joint venture partners, developmental licensees, suppliers, and advertising cooperatives to identify potential variable interest entities. Generally, these businesses qualify for a scope exception under the variable interest entity consolidation guidance. The Company has concluded that consolidation of any such entity is not appropriate for the periods presented.</t>
  </si>
  <si>
    <t>ESTIMATES IN FINANCIAL STATEMENTS</t>
  </si>
  <si>
    <t>ESTIMATES IN FINANCIAL STATEMENT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t>
  </si>
  <si>
    <t>RECENTLY ISSUED ACCOUNTING STANDARDS</t>
  </si>
  <si>
    <t>RECENTLY ISSUED ACCOUNTING STANDARDS Employee Share-Based Payment Accounting In March 2016, the Financial Accounting Standards Board (“FASB”) issued Accounting Standards Update (“ASU”) 2016-09, “Compensation-Stock Compensation (Topic 718): Improvements to Employee Share-Based Payment Accounting”. The goal of this update is to simplify several aspects of the accounting for share-based payment transactions, including the income tax consequences, classification of awards as either equity or liabilities and classification on the statement of cash flows. The Company elected to early adopt ASU 2016-09 in the second quarter 2016, which required reflecting any adjustments as of January 1, 2016. The primary impact of adoption was the recognition of excess tax benefits as a reduction to the provision for income taxes. Additional amendments to ASU 2016-09 related to income taxes and minimum statutory withholding tax requirements had no impact to retained earnings, where the cumulative effect of these changes are required to be recorded. The Company also elected to continue estimating forfeitures when determining the amount of compensation costs to be recognized in each period. The presentation requirements for cash flows related to excess tax benefits were applied prospectively; as such, prior years have not been restated. The presentation requirements for cash flows related to employee taxes paid for withheld shares had no impact to any of the periods presented in the consolidated statement of cash flows, since such cash flows have historically been presented in financing activities. Lease Accounting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anticipates ASU 2016-02 to have a material impact on the consolidated balance sheet. Upon adoption, a portion of our franchise related revenue may be subject to the allocation provisions outlined in ASU 2014-09, "Revenue from Contracts with Customers (Topic 606)". We are currently evaluating the specific implementation requirements, if any, for allocating consideration within our lessor contracts in accordance with ASU 2014-09. The impact of ASU 2016-02 is non-cash in nature, as such, it will not affect the Company’s cash flows. Income Taxes In October 2016, the FASB issued ASU 2016-16, “Income Taxes (Topic 740): Intra-Entity Transfers of Assets Other Than Inventory”. The goal of this update is to improve the accounting for the income tax consequences of intra-entity transfers of assets other than inventory. ASU 2016-16 is effective for fiscal years beginning after December 15, 2017, including interim periods within those annual reporting periods. The Company anticipates that ASU 2016-16 may have a material impact on the Company’s consolidated balance sheet, but little to no impact on the consolidated statement of income or the Company’s cash flows. Business Combinations In January 2017, the FASB issued ASU 2017-1, “Business Combinations (Topic 805): Clarifying the Definition of a Business,” to clarify the definition of a business to assist organizations with evaluating whether transactions should be accounted for as acquisitions (or disposals) of assets or businesses. The Company elected to early adopt ASU 2017-1 in the fourth quarter 2016. The adoption of this standard did not have a material impact on the Company’s financial statements.</t>
  </si>
  <si>
    <t>REVENUE RECOGNITION</t>
  </si>
  <si>
    <t xml:space="preserve">REVENUE RECOGNITION The Company’s revenues consist of sales by Company-operated restaurants and fees from franchised restaurants operated by conventional franchisees, developmental licensees and foreign affiliates. Sales by Company-operated restaurants are recognized on a cash basis. The Company presents sales net of sales tax and other sales-related taxes. Revenues from conventional franchised restaurants include rent and royalties based on a percent of sales with minimum rent payments, and initial fees. Revenues from restaurants licensed to foreign affiliates and developmental licensees include a royalty based on a percent of sales, and may include initial fees. Continuing rent and royalties are recognized in the period earned. Initial fees are recognized upon opening of a restaurant or granting of a new franchise term, which is when the Company has performed substantially all initial services required by the franchise arrangement. In May 2014, the FASB issued guidance codified in the Accounting Standards Codification ("ASC") 606, "Revenue Recognition - Revenue from Contracts with Customers," which amends the guidance in former ASC 605, "Revenue Recognition". The core principal of the standard is to recognize revenue when promised goods or services are transferred to customers in an amount that reflects the consideration expected to be received for those goods or services. The standard also calls for additional disclosures around the nature, amount, timing and uncertainty of revenue and cash flows arising from contracts with customers. The standard will be effective for the Company beginning January 1, 2018, with early adoption permitted. The standard may be applied retrospectively to each prior period presented or retrospectively with the cumulative effect recognized as of the date of adoption ("modified retrospective method"). The Company currently expects to apply the modified retrospective transition method upon adoption. The Company does not believe the standard will impact its recognition of revenue from company-operated restaurants or its recognition of royalties from restaurants operated by franchisees or licensed to affiliates and developmental licensees, which are based on a percent of sales. While we continue to assess the potential impacts to other less significant revenue transactions, we currently believe the standard will change the way initial fees from franchisees for new restaurant openings or new franchise terms are recognized. As noted above, the Company's current accounting policy is to recognize initial franchise fees when "earned" per the contract terms, which is currently when a new store opens or at the start of a new franchise term. In accordance with the new guidance, the initial franchise services are not distinct from the continuing rights or services offered during the term of the franchise agreement, and will therefore be treated as a single performance obligation. As such, initial fees received will likely be recognized over the franchise term. We do not anticipate this impact to be material to the Company’s consolidated statement of income, and the cumulative catch-up adjustment to be recorded as deferred revenue upon adoption is expected to be approximately 2% of the Company's consolidated long-term liabilities. No impact to the Company's consolidated statement of cash flows is expected as the initial fees will continue to be collected upon store opening date or the beginning of a new franchise term. Upon adoption of ASU 2016-02, “Leases (Topic 842)," a portion of our franchise related revenue may be subject to the allocation provisions outlined within the revenue recognition standard. We are currently evaluating the specific implementation requirements, if any, for allocating consideration within our lessor contracts in accordance with the revenue recognition standard. </t>
  </si>
  <si>
    <t>FOREIGN CURRENCY TRANSLATION</t>
  </si>
  <si>
    <t>FOREIGN CURRENCY TRANSLATION Generally, the functional currency of operations outside the U.S. is the respective local currency.</t>
  </si>
  <si>
    <t>ADVERTISING COSTS</t>
  </si>
  <si>
    <t>ADVERTISING COSTS Advertising costs included in operating expenses of Company-operated restaurants primarily consist of contributions to advertising cooperatives and were (in millions): 2016 – $645.8 ; 2015 – $718.7 ; 2014 – $808.2 . Production costs for radio and television advertising are expensed when the commercials are initially aired. These production costs, primarily in the U.S., as well as other marketing-related expenses included in Selling, general &amp; administrative expenses were (in millions): 2016 – $88.8 ; 2015 – $113.8 ; 2014 – $98.7 . Costs related to the Olympics sponsorship are included in these expenses for 2016 and 2014. In addition, significant advertising costs are incurred by franchisees through contributions to advertising cooperatives in individual markets.</t>
  </si>
  <si>
    <t>SHARE-BASED COMPENSATION</t>
  </si>
  <si>
    <t>SHARE-BASED COMPENSATION Share-based compensation includes the portion vesting of all share-based awards granted based on the grant date fair value.</t>
  </si>
  <si>
    <t>PROPERTY AND EQUIPMENT</t>
  </si>
  <si>
    <t>PROPERTY AND EQUIPMENT Property and equipment are stated at cost, with depreciation and amortization provided using the straight-line method over the following estimated useful lives: buildings–up to 40 years; leasehold improvements– the lesser of useful lives of assets or lease terms , which generally include certain option periods; and equipment– three to 12 years.</t>
  </si>
  <si>
    <t>BUSINESSES HELD FOR SALE</t>
  </si>
  <si>
    <t>BUSINESSES HELD FOR SALE Assets and liabilities of businesses held for sale on the consolidated balance sheet primarily consist of balances related to businesses in China and Hong Kong. In December 2016, the Company’s Board of Directors approved an agreement for the Company to sell its existing businesses in China and Hong Kong, which comprise over 2,600 restaurants, to a developmental licensee. Under the terms of the agreement, the Company will retain a 20% ownership in the business. The Company expects to complete the sale and licensing transaction mid-year 2017, subject to satisfaction of customary conditions, including receipt of any regulatory approvals. Based on approval by the Board of Directors, the Company concluded that these markets were “held for sale” as of December 31, 2016 in accordance with the requirements of ASC 360 “Property, Plant and Equipment”. Accordingly, the Company has ceased recording depreciation expense with respect to the assets of the China and Hong Kong markets effective January 1, 2017. As of December 31, 2016, total assets relating to businesses in China and Hong Kong were $1.3 billion , of which $217 million was current, and total liabilities were $592 million , most of which was current. As a result of this sale, the Company expects to record a gain of approximately $700 - $900 million reflecting the difference between the net book value of the businesses and an estimated $1.5 billion of cash proceeds to be received at closing, subject to adjustments.</t>
  </si>
  <si>
    <t>LONG-LIVED ASSETS</t>
  </si>
  <si>
    <t>LONG-LIVED ASSETS Long-lived assets are reviewed for impairment annually in the fourth quarter and whenever events or changes in circumstances indicate that the carrying amount of an asset may not be recoverable. For purposes of annually reviewing McDonald’s restaurant assets for potential impairment, assets are initially grouped together in the U.S. at a television market level, and internationally, at a country level. The Company manages its restaurants as a group or portfolio with significant common costs and promotional activities; as such, an individual restaurant’s cash flows are not generally independent of the cash flows of others in a market. If an indicator of impairment exists for any grouping of assets, an estimate of undiscounted future cash flows produced by each individual restaurant within the asset grouping is compared to its carrying value. If an individual restaurant is determined to be impaired, the loss is measured by the excess of the carrying amount of the restaurant over its fair value as determined by an estimate of discounted future cash flows. Losses on assets held for disposal are recognized when management and the Board of Directors, as required, have approved and committed to a plan to dispose of the assets, the assets are available for disposal and the disposal is probable of occurring within 12 months, and the net sales proceeds are expected to be less than its net book value, among other factors. Generally, such losses related to restaurants that have closed and ceased operations as well as other assets that meet the criteria to be considered “available for sale."</t>
  </si>
  <si>
    <t>GOODWILL</t>
  </si>
  <si>
    <t>GOODWILL Goodwill represents the excess of cost over the net tangible assets and identifiable intangible assets of acquired restaurant businesses. The Company's goodwill primarily results from purchases of McDonald's restaurants from franchisees and ownership increases in subsidiaries or affiliates, and it is generally assigned to the reporting unit (defined as each individual country) expected to benefit from the synergies of the combination. If a Company-operated restaurant is sold within 24 months of acquisition, the goodwill associated with the acquisition is written off in its entirety. If a restaurant is sold beyond 24 months from the acquisition, the amount of goodwill written off is based on the relative fair value of the business sold compared to the reporting unit. The Company conducts goodwill impairment testing in the fourth quarter of each year or whenever an indicator of impairment exists. If an indicator of impairment exists (e.g., estimated earnings multiple value of a reporting unit is less than its carrying value), the goodwill impairment test compares the fair value of a reporting unit, generally based on discounted future cash flows, with its carrying amount including goodwill. If the carrying amount of a reporting unit exceeds its fair value, an impairment loss is measured as the difference between the implied fair value of the reporting unit's goodwill and the carrying amount of goodwill. Historically, goodwill impairment has not significantly impacted the consolidated financial statements. Accumulated impairment losses at December 31, 2016 and 2015 were $96.6 million and $94.1 million , respectively.</t>
  </si>
  <si>
    <t>FAIR VALUE MEASUREMENTS</t>
  </si>
  <si>
    <t>FAIR VALUE MEASUREMENTS The Company measures certain financial assets and liabilities at fair value on a recurring basis, and certain non-financial assets and liabilities on a non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Certain of the Company’s derivatives are valued using various pricing models or discounted cash flow analyses that incorporate observable market parameters, such as interest rate yield curves, option volatilities and currency rates, classified as Level 2 within the valuation hierarchy. Derivative valuations incorporate credit risk adjustments that are necessary to reflect the probability of default by the counterparty or the Company. ▪ Certain Financial Assets and Liabilities Measured at Fair Value The following tables present financial assets and liabilities measured at fair value on a recurring basis by the valuation hierarchy as defined in the fair value guidance: December 31, 2016 In millions Level 1* Level 2 Carrying Value Derivative assets $ 134.3 $ 47.0 $ 181.3 Derivative liabilities $ (5.6 ) $ (5.6 ) December 31, 2015 In millions Level 1* Level 2 Carrying Value Derivative assets $ 139.9 $ 65.4 $ 205.3 Derivative liabilities $ (44.4 ) $ (44.4 ) * Level 1 is comprised of derivatives that hedge market driven changes in liabilities associated with the Company’s supplemental benefit plans. ▪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For the year ended December 31, 2016 , the Company recorded fair value adjustments to its long-lived assets, primarily to goodwill, based on Level 3 inputs which includes the use of a discounted cash flow valuation approach. ▪ Certain Financial Assets and Liabilities not Measured at Fair Value At December 31, 2016 , the fair value of the Company’s debt obligations was estimated at $27.5 billion , compared to a carrying amount of $26.0 billion . The fair value was based on quoted market prices, Level 2 within the valuation hierarchy. The carrying amount for both cash equivalents and notes receivable approximate fair value.</t>
  </si>
  <si>
    <t>FINANCIAL INSTRUMENTS AND HEDGING ACTIVITIES</t>
  </si>
  <si>
    <t xml:space="preserve">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Company documents its risk management objective and strategy for undertaking hedging transactions, as well as all relationships between hedging instruments and hedged items. The Company’s derivatives that are designated for hedge accounting consist mainly of interest rate swaps, foreign currency forwards, foreign currency options, and cross-currency swaps, and are classified as either fair value, cash flow or net investment hedges. Further details are explained in the "Fair Value," "Cash Flow" and "Net Investment" hedge sections. The Company also enters into certain derivatives that are not designated for hedge accounting. The Company has entered into equity derivative contracts, including total return swaps, to hedge market-driven changes in certain of its supplemental benefit plan liabilities. In addition, the Company uses foreign currency forwards to mitigate the change in fair value of certain foreign currency denominated assets and liabilities. Further details are explained in the “Undesignated Derivatives” section. All derivatives (including those not designated for hedge accounting) are recognized on the consolidated balance sheet at fair value and classified based on the instruments’ maturity dates. Changes in the fair value measurements of the derivative instruments are reflected as adjustments to accumulated other comprehensive income ("AOCI") and/or current earnings. The following table presents the fair values of derivative instruments included on the consolidated balance sheet as of December 31, 2016 and 2015 : Derivative Assets Derivative Liabilities In millions Balance Sheet Classification 2016 2015 Balance Sheet Classification 2016 2015 Derivatives designated as hedging instruments Foreign currency Prepaid expenses and other current assets $ 31.7 $ 55.0 Accrued payroll and other liabilities $ (2.0 ) $ (22.5 ) Interest rate Prepaid expenses and other current assets 1.0 — Foreign currency Miscellaneous other assets 2.5 0.6 Other long-term liabilities (0.1 ) (13.0 ) Interest rate Miscellaneous other assets 1.7 5.3 Other long-term liabilities (1.6 ) (3.4 ) Total derivatives designated as hedging instruments $ 36.9 $ 60.9 $ (3.7 ) $ (38.9 ) Derivatives not designated as hedging instruments Equity Prepaid expenses and other current assets $ 134.3 $ 0.3 Accrued payroll and other liabilities $ (1.9 ) $ — Foreign currency Prepaid expenses and other current assets 10.1 4.2 Accrued payroll and other liabilities — (5.5 ) Equity Miscellaneous other assets — 139.9 Total derivatives not designated as hedging instruments $ 144.4 $ 144.4 $ (1.9 ) $ (5.5 ) Total derivatives $ 181.3 $ 205.3 $ (5.6 ) $ (44.4 ) Fair Value Hedges The Company enters into fair value hedges to reduce the exposure to changes in the fair values of certain liabilities. The Company's fair value hedges convert a portion of its fixed-rate debt into floating-rate debt by use of interest rate swaps. At December 31, 2016 , $2.5 billion of the Company's outstanding fixed-rate debt was effectively converted. All of the Company’s interest rate swaps meet the shortcut method requirements. Accordingly, changes in the fair value of the interest rate swaps are exactly offset by changes in the fair value of the underlying debt. No ineffectiveness has been recorded to net income related to interest rate swaps designated as fair value hedges for the year ended December 31, 2016 . Derivatives in Hedging Relationships Gain (Loss) Recognized In Earnings on Hedging Derivative Gain (Loss) Recognized In Earnings on Hedged Items In millions 2016 2015 2016 2015 Interest rate $ (1.8 ) $ (3.4 ) $ 1.8 $ 3.4 Cash Flow Hedges The Company enters into cash flow hedges to reduce the exposure to variability in certain expected future cash flows. The types of cash flow hedges the Company enters into include interest rate swaps, foreign currency forwards, foreign currency options and cross currency swaps. The effective portion of the change in fair value of the derivatives are reported as a component of AOCI and reclassified into earnings in the same period in which the hedged transaction affects earnings. The Company excludes the time value of foreign currency options from its effectiveness assessment. As a result, changes in the fair value of the derivatives due to this component, as well as the ineffectiveness of the hedges, are recognized immediately in earnings. Gain (Loss) Recognized in AOCI (Effective Portion) Gain (Loss) Reclassified From AOCI Into Earnings (Effective Portion) Gain (Loss) Recognized in Earnings (Amount Excluded from Effectiveness Testing and Ineffective Portion) Derivatives in Hedging Relationships In millions 2016 2015 2016 2015 2016 2015 Foreign currency $ 28.6 $ 35.3 $ 24.6 $ 53.0 $ — $ 22.9 Interest rate (1) — — (0.5 ) (0.5 ) — — $ 28.6 $ 35.3 $ 24.1 $ 52.5 $ — $ 22.9 (1) The amount of gain (loss) reclassified from AOCI into earnings is recorded in interest expense . The Company periodically uses interest rate swaps to effectively convert a portion of floating-rate debt, including forecasted debt issuances, into fixed-rate debt. The agreements are intended to reduce the impact of interest rate changes on future interest expense. To protect against the reduction in value of forecasted foreign currency cash flows (such as royalties denominated in foreign currencies), the Company uses foreign currency forwards and foreign currency options to hedge a portion of anticipated exposures. When the U.S. dollar strengthens against foreign currencies, the decline in value of future foreign denominated royalties is offset by gains in the fair value of the foreign currency forwards and/or foreign currency options. Conversely, when the U.S. dollar weakens, the increase in the value of future foreign denominated royalties is offset by losses in the fair value of the foreign currency forwards and/or foreign currency options. Although the fair value changes in the foreign currency options may fluctuate over the period of the contract, the Company’s total loss on a foreign currency option is limited to the upfront premium paid for the contract; however, the potential gains on a foreign currency option are unlimited. The hedges cover the next 18 months for certain exposures and are denominated in various currencies. As of December 31, 2016 , the Company had derivatives outstanding with an equivalent notional amount of $632.0 million that were used to hedge a portion of forecasted foreign currency denominated royalties. The Company recorded after tax adjustments to the cash flow hedging component of AOCI in shareholders’ equity. The Company recorded an increase of $2.9 million for the year ended December 31, 2016 and a decrease of $11.0 million for the year ended December 31, 2015 . Based on interest rates and foreign exchange rates at December 31, 2016 , there is $22.9 million in after-tax cumulative cash flow hedging gains which is not expected to have a significant effect on earnings over the next 12 months. Net Investment Hedges The Company primarily uses foreign currency denominated debt (third party and intercompany) to hedge its investments in certain foreign subsidiaries and affiliates. Realized and unrealized translation adjustments from these hedges are included in the foreign currency translation component of AOCI, as well as the offset translation adjustments on the underlying net assets of foreign subsidiaries and affiliates. The cumulative translation gains or losses will remain in AOCI until the foreign subsidiaries and affiliates are liquidated or sold. As of December 31, 2016 , $8.6 billion of third party foreign currency denominated debt, $3.3 billion of intercompany foreign currency denominated debt, and $393.0 million of derivatives were designated to hedge investments in certain foreign subsidiaries and affiliates. Derivatives in Hedging Relationships Gain (Loss) Recognized in AOCI (Effective Portion) In millions 2016 2015 Foreign currency denominated debt $ 654.9 $ 668.1 Foreign currency derivatives 9.9 79.1 $ 664.8 $ 747.2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Derivatives Not Designated for Hedge Accounting Gain (Loss) Recognized in Earnings In millions 2016 2015 Foreign currency $ 4.3 $ 14.6 Equity 26.0 38.9 $ 30.3 $ 53.5 Credit Risk The Company is exposed to credit-related losses in the event of non-performance by the counterparties to its hedging instruments. The counterparties to these agreements consist of a diverse group of financial institutions and market participants. The Company continually monitors its positions and the credit ratings of its counterparties and adjusts positions as appropriate. The Company did not have significant exposure to any individual counterparty at December 31, 2016 and has master agreements that contain netting arrangements. For financial reporting purposes, the Company presents gross derivative balances in the financial statements and supplementary data, even for counterparties subject to netting arrangements. Some of these agreements also require each party to post collateral if credit ratings fall below, or aggregate exposures exceed, certain contractual limits. At December 31, 2016 , the Company was required to post an immaterial amount of collateral due to negative fair value of certain derivative positions. The Company's counterparties were not required to post collateral on any derivative position, other than on hedges of certain of the Company’s supplemental benefit plan liabilities where the counterparties were required to post collateral on their liability positions. </t>
  </si>
  <si>
    <t>INCOME TAX UNCERTAINTIES</t>
  </si>
  <si>
    <t>INCOME TAX UNCERTAINTIES The Company, like other multi-national companies, is regularly audited by federal, state and foreign tax authorities, and tax assessments may arise several years after tax returns have been filed. Accordingly, tax liabilities are recorded when, in management’s judgment, a tax position does not meet the more likely than not threshold for recognition. For tax positions that meet the more likely than not threshold, a tax liability may still be recorded depending on management’s assessment of how the tax position will ultimately be settled. The Company records interest and penalties on unrecognized tax benefits in the provision for income taxes.</t>
  </si>
  <si>
    <t>PER COMMON SHARE INFORMATION</t>
  </si>
  <si>
    <t>PER COMMON SHARE INFORMATION Diluted earnings per common share is calculated using net income divided by diluted weighted-average shares. Diluted weighted-average shares include weighted-average shares outstanding plus the dilutive effect of share-based compensation calculated using the treasury stock method, of (in millions of shares): 2016 – 6.8 ; 2015 – 5.2 ; 2014 – 5.8 . Stock options that were not included in diluted weighted-average shares because they would have been antidilutive were (in millions of shares): 2016 – 1.2 ; 2015 – 1.0 ; 2014 – 5.3 .</t>
  </si>
  <si>
    <t>CASH AND EQUIVALENTS</t>
  </si>
  <si>
    <t>CASH AND EQUIVALENTS The Company considers short-term, highly liquid investments with an original maturity of 90 days or less to be cash equivalents.</t>
  </si>
  <si>
    <t>SUBSEQUENT EVENTS</t>
  </si>
  <si>
    <t>SUBSEQUENT EVENTS The Company evaluated subsequent events through the date the financial statements were issued and filed with the U.S. Securities and Exchange Commission ("SEC"). In January 2017, the Company’s Board of Directors approved and the Company entered into a definitive agreement with a developmental licensee organization to sell its existing businesses in Denmark, Finland, Norway and Sweden (referred to as the "Nordics") in connection with the Company's refranchising initiatives. The Nordics comprise nearly 450 restaurants, the vast majority of which are operated by independent franchisees. The Company expects to complete the transaction around the end of the first quarter, subject to satisfaction of customary conditions. Based on approval by the Board of Directors, the Company concluded the Nordics was “held for sale” in accordance with the requirements of ASC 360 "Property, Plant and Equipment". Accordingly, the Company has ceased recording depreciation expense with respect to the Nordics effective January 26, 2017. As of December 31, 2016, the Nordics' total assets and total liabilities were $439 million and $64 million , respectively. Cash proceeds upon the completion of the sale are estimated to be approximately $450 million . No significant gains or losses are expected to be recognized upon the close of the transaction. There were no other subsequent events that required recognition or disclosure.</t>
  </si>
  <si>
    <t>Summary of Significant Accounting Policies (Tables)</t>
  </si>
  <si>
    <t>Restaurant Information by Ownership Type</t>
  </si>
  <si>
    <t>The following table presents restaurant information by ownership type: Restaurants at December 31, 2016 2015 2014 Conventional franchised 21,559 21,147 20,774 Developmental licensed 6,300 5,529 5,228 Foreign affiliated 3,371 3,405 3,542 Franchised 31,230 30,081 29,544 Company-operated 5,669 6,444 6,714 Systemwide restaurants 36,899 36,525 36,258</t>
  </si>
  <si>
    <t>Share-Based Compensation Expense and Effect on Diluted Earnings Per Common Share</t>
  </si>
  <si>
    <t>Share-based compensation expense and the effect on diluted earnings per common share were as follows: In millions, except per share data 2016 2015 2014 Share-based compensation expense $ 131.3 $ 110.0 $ 112.8 After tax $ 89.6 $ 76.0 $ 72.8 Earnings per common share-diluted $ 0.11 $ 0.08 $ 0.08</t>
  </si>
  <si>
    <t>Weighted-Average Assumptions</t>
  </si>
  <si>
    <t>The following table presents the weighted-average assumptions used in the option pricing model for the 2016 , 2015 and 2014 stock option grants. The expected life of the options represents the period of time the options are expected to be outstanding and is based on historical trends. Expected stock price volatility is generally based on the historical volatility of the Company’s stock for a period approximating the expected life. The expected dividend yield is based on the Company’s most recent annual dividend rate. The risk-free interest rate is based on the U.S. Treasury yield curve in effect at the time of grant with a term equal to the expected life. Weighted-average assumptions 2016 2015 2014 Expected dividend yield 3.0 % 3.6 % 3.3 % Expected stock price volatility 19.2 % 18.8 % 20.0 % Risk-free interest rate 1.2 % 1.7 % 2.0 % Expected life of options (in years) 5.9 6.0 6.1 Fair value per option granted $ 13.65 $ 10.43 $ 12.23</t>
  </si>
  <si>
    <t>Activity in Goodwill by Segment</t>
  </si>
  <si>
    <t>The following table presents the 2016 activity in goodwill by segment: In millions U.S. International Lead Markets High Growth Markets Foundational Markets &amp; Corporate Consolidated Balance at December 31, 2015 $ 1,293.4 $ 698.1 $ 322.4 $ 202.4 $ 2,516.3 Net restaurant purchases (sales) (10.1 ) 3.3 3.0 (67.1 ) (70.9 ) Impairment losses — — — (39.9 ) (39.9 ) Currency translation (20.2 ) (7.7 ) (4.0 ) (31.9 ) Assets of businesses held for sale — — (37.6 ) 0.5 (37.1 ) Balance at December 31, 2016 $ 1,283.3 $ 681.2 $ 280.1 $ 91.9 $ 2,336.5</t>
  </si>
  <si>
    <t>Financial Assets and Liabilities Measured at Fair Value on Recurring Basis</t>
  </si>
  <si>
    <t>The following tables present financial assets and liabilities measured at fair value on a recurring basis by the valuation hierarchy as defined in the fair value guidance: December 31, 2016 In millions Level 1* Level 2 Carrying Value Derivative assets $ 134.3 $ 47.0 $ 181.3 Derivative liabilities $ (5.6 ) $ (5.6 ) December 31, 2015 In millions Level 1* Level 2 Carrying Value Derivative assets $ 139.9 $ 65.4 $ 205.3 Derivative liabilities $ (44.4 ) $ (44.4 ) * Level 1 is comprised of derivatives that hedge market driven changes in liabilities associated with the Company’s supplemental benefit plans.</t>
  </si>
  <si>
    <t>Fair Values of Derivative Instruments Included on Consolidated Balance Sheet</t>
  </si>
  <si>
    <t>The following table presents the fair values of derivative instruments included on the consolidated balance sheet as of December 31, 2016 and 2015 : Derivative Assets Derivative Liabilities In millions Balance Sheet Classification 2016 2015 Balance Sheet Classification 2016 2015 Derivatives designated as hedging instruments Foreign currency Prepaid expenses and other current assets $ 31.7 $ 55.0 Accrued payroll and other liabilities $ (2.0 ) $ (22.5 ) Interest rate Prepaid expenses and other current assets 1.0 — Foreign currency Miscellaneous other assets 2.5 0.6 Other long-term liabilities (0.1 ) (13.0 ) Interest rate Miscellaneous other assets 1.7 5.3 Other long-term liabilities (1.6 ) (3.4 ) Total derivatives designated as hedging instruments $ 36.9 $ 60.9 $ (3.7 ) $ (38.9 ) Derivatives not designated as hedging instruments Equity Prepaid expenses and other current assets $ 134.3 $ 0.3 Accrued payroll and other liabilities $ (1.9 ) $ — Foreign currency Prepaid expenses and other current assets 10.1 4.2 Accrued payroll and other liabilities — (5.5 ) Equity Miscellaneous other assets — 139.9 Total derivatives not designated as hedging instruments $ 144.4 $ 144.4 $ (1.9 ) $ (5.5 ) Total derivatives $ 181.3 $ 205.3 $ (5.6 ) $ (44.4 )</t>
  </si>
  <si>
    <t>Derivatives Pretax Amounts Affecting Income and Other Comprehensive Income</t>
  </si>
  <si>
    <t xml:space="preserve"> Gain (Loss) Recognized in AOCI (Effective Portion) Gain (Loss) Reclassified From AOCI Into Earnings (Effective Portion) Gain (Loss) Recognized in Earnings (Amount Excluded from Effectiveness Testing and Ineffective Portion) Derivatives in Hedging Relationships In millions 2016 2015 2016 2015 2016 2015 Foreign currency $ 28.6 $ 35.3 $ 24.6 $ 53.0 $ — $ 22.9 Interest rate (1) — — (0.5 ) (0.5 ) — — $ 28.6 $ 35.3 $ 24.1 $ 52.5 $ — $ 22.9 (1) The amount of gain (loss) reclassified from AOCI into earnings is recorded in interest expense . Derivatives in Hedging Relationships Gain (Loss) Recognized In Earnings on Hedging Derivative Gain (Loss) Recognized In Earnings on Hedged Items In millions 2016 2015 2016 2015 Interest rate $ (1.8 ) $ (3.4 ) $ 1.8 $ 3.4 Derivatives in Hedging Relationships Gain (Loss) Recognized in AOCI (Effective Portion) In millions 2016 2015 Foreign currency denominated debt $ 654.9 $ 668.1 Foreign currency derivatives 9.9 79.1 $ 664.8 $ 747.2 Derivatives Not Designated for Hedge Accounting Gain (Loss) Recognized in Earnings In millions 2016 2015 Foreign currency $ 4.3 $ 14.6 Equity 26.0 38.9 $ 30.3 $ 53.5</t>
  </si>
  <si>
    <t>Property and Equipment (Tables)</t>
  </si>
  <si>
    <t>Net Property and Equipment</t>
  </si>
  <si>
    <t xml:space="preserve">Net property and equipment consisted of: In millions December 31, 2016 2015 Land $ 5,465.0 $ 5,582.5 Buildings and improvements on owned land 13,695.2 14,011.7 Buildings and improvements on leased land 11,511.9 12,892.9 Equipment, signs and seating 3,270.9 4,658.5 Other 500.4 546.8 Property and equipment, at cost (1) 34,443.4 37,692.4 Accumulated depreciation and amortization (1) (13,185.8 ) (14,574.8 ) Net property and equipment $ 21,257.6 $ 23,117.6 (1) In 2016, balances exclude $2.3 billion of property and equipment, at cost and $1.2 billion of accumulated depreciation and amortization that was reclassified to assets of businesses held for sale on the consolidated balance sheet in connection with the pending sale of the Company's businesses in China, Hong Kong, and Taiwan. </t>
  </si>
  <si>
    <t>Other Operating (Income) Expense, Net (Tables)</t>
  </si>
  <si>
    <t>Other Operating (Income) Expense by Component</t>
  </si>
  <si>
    <t>Other Operating (Income) Expense, Net In millions 2016 2015 2014 Gains on sales of restaurant businesses $ (283.4 ) $ (145.9 ) $ (137.4 ) Equity in (earnings) losses of unconsolidated affiliates (54.8 ) 146.8 8.9 Asset dispositions and other (income) expense, net 72.3 (26.6 ) 108.2 Impairment and other charges (gains), net 341.6 235.1 38.9 Total $ 75.7 $ 209.4 $ 18.6</t>
  </si>
  <si>
    <t>Franchise Arrangements (Tables)</t>
  </si>
  <si>
    <t>Revenues from Franchised Restaurants</t>
  </si>
  <si>
    <t>Revenues from franchised restaurants consisted of: In millions 2016 2015 2014 Rents $ 6,107.6 $ 5,860.6 $ 6,106.7 Royalties 3,129.9 2,980.7 3,085.1 Initial fees 89.4 83.4 80.2 Revenues from franchised restaurants $ 9,326.9 $ 8,924.7 $ 9,272.0</t>
  </si>
  <si>
    <t>Future Minimum Payments</t>
  </si>
  <si>
    <t>Future gross minimum rent payments due to the Company under existing franchise arrangements are: In millions Owned sites Leased sites Total (1) 2017 $ 1,319.1 $ 1,370.5 $ 2,689.6 2018 1,290.6 1,327.0 2,617.6 2019 1,261.0 1,279.1 2,540.1 2020 1,219.9 1,205.9 2,425.8 2021 1,167.5 1,127.4 2,294.9 Thereafter 10,018.5 8,745.2 18,763.7 Total minimum payments $ 16,276.6 $ 15,055.1 $ 31,331.7 (1) Includes future gross minimum rent payments due to the Company from businesses in markets considered held for sale as of the date of the Company's filing of this report on Form 10-K. These rent payments per year (in millions) are as follows: 2017- $91.8 ; 2018- $90.6 ; 2019- $87.2 ; 2020- $84.5 ; 2021- $81.3 ; Thereafter- $589.2 . Future minimum payments required under existing operating leases with initial terms of one year or more are: In millions Restaurant Other Total (1) 2017 $ 1,233.6 $ 69.4 $ 1,303.0 2018 1,139.4 60.5 1,199.9 2019 1,049.9 52.6 1,102.5 2020 957.5 43.3 1,000.8 2021 854.6 37.3 891.9 Thereafter 6,644.1 110.3 6,754.4 Total minimum payments $ 11,879.1 $ 373.4 $ 12,252.5 (1) Includes future minimum lease payments for businesses in markets considered held for sale as of the date of the Company's filing of this report on Form 10-K. These lease payments per year (in millions) are as follows: 2017- $251.1 ; 2018- $206.7 ; 2019- $178.6 ; 2020- $157.3 ; 2021- $136.4 ; Thereafter- $593.3 .</t>
  </si>
  <si>
    <t>Leasing Arrangements (Tables)</t>
  </si>
  <si>
    <t>Detail of Rent Expense</t>
  </si>
  <si>
    <t>The following table provides detail of rent expense: In millions 2016 2015 2014 Company-operated restaurants: U.S. $ 48.6 $ 59.2 $ 61.3 Outside the U.S. 613.3 652.7 708.3 Total 661.9 711.9 769.6 Franchised restaurants: U.S. 471.2 463.7 446.3 Outside the U.S. 589.8 565.0 610.1 Total 1,061.0 1,028.7 1,056.4 Other 91.3 98.4 106.3 Total rent expense $ 1,814.2 $ 1,839.0 $ 1,932.3</t>
  </si>
  <si>
    <t>Schedule of Future Minimum Rental Payments for Operating Leases</t>
  </si>
  <si>
    <t>Income Taxes (Tables)</t>
  </si>
  <si>
    <t>Income before Provision for Income Taxes, Classified by Source of Income</t>
  </si>
  <si>
    <t>Income before provision for income taxes, classified by source of income, was as follows: In millions 2016 2015 2014 U.S. $ 2,059.4 $ 2,597.8 $ 2,681.9 Outside the U.S. 4,806.6 3,957.9 4,690.1 Income before provision for income taxes $ 6,866.0 $ 6,555.7 $ 7,372.0</t>
  </si>
  <si>
    <t>Provision for Income Taxes, Classified by Timing and Location of Payment</t>
  </si>
  <si>
    <t>The provision for income taxes, classified by the timing and location of payment, was as follows: In millions 2016 2015 2014 U.S. federal $ 1,046.6 $ 1,072.3 $ 1,124.8 U.S. state 121.3 139.5 148.4 Outside the U.S. 1,550.2 816.0 1,431.7 Current tax provision 2,718.1 2,027.8 2,704.9 U.S. federal (122.1 ) 6.8 (81.8 ) U.S. state 14.1 (3.9 ) (6.2 ) Outside the U.S. (430.6 ) (4.3 ) (2.7 ) Deferred tax provision (538.6 ) (1.4 ) (90.7 ) Provision for income taxes $ 2,179.5 $ 2,026.4 $ 2,614.2</t>
  </si>
  <si>
    <t>Net Deferred Tax Liabilities</t>
  </si>
  <si>
    <t>Net deferred tax liabilities consisted of: In millions December 31, 2016 2015 Property and equipment $ 1,459.8 $ 1,751.7 Unrealized foreign exchange gains 630.9 455.6 Intangible liabilities 445.2 464.7 Other 287.6 268.5 Total deferred tax liabilities 2,823.5 2,940.5 Property and equipment (650.2 ) (472.7 ) Employee benefit plans (395.0 ) (390.1 ) Intangible assets (170.7 ) (222.6 ) Deferred foreign tax credits (316.8 ) (289.2 ) Operating loss carryforwards (292.7 ) (419.8 ) Other (338.6 ) (297.0 ) Total deferred tax assets before valuation allowance (2,164.0 ) (2,091.4 ) Valuation allowance 168.0 322.4 Net deferred tax liabilities $ 827.5 $ 1,171.5 Balance sheet presentation: Deferred income taxes $ 1,817.1 $ 1,704.3 Other assets-miscellaneous (804.0 ) (532.8 ) Liabilities of businesses held for sale (185.6 ) — Net deferred tax liabilities $ 827.5 $ 1,171.5</t>
  </si>
  <si>
    <t>Statutory U.S. Federal Income Tax Rate Reconciliation to Effective Income Tax Rates</t>
  </si>
  <si>
    <t>The statutory U.S. federal income tax rate reconciles to the effective income tax rates as follows: 2016 2015 2014 Statutory U.S. federal income tax rate 35.0 % 35.0 % 35.0 % State income taxes, net of related federal income tax benefit 1.5 1.6 1.6 Foreign income taxed at different rates (6.5 ) (4.9 ) (4.8 ) Taxes related to unfavorable lower tax court ruling and audit progression in foreign tax jurisdictions 1.2 — 4.1 Cash repatriation — (2.3 ) (1.2 ) Other, net 0.5 1.5 0.8 Effective income tax rates 31.7 % 30.9 % 35.5 %</t>
  </si>
  <si>
    <t>Reconciliation of Beginning and Ending Amounts of Unrecognized Tax Benefits</t>
  </si>
  <si>
    <t>The following table presents a reconciliation of the beginning and ending amounts of unrecognized tax benefits: In millions 2016 2015 Balance at January 1 $ 781.2 $ 988.1 Decreases for positions taken in prior years (37.1 ) (49.9 ) Increases for positions taken in prior years 150.1 30.5 Increases for positions related to the current year 116.6 83.7 Settlements with taxing authorities (17.7 ) (258.0 ) Lapsing of statutes of limitations (69.0 ) (13.2 ) Balance at December 31 (1) $ 924.1 $ 781.2 (1) Of this amount, $890.0 million and $704.0 million are included in Other long-term liabilities for 2016 and 2015 , respectively, and $9.0 million and $21.9 million are included in Current liabilities - income taxes for 2016 and 2015, respectively, on the consolidated balance sheet. The remainder is included in Deferred income taxes on the consolidated balance sheet.</t>
  </si>
  <si>
    <t>Segment and Geographic Information (Tables)</t>
  </si>
  <si>
    <t>Revenues and Operating Income by Geographic Segment</t>
  </si>
  <si>
    <t xml:space="preserve">In millions 2016 2015 2014 U.S. $ 8,252.7 $ 8,558.9 $ 8,651.0 International Lead Markets 7,223.4 7,614.9 8,544.5 High Growth Markets 6,160.7 6,172.8 6,845.2 Foundational Markets &amp; Corporate 2,985.1 3,066.4 3,400.6 Total revenues $ 24,621.9 $ 25,413.0 $ 27,441.3 U.S. $ 3,768.7 $ 3,612.0 $ 3,522.5 International Lead Markets 2,838.4 2,712.6 3,034.5 High Growth Markets 1,048.8 841.1 933.9 Foundational Markets &amp; Corporate 88.6 (20.2 ) 458.3 Total operating income $ 7,744.5 $ 7,145.5 $ 7,949.2 U.S. $ 11,960.6 $ 11,806.1 $ 11,872.1 International Lead Markets 9,112.5 11,136.3 12,538.4 High Growth Markets 5,208.6 5,248.6 5,866.0 Foundational Markets &amp; Corporate 4,742.2 9,747.7 3,950.9 Total assets $ 31,023.9 $ 37,938.7 $ 34,227.4 U.S. $ 586.7 $ 533.2 $ 736.1 International Lead Markets 635.6 596.1 792.1 High Growth Markets 493.2 540.5 804.8 Foundational Markets &amp; Corporate 105.6 144.1 250.4 Total capital expenditures $ 1,821.1 $ 1,813.9 $ 2,583.4 U.S. $ 510.3 $ 515.2 $ 512.2 International Lead Markets 451.6 460.9 521.2 High Growth Markets 362.0 363.9 387.8 Foundational Markets &amp; Corporate 192.6 215.7 223.3 Total depreciation and amortization $ 1,516.5 $ 1,555.7 $ 1,644.5 </t>
  </si>
  <si>
    <t>Debt Financing (Tables)</t>
  </si>
  <si>
    <t>Summary of Debt Obligations</t>
  </si>
  <si>
    <t>The following table summarizes the Company’s debt obligations (interest rates and debt amounts reflected in the table include the effects of interest rate swaps). Interest rates (1) December 31 Amounts outstanding December 31 In millions of U.S. Dollars Maturity dates 2016 2015 2016 2015 Fixed 4.0 % 4.0 % $ 13,889.7 $ 14,190.6 Floating 3.4 3.3 3,249.8 3,019.6 Total U.S. Dollars 2017-2045 17,139.5 17,210.2 Fixed 1.7 2.4 6,127.5 3,951.9 Floating 0.3 0.3 1,170.9 665.9 Total Euro 2017-2029 7,298.4 4,617.8 Total British Pounds Sterling - Fixed 2020-2054 5.3 5.3 921.3 1,100.1 Total Chinese Renminbi - Floating (2) — 4.3 — 491.8 Fixed 2.9 2.9 106.9 104.0 Floating — 0.3 — 208.0 Total Japanese Yen 2030 106.9 312.0 Fixed 0.5 2.1 416.9 264.7 Floating 2.2 3.1 182.7 229.7 Total other currencies (3) 2017-2056 599.6 494.4 Debt obligations before fair value adjustments and deferred debt costs (4) 26,065.7 24,226.3 Fair value adjustments (5) — 1.8 Deferred debt costs (110.0 ) (106.0 ) Total debt obligations $ 25,955.7 $ 24,122.1 (1) Weighted-average effective rate, computed on a semi-annual basis. (2) 2016 excludes $297 million of Short-Term borrowings that was reclassified to liabilities of businesses held for sale on the consolidated balance sheet. (3) Primarily consists of Swiss Francs and Korean Won. (4) Aggregate maturities for 2016 debt balances, before fair value adjustments and deferred debt costs, are as follows (in millions): 2017 – $77.2 ; 2018 – $1,756.0 ; 2019 – $3,932.7 ; 2020 – $2,395.8 ; 2021 – $1,555.2 ; Thereafter– $16,348.8 . These amounts include a reclassification of short-term obligations totaling $2.5 billion to long-term obligations as they are supported by a long-term line of credit agreement expiring in December 2019 . (5) The carrying value of underlying items in fair value hedges, in this case debt obligations, are adjusted for fair value changes to the extent they are attributable to the risk designated as being hedged. The related hedging instrument is also recorded at fair value in prepaid expenses and other current assets, miscellaneous other assets or other long-term liabilities.</t>
  </si>
  <si>
    <t>Share-based Compensation (Tables)</t>
  </si>
  <si>
    <t>Summary of Stock Option Grants</t>
  </si>
  <si>
    <t xml:space="preserve">A summary of the status of the Company’s stock option grants as of December 31, 2016 , 2015 and 2014 , and changes during the years then ended, is presented in the following table: 2016 2015 2014 Options Shares in millions Weighted- average exercise price Weighted- average remaining contractual life in years Aggregate intrinsic value in millions Shares in millions Weighted- average exercise price Shares in millions Weighted- average exercise price Outstanding at beginning of year 21.9 $ 84.76 23.4 $ 77.99 25.1 $ 69.15 Granted 4.3 117.10 4.3 97.33 3.9 95.13 Exercised (4.0 ) 75.30 (5.1 ) 62.59 (5.1 ) 46.09 Forfeited/expired (0.7 ) 106.50 (0.7 ) 96.76 (0.5 ) 94.56 Outstanding at end of year 21.5 $ 92.25 6.2 $ 633.9 21.9 $ 84.76 23.4 $ 77.99 Exercisable at end of year 13.4 $ 83.80 4.9 $ 507.5 13.4 14.4 </t>
  </si>
  <si>
    <t>Summary of Restricted Stock Unit Activity</t>
  </si>
  <si>
    <t>A summary of the Company’s RSU activity during the years ended December 31, 2016 , 2015 and 2014 is presented in the following table: 2016 2015 2014 RSUs Shares in millions Weighted- average grant date fair value Shares in millions Weighted- average grant date fair value Shares in millions Weighted- average grant date fair value Nonvested at beginning of year 2.4 $ 83.50 2.2 $ 83.49 2.0 $ 78.89 Granted 0.7 109.86 0.9 87.03 0.9 85.12 Vested (0.8 ) 79.54 (0.5 ) 88.78 (0.6 ) 69.29 Forfeited (0.4 ) 88.45 (0.2 ) 85.82 (0.1 ) 85.16 Nonvested at end of year 1.9 $ 94.13 2.4 $ 83.50 2.2 $ 83.49</t>
  </si>
  <si>
    <t>Quarterly Results (Unaudited) (Tables)</t>
  </si>
  <si>
    <t>Quarterly Results</t>
  </si>
  <si>
    <t>Restaurant Information by Ownership Type (Detail) - Restaurant</t>
  </si>
  <si>
    <t>Segment Reporting Information [Line Items]</t>
  </si>
  <si>
    <t>Number of Restaurants</t>
  </si>
  <si>
    <t>Franchised restaurants:</t>
  </si>
  <si>
    <t>Company-operated restaurants:</t>
  </si>
  <si>
    <t>Conventional franchised | Franchised restaurants:</t>
  </si>
  <si>
    <t>Developmental licensed | Franchised restaurants:</t>
  </si>
  <si>
    <t>Affiliated | Franchised restaurants:</t>
  </si>
  <si>
    <t>Summary of Significant Accounting Policies - Additional Information (Detail) - USD ($) shares in Millions, $ in Millions</t>
  </si>
  <si>
    <t>Significant Accounting Policies [Line Items]</t>
  </si>
  <si>
    <t>Franchise fees expected cumulative catch-up adjustment</t>
  </si>
  <si>
    <t>2.00%</t>
  </si>
  <si>
    <t>Derivative Liability, Fair Value, Gross Liability</t>
  </si>
  <si>
    <t>Advertising costs of Company-operated restaurants</t>
  </si>
  <si>
    <t>Other marketing-related expenses</t>
  </si>
  <si>
    <t>Unrecognized compensation cost related to nonvested share-based compensation that is expected to be recognized</t>
  </si>
  <si>
    <t>Weighted-average expected recognition period for unrecognized share-based compensation costs</t>
  </si>
  <si>
    <t>2 years</t>
  </si>
  <si>
    <t>Long lived assets impairment test period</t>
  </si>
  <si>
    <t>12 months</t>
  </si>
  <si>
    <t>Goodwill impairment test period</t>
  </si>
  <si>
    <t>24 months</t>
  </si>
  <si>
    <t>Fair value goodwill written off related to sale of restaurant minimum months Company-operated</t>
  </si>
  <si>
    <t>Goodwill, Impaired, Accumulated Impairment Loss</t>
  </si>
  <si>
    <t>Debt obligations, carrying amount</t>
  </si>
  <si>
    <t>Net increase (decrease) after-tax related to the cash flow hedges component of accumulate OCI in shareholders' equity</t>
  </si>
  <si>
    <t>Cumulative deferred hedging losses, after tax, included in accumulated other comprehensive income</t>
  </si>
  <si>
    <t>Dilutive effect of share-based compensation</t>
  </si>
  <si>
    <t>Stock options that were not included in diluted weighted-average shares</t>
  </si>
  <si>
    <t>Debt obligations, fair value</t>
  </si>
  <si>
    <t>Interest Rate Swap</t>
  </si>
  <si>
    <t>Derivative, Notional Amount</t>
  </si>
  <si>
    <t>Royalty Arrangement</t>
  </si>
  <si>
    <t>Period covered by hedge</t>
  </si>
  <si>
    <t>18 months</t>
  </si>
  <si>
    <t>Net Investment Hedging Relationships</t>
  </si>
  <si>
    <t>Building [Member]</t>
  </si>
  <si>
    <t>Property and equipment, estimated useful life maximum</t>
  </si>
  <si>
    <t>40 years</t>
  </si>
  <si>
    <t>Leasehold Improvements [Member]</t>
  </si>
  <si>
    <t>Property and equipment, estimated useful life</t>
  </si>
  <si>
    <t>the lesser of useful lives of assets or lease terms</t>
  </si>
  <si>
    <t>Minimum | Equipment [Member]</t>
  </si>
  <si>
    <t>3 years</t>
  </si>
  <si>
    <t>Maximum | Equipment [Member]</t>
  </si>
  <si>
    <t>12 years</t>
  </si>
  <si>
    <t>Intercompany Debt [Member]</t>
  </si>
  <si>
    <t>Forgein currency denominated debt designated to hedge investments in certain foreign subsidiaries and affiliates</t>
  </si>
  <si>
    <t>Debt [Member]</t>
  </si>
  <si>
    <t>Not Designated as Hedging Instrument [Member]</t>
  </si>
  <si>
    <t>Nordics Held for Sale</t>
  </si>
  <si>
    <t>Number of Stores</t>
  </si>
  <si>
    <t>Disposal Group, Including Discontinued Operation, Liabilities</t>
  </si>
  <si>
    <t>Disposal Group, Including Discontinued Operation, Assets</t>
  </si>
  <si>
    <t>Proceeds from Divestiture of Businesses</t>
  </si>
  <si>
    <t>China and Hong Kong Held for Sale</t>
  </si>
  <si>
    <t>Businesses held for sale, ownership percentage to be retained</t>
  </si>
  <si>
    <t>20.00%</t>
  </si>
  <si>
    <t>Disposal Group, Not Discontinued Operation, Estimated Minimum Gain on Disposal</t>
  </si>
  <si>
    <t>Disposal Group, Not Discontinued Operation, Estimated Maximum Gain on Disposal</t>
  </si>
  <si>
    <t>Accrued payroll and other liabilities | Not Designated as Hedging Instrument [Member] | Foreign currency</t>
  </si>
  <si>
    <t>Accrued payroll and other liabilities | Not Designated as Hedging Instrument [Member] | Equity</t>
  </si>
  <si>
    <t>Share-Based Compensation Expense and Effect on Diluted Earnings Per Common Share (Detail) - USD ($) $ / shares in Units, $ in Millions</t>
  </si>
  <si>
    <t>Share-based compensation expense</t>
  </si>
  <si>
    <t>After tax</t>
  </si>
  <si>
    <t>Earnings per common share-diluted</t>
  </si>
  <si>
    <t>Weighted-Average Assumptions (Detail) - $ / shares</t>
  </si>
  <si>
    <t>Expected dividend yield</t>
  </si>
  <si>
    <t>3.00%</t>
  </si>
  <si>
    <t>3.60%</t>
  </si>
  <si>
    <t>3.30%</t>
  </si>
  <si>
    <t>Expected stock price volatility</t>
  </si>
  <si>
    <t>19.20%</t>
  </si>
  <si>
    <t>18.80%</t>
  </si>
  <si>
    <t>Risk-free interest rate</t>
  </si>
  <si>
    <t>1.20%</t>
  </si>
  <si>
    <t>1.70%</t>
  </si>
  <si>
    <t>Expected life of options In years</t>
  </si>
  <si>
    <t>5 years 10 months 24 days</t>
  </si>
  <si>
    <t>6 years</t>
  </si>
  <si>
    <t>6 years 1 month 6 days</t>
  </si>
  <si>
    <t>Fair value per option granted</t>
  </si>
  <si>
    <t>Activity in Goodwill by Segment (Detail) - USD ($) $ in Millions</t>
  </si>
  <si>
    <t>Goodwill [Line Items]</t>
  </si>
  <si>
    <t>Beginning balance</t>
  </si>
  <si>
    <t>Net restaurant purchases (sales)</t>
  </si>
  <si>
    <t>Impairment losses</t>
  </si>
  <si>
    <t>Currency translation</t>
  </si>
  <si>
    <t>Ending balance</t>
  </si>
  <si>
    <t>U.S.</t>
  </si>
  <si>
    <t>International Lead Markets [Member]</t>
  </si>
  <si>
    <t>High-Growth Markets [Member]</t>
  </si>
  <si>
    <t>Foundational Markets and Corporate [Member]</t>
  </si>
  <si>
    <t>Financial Assets and Liabilities Measured at Fair Value on Recurring Basis (Detail) - Fair Value, Measurements, Recurring - USD ($) $ in Millions</t>
  </si>
  <si>
    <t>Fair Value, Assets and Liabilities Measured on Recurring and Nonrecurring Basis</t>
  </si>
  <si>
    <t>Derivative assets</t>
  </si>
  <si>
    <t>Derivative payables</t>
  </si>
  <si>
    <t>Fair Values of Derivative Instruments Included on Consolidated Balance Sheet (Detail) - USD ($) $ in Millions</t>
  </si>
  <si>
    <t>Derivatives, Fair Value [Line Items]</t>
  </si>
  <si>
    <t>Asset Derivatives Fair Value</t>
  </si>
  <si>
    <t>Liability Derivatives Fair Value</t>
  </si>
  <si>
    <t>Designated as Hedging Instrument</t>
  </si>
  <si>
    <t>Foreign currency | Prepaid expenses and other current assets | Designated as Hedging Instrument</t>
  </si>
  <si>
    <t>Foreign currency | Prepaid expenses and other current assets | Not Designated as Hedging Instrument [Member]</t>
  </si>
  <si>
    <t>Foreign currency | Accrued payroll and other liabilities | Designated as Hedging Instrument</t>
  </si>
  <si>
    <t>Foreign currency | Accrued payroll and other liabilities | Not Designated as Hedging Instrument [Member]</t>
  </si>
  <si>
    <t>Foreign currency | Miscellaneous other assets | Designated as Hedging Instrument</t>
  </si>
  <si>
    <t>Foreign currency | Other long- term liabilities | Designated as Hedging Instrument</t>
  </si>
  <si>
    <t>Interest rate | Prepaid expenses and other current assets | Designated as Hedging Instrument</t>
  </si>
  <si>
    <t>Interest rate | Miscellaneous other assets | Designated as Hedging Instrument</t>
  </si>
  <si>
    <t>Interest rate | Other long- term liabilities | Designated as Hedging Instrument</t>
  </si>
  <si>
    <t>Equity | Prepaid expenses and other current assets | Not Designated as Hedging Instrument [Member]</t>
  </si>
  <si>
    <t>Equity | Accrued payroll and other liabilities | Not Designated as Hedging Instrument [Member]</t>
  </si>
  <si>
    <t>Equity | Miscellaneous other assets | Not Designated as Hedging Instrument [Member]</t>
  </si>
  <si>
    <t>Derivatives Pretax Amounts Affecting Income and Other Comprehensive Income (Detail) - USD ($) $ in Millions</t>
  </si>
  <si>
    <t>Cash Flow Hedging [Member]</t>
  </si>
  <si>
    <t>Derivative Instruments, Gain (Loss) [Line Items]</t>
  </si>
  <si>
    <t>Gain (Loss) Recognized in Accumulated OCI on Derivative (Effective Portion)</t>
  </si>
  <si>
    <t>Gain (Loss) Reclassified into Income from Accumulated OCI (Effective Portion)</t>
  </si>
  <si>
    <t>Gain (Loss) Recognized in Income on Derivative (Amount Excluded from Effectiveness Testing and Ineffective Portion)</t>
  </si>
  <si>
    <t>Interest rate | Derivatives in Fair Value Hedging Relationships</t>
  </si>
  <si>
    <t>Gain (Loss) Recognized in Income on Derivative</t>
  </si>
  <si>
    <t>Gain (Loss) Recognized in Income on Related Hedged Items</t>
  </si>
  <si>
    <t>Interest rate | Cash Flow Hedging [Member]</t>
  </si>
  <si>
    <t>Foreign currency denominated debt | Net Investment Hedging Relationships</t>
  </si>
  <si>
    <t>Foreign currency | Cash Flow Hedging [Member]</t>
  </si>
  <si>
    <t>Foreign currency derivatives | Net Investment Hedging Relationships</t>
  </si>
  <si>
    <t>Not Designated as Hedging Instrument [Member] | Foreign currency</t>
  </si>
  <si>
    <t>Not Designated as Hedging Instrument [Member] | Equity</t>
  </si>
  <si>
    <t>[2]</t>
  </si>
  <si>
    <t>The amount of gain (loss) reclassified from accumulated OCI into income is recorded in Interest expense.</t>
  </si>
  <si>
    <t>The amount of gain (loss) recognized in income on the derivatives used to hedge the supplemental benefit plan liabilities is recorded in Selling, general &amp;amp; administrative expenses.</t>
  </si>
  <si>
    <t>Net Property and Equipment (Detail) - USD ($) $ in Millions</t>
  </si>
  <si>
    <t>Property, Plant and Equipment [Line Items]</t>
  </si>
  <si>
    <t>Land</t>
  </si>
  <si>
    <t>Buildings and improvements on owned land</t>
  </si>
  <si>
    <t>Buildings and improvements on leased land</t>
  </si>
  <si>
    <t>Equipment, signs and seating</t>
  </si>
  <si>
    <t>Property and Equipment Property and Equipment (Table Footnote) (Details) - USD ($) $ in Millions</t>
  </si>
  <si>
    <t>Property and Equipment Property and Equipment - Additional Information (Details) - USD ($) $ in Millions</t>
  </si>
  <si>
    <t>Depreciation</t>
  </si>
  <si>
    <t>Other Operating (Income) Expenses by Component (Detail) - USD ($) $ in Millions</t>
  </si>
  <si>
    <t>Gains on sales of restaurant businesses</t>
  </si>
  <si>
    <t>Equity in (earnings) losses of unconsolidated affiliates</t>
  </si>
  <si>
    <t>Asset dispositions and other (income) expense, net</t>
  </si>
  <si>
    <t>Impairment and other charges (gains), net</t>
  </si>
  <si>
    <t>Franchise Arrangements - Additional Information (Detail) - USD ($) $ in Millions</t>
  </si>
  <si>
    <t>Franchisor Disclosure [Line Items]</t>
  </si>
  <si>
    <t>Franchise arrangement period</t>
  </si>
  <si>
    <t>20 years</t>
  </si>
  <si>
    <t>Accumulated depreciation and amortization of property and equipment</t>
  </si>
  <si>
    <t>Revenues from Franchised Restaurants (Detail) - USD ($) $ in Millions</t>
  </si>
  <si>
    <t>Rents</t>
  </si>
  <si>
    <t>Royalties</t>
  </si>
  <si>
    <t>Initial fees</t>
  </si>
  <si>
    <t>Future Gross Minimum Rent Payments due to Company under Existing Franchise Arrangements (Detail) $ in Millions</t>
  </si>
  <si>
    <t>Leases Disclosure [Line Items]</t>
  </si>
  <si>
    <t>Thereafter</t>
  </si>
  <si>
    <t>Total minimum payments</t>
  </si>
  <si>
    <t>Owned sites</t>
  </si>
  <si>
    <t>Leased sites</t>
  </si>
  <si>
    <t>Future Gross Minimum Rent Payments due to Company under Exisiting Franchise Arrangements Footnote (Detail) $ in Millions</t>
  </si>
  <si>
    <t>Leases Disclosure Footnote (Detail)</t>
  </si>
  <si>
    <t>Disposal Group, Held-for-sale, Not Discontinued Operations [Member]</t>
  </si>
  <si>
    <t>Leasing Arrangements - Additional Information (Detail) $ in Millions</t>
  </si>
  <si>
    <t>Dec. 31, 2016USD ($)Restaurant</t>
  </si>
  <si>
    <t>Dec. 31, 2015USD ($)Restaurant</t>
  </si>
  <si>
    <t>Dec. 31, 2014USD ($)Restaurant</t>
  </si>
  <si>
    <t>Operating Leased Assets [Line Items]</t>
  </si>
  <si>
    <t>Lease term</t>
  </si>
  <si>
    <t>Rents in excess of minimum rents | $</t>
  </si>
  <si>
    <t>Ground Leases</t>
  </si>
  <si>
    <t>Minimum</t>
  </si>
  <si>
    <t>Escalation timing</t>
  </si>
  <si>
    <t>1 year</t>
  </si>
  <si>
    <t>Maximum</t>
  </si>
  <si>
    <t>5 years</t>
  </si>
  <si>
    <t>Future Minimum Payments Required under Existing Operating Leases (Detail) $ in Millions</t>
  </si>
  <si>
    <t>Restaurant</t>
  </si>
  <si>
    <t>Detail of Rent Expense (Detail) - USD ($) $ in Millions</t>
  </si>
  <si>
    <t>Rent Expense</t>
  </si>
  <si>
    <t>U.S. | Company-operated restaurants:</t>
  </si>
  <si>
    <t>U.S. | Franchised restaurants:</t>
  </si>
  <si>
    <t>Outside the U.S. | Company-operated restaurants:</t>
  </si>
  <si>
    <t>Outside the U.S. | Franchised restaurants:</t>
  </si>
  <si>
    <t>Leasing Arrangements Future Minimum Payments Required under Existing Operating Leases Footnote (Details) $ in Millions</t>
  </si>
  <si>
    <t>Long Lived Assets Held-for-sale [Line Items]</t>
  </si>
  <si>
    <t>Income before Provision for Income Taxes, Classified by Source of Income (Detail) - USD ($) $ in Millions</t>
  </si>
  <si>
    <t>Outside the U.S.</t>
  </si>
  <si>
    <t>Provision for Income Taxes, Classified by Timing and Location of Payment (Detail) - USD ($) $ in Millions</t>
  </si>
  <si>
    <t>U.S. federal</t>
  </si>
  <si>
    <t>U.S. state</t>
  </si>
  <si>
    <t>Current tax provision</t>
  </si>
  <si>
    <t>Deferred tax provision</t>
  </si>
  <si>
    <t>Net Deferred Tax Liabilities (Detail) - USD ($) $ in Millions</t>
  </si>
  <si>
    <t>Schedule of Deferred Income Tax Assets and Liabilities</t>
  </si>
  <si>
    <t>Unrealized foreign exchange gains</t>
  </si>
  <si>
    <t>Intangible liabilities</t>
  </si>
  <si>
    <t>Deferred Tax Liabilities, Gross</t>
  </si>
  <si>
    <t>Employee benefit plans</t>
  </si>
  <si>
    <t>Intangible assets</t>
  </si>
  <si>
    <t>Deferred foreign tax credits</t>
  </si>
  <si>
    <t>Operating loss carryforwards</t>
  </si>
  <si>
    <t>Total deferred tax assets before valuation allowance</t>
  </si>
  <si>
    <t>Valuation allowance</t>
  </si>
  <si>
    <t>Deferred Tax Liabilities, Net</t>
  </si>
  <si>
    <t>Balance sheet presentation: [Abstract]</t>
  </si>
  <si>
    <t>Other assets-miscellaneous</t>
  </si>
  <si>
    <t>Deferred tax assets</t>
  </si>
  <si>
    <t>Statutory U.S. Federal Income Tax Rate Reconcilation to Effective Income Tax Rates (Detail)</t>
  </si>
  <si>
    <t>Statutory U.S. federal income tax rate</t>
  </si>
  <si>
    <t>35.00%</t>
  </si>
  <si>
    <t>State income taxes, net of related federal income tax benefit</t>
  </si>
  <si>
    <t>1.50%</t>
  </si>
  <si>
    <t>1.60%</t>
  </si>
  <si>
    <t>Foreign income taxed at different rates</t>
  </si>
  <si>
    <t>(6.50%)</t>
  </si>
  <si>
    <t>(4.90%)</t>
  </si>
  <si>
    <t>(4.80%)</t>
  </si>
  <si>
    <t>Taxes related to unfavorable lower tax court ruling and audit progression in foreign tax jurisdictions</t>
  </si>
  <si>
    <t>0.00%</t>
  </si>
  <si>
    <t>4.10%</t>
  </si>
  <si>
    <t>Effective Income Tax Rate Reconciliation, Repatriation of Foreign Earnings, Percent</t>
  </si>
  <si>
    <t>(2.30%)</t>
  </si>
  <si>
    <t>(1.20%)</t>
  </si>
  <si>
    <t>Other, net</t>
  </si>
  <si>
    <t>0.50%</t>
  </si>
  <si>
    <t>0.80%</t>
  </si>
  <si>
    <t>Effective income tax rates</t>
  </si>
  <si>
    <t>31.70%</t>
  </si>
  <si>
    <t>30.90%</t>
  </si>
  <si>
    <t>35.50%</t>
  </si>
  <si>
    <t>Income Taxes - Additional Information (Detail) - USD ($) $ in Millions</t>
  </si>
  <si>
    <t>Income Taxes [Line Items]</t>
  </si>
  <si>
    <t>Unrecognized tax benefits</t>
  </si>
  <si>
    <t>Reasonably possible amount of unrecognized tax benefits decrease within the next 12 months - minimum</t>
  </si>
  <si>
    <t>Effective tax rate adjustment</t>
  </si>
  <si>
    <t>Accrued interest and penalties related to income tax matters</t>
  </si>
  <si>
    <t>Provision for income taxes, interest and penalties expense related to tax matters</t>
  </si>
  <si>
    <t>Temporary difference for which deferred U.S. income taxes have not been recorded</t>
  </si>
  <si>
    <t>Indefinite [Member]</t>
  </si>
  <si>
    <t>Of this amount, $890.0 million and $704.0 million are included in Other long-term liabilities for 2016 and 2015, respectively, and $9.0 million and $21.9 million are included in Current liabilities - income taxes for 2016 and 2015, respectively, on the consolidated balance sheet. The remainder is included in Deferred income taxes on the consolidated balance sheet.</t>
  </si>
  <si>
    <t>Reconciliation of Beginning and Ending Amounts of Unrecognized Tax Benefits (Detail) - USD ($) $ in Millions</t>
  </si>
  <si>
    <t>Unrecognized tax benefits, beginning balance</t>
  </si>
  <si>
    <t>Decreases for positions taken in prior years</t>
  </si>
  <si>
    <t>Increases for positions taken in prior years</t>
  </si>
  <si>
    <t>Increases for positions related to the current year</t>
  </si>
  <si>
    <t>Settlements with taxing authorities</t>
  </si>
  <si>
    <t>Lapsing of statutes of limitations</t>
  </si>
  <si>
    <t>Reconciliation of Beginning and Ending Amounts of Unrecognized Tax Benefits (Table Footnotes) (Detail) - USD ($) $ in Millions</t>
  </si>
  <si>
    <t>Significant Change in Unrecognized Tax Benefits is Reasonably Possible [Line Items]</t>
  </si>
  <si>
    <t>Other Current Liabilities [Member]</t>
  </si>
  <si>
    <t>Employee Benefit Plans - Additional Information (Detail) - USD ($) $ in Millions</t>
  </si>
  <si>
    <t>Schedule Of Employee Benefit Plans [Line Items]</t>
  </si>
  <si>
    <t>Tax-deferred contributions, description of plan</t>
  </si>
  <si>
    <t xml:space="preserve">The Company also maintains certain nonqualified supplemental benefit plans that allow participants to (i) make tax-deferred contributions and (ii) receive Company-provided allocations that cannot be made under the 401k Plan because of IRS limitations. The investment alternatives and returns are based on certain market-rate investment alternatives under the 401k Plan. </t>
  </si>
  <si>
    <t>Supplemental benefit plan liabilities</t>
  </si>
  <si>
    <t>Derivative contracts, reasons for holding derivative instruments</t>
  </si>
  <si>
    <t>The Company has entered into derivative contracts to hedge market-driven changes in certain of the liabilities.</t>
  </si>
  <si>
    <t>Derivative contracts, fair value of derivatives indexed to the Company's stock</t>
  </si>
  <si>
    <t>Investment, indexed to Market Indices Fair Value</t>
  </si>
  <si>
    <t>Derivative contracts, disclosure of the effect on the results of operations</t>
  </si>
  <si>
    <t>Changes in liabilities for these nonqualified plans and in the fair value of the derivatives are recorded primarily in Selling, general &amp; administrative expenses. Changes in fair value of the derivatives indexed to the Company’s stock are recorded in the income statement because the contracts provide the counterparty with a choice to settle in cash or shares.</t>
  </si>
  <si>
    <t>Participants' future contributions to the 401(k) feature and the discretionary employer matching contribution feature</t>
  </si>
  <si>
    <t>Profit sharing and savings plan costs</t>
  </si>
  <si>
    <t>Total liabilities for international retirement plans</t>
  </si>
  <si>
    <t>Segment and Geographic Information (Detail) - USD ($) $ in Millions</t>
  </si>
  <si>
    <t>Entity Wide Revenue Major Customer [Line Items]</t>
  </si>
  <si>
    <t>Total operating income</t>
  </si>
  <si>
    <t>Total capital expenditures</t>
  </si>
  <si>
    <t>Segment and Geographic Information - Additional Information (Detail) - USD ($) $ in Millions</t>
  </si>
  <si>
    <t>Total long lived assets</t>
  </si>
  <si>
    <t>Debt Financing - Additional Information (Detail) - USD ($) $ in Millions</t>
  </si>
  <si>
    <t>Debt Disclosure [Line Items]</t>
  </si>
  <si>
    <t>Weighted-average interst rate on short-term borrowings</t>
  </si>
  <si>
    <t>2.20%</t>
  </si>
  <si>
    <t>Debt, face amount</t>
  </si>
  <si>
    <t>Revolving Credit Facility Expiring In Twenty Nineteen | Unused lines of Credit [Member]</t>
  </si>
  <si>
    <t>Unused Line of credit</t>
  </si>
  <si>
    <t>Unused Line of credit agreement, fees</t>
  </si>
  <si>
    <t>0.07%</t>
  </si>
  <si>
    <t>Line of Credit Facility, Commitment Fee Description</t>
  </si>
  <si>
    <t>Fees and interest rates on this line are based on the Company’s long-term credit rating assigned by Moody’s and Standard &amp; Poor’s</t>
  </si>
  <si>
    <t>Foreign currency bank line borrowings</t>
  </si>
  <si>
    <t>Outside the U.S. | Unused lines of Credit [Member]</t>
  </si>
  <si>
    <t>Line of Credit Facility, Currency</t>
  </si>
  <si>
    <t>denominated in various currencies</t>
  </si>
  <si>
    <t>Line of Credit Facility, Interest Rate Description</t>
  </si>
  <si>
    <t>local market rates of interest</t>
  </si>
  <si>
    <t>Commercial Paper</t>
  </si>
  <si>
    <t>Summary of Debt Obligations (Detail) - USD ($) $ in Millions</t>
  </si>
  <si>
    <t>Amounts outstanding</t>
  </si>
  <si>
    <t>Deferred Finance Costs, Own-share Lending Arrangement, Issuance Costs, Net</t>
  </si>
  <si>
    <t>Debt Obligations Before Fair Value Adjustments</t>
  </si>
  <si>
    <t>Derivatives in Fair Value Hedging Relationships</t>
  </si>
  <si>
    <t>Currency US Dollar</t>
  </si>
  <si>
    <t>Currency US Dollar | Fixed Rate Debt</t>
  </si>
  <si>
    <t>Interest rates</t>
  </si>
  <si>
    <t>[3]</t>
  </si>
  <si>
    <t>4.00%</t>
  </si>
  <si>
    <t>Currency US Dollar | Floating Rate Debt</t>
  </si>
  <si>
    <t>3.40%</t>
  </si>
  <si>
    <t>Currency Euro</t>
  </si>
  <si>
    <t>Currency Euro | Fixed Rate Debt</t>
  </si>
  <si>
    <t>2.40%</t>
  </si>
  <si>
    <t>Currency Euro | Floating Rate Debt</t>
  </si>
  <si>
    <t>0.30%</t>
  </si>
  <si>
    <t>Currency Japanese Yen</t>
  </si>
  <si>
    <t>Currency Japanese Yen | Fixed Rate Debt</t>
  </si>
  <si>
    <t>2.90%</t>
  </si>
  <si>
    <t>Currency Japanese Yen | Floating Rate Debt</t>
  </si>
  <si>
    <t>Currency British Pound Sterling [Member] | Fixed Rate Debt</t>
  </si>
  <si>
    <t>5.30%</t>
  </si>
  <si>
    <t>Currency Chinese Renminbi [Member] | Floating Rate Debt</t>
  </si>
  <si>
    <t>4.30%</t>
  </si>
  <si>
    <t>[4]</t>
  </si>
  <si>
    <t>Foreign currency denominated debt</t>
  </si>
  <si>
    <t>[5]</t>
  </si>
  <si>
    <t>Foreign currency denominated debt | Fixed Rate Debt</t>
  </si>
  <si>
    <t>2.10%</t>
  </si>
  <si>
    <t>Foreign currency denominated debt | Floating Rate Debt</t>
  </si>
  <si>
    <t>3.10%</t>
  </si>
  <si>
    <t>Aggregate maturities for 2016 debt balances, before fair value adjustments and deferred debt costs, are as follows (in millions): 2017–$77.2; 2018–$1,756.0; 2019–$3,932.7; 2020–$2,395.8; 2021–$1,555.2; Thereafter–$16,348.8. These amounts include a reclassification of short-term obligations totaling $2.5 billion to long-term obligations as they are supported by a long-term line of credit agreement expiring in December 2019.</t>
  </si>
  <si>
    <t>The carrying value of underlying items in fair value hedges, in this case debt obligations, are adjusted for fair value changes to the extent they are attributable to the risk designated as being hedged. The related hedging instrument is also recorded at fair value in prepaid expenses and other current assets, miscellaneous other assets or other long-term liabilities.</t>
  </si>
  <si>
    <t>Weighted-average effective rate, computed on a semi-annual basis.</t>
  </si>
  <si>
    <t>2016 excludes $297 million of Short-Term borrowings that was reclassified to liabilities of businesses held for sale</t>
  </si>
  <si>
    <t>Primarily consists of Swiss Francs and Korean Won.</t>
  </si>
  <si>
    <t>Summary of Debt Obligations (Table Footnotes) (Detail) - USD ($) $ in Millions</t>
  </si>
  <si>
    <t>Reclassification to Long Term Debt</t>
  </si>
  <si>
    <t>Share-based Compensation - Additional Information (Detail) - USD ($) shares in Millions, $ in Millions</t>
  </si>
  <si>
    <t>Dec. 31, 2013</t>
  </si>
  <si>
    <t>Schedule Of Share Based Compensation Arrangements By Share Based Payment Award Equity Instruments Other Than Options Performance Share Units [Line Items]</t>
  </si>
  <si>
    <t>Description of share based compensation plan</t>
  </si>
  <si>
    <t>The Company maintains a share-based compensation plan which authorizes the granting of various equity-based incentives including stock options and restricted stock units (RSUs) to employees and nonemployee directors.</t>
  </si>
  <si>
    <t>Share-based compensation plan, number of shares of common stock reserved for issuance</t>
  </si>
  <si>
    <t>Stock options, number of years to expire</t>
  </si>
  <si>
    <t>10 years</t>
  </si>
  <si>
    <t>Outstanding stock options</t>
  </si>
  <si>
    <t>Tax benefit on stock option exercises and other</t>
  </si>
  <si>
    <t>RSUs vested, total fair value</t>
  </si>
  <si>
    <t>Stock Compensation Plan</t>
  </si>
  <si>
    <t>Stock Option</t>
  </si>
  <si>
    <t>Stock options exercised total intrinsic value</t>
  </si>
  <si>
    <t>Restricted Stock Units (RSUs)</t>
  </si>
  <si>
    <t>Vesting percentage</t>
  </si>
  <si>
    <t>100.00%</t>
  </si>
  <si>
    <t>Vesting period</t>
  </si>
  <si>
    <t>Summary of Stock Option Grants (Detail) - USD ($) $ / shares in Units, shares in Millions, $ in Millions</t>
  </si>
  <si>
    <t>Stock options grant shares</t>
  </si>
  <si>
    <t>Outstanding at beginning of year</t>
  </si>
  <si>
    <t>Granted</t>
  </si>
  <si>
    <t>Exercised</t>
  </si>
  <si>
    <t>Forfeited/expired</t>
  </si>
  <si>
    <t>Outstanding at end of year</t>
  </si>
  <si>
    <t>Exercisable at end of year</t>
  </si>
  <si>
    <t>Stock options grant weighted-average exercise price</t>
  </si>
  <si>
    <t>Stock options grant Weighted-average remaining contractual life</t>
  </si>
  <si>
    <t>6 years 2 months 12 days</t>
  </si>
  <si>
    <t>4 years 10 months 24 days</t>
  </si>
  <si>
    <t>Stock options grant aggregate intrinsic value</t>
  </si>
  <si>
    <t>Summary of Restricted Stock Unit Activity (Detail) - $ / shares shares in Millions</t>
  </si>
  <si>
    <t>RSUs shares</t>
  </si>
  <si>
    <t>Nonvested at beginning of year</t>
  </si>
  <si>
    <t>Vested</t>
  </si>
  <si>
    <t>Forfeited</t>
  </si>
  <si>
    <t>Nonvested at end of year</t>
  </si>
  <si>
    <t>RSUs weighted-average grant date fair value</t>
  </si>
  <si>
    <t>Quarterly Results (Detail) - USD ($) $ / shares in Units, shares in Millions, $ in Millions</t>
  </si>
  <si>
    <t>Quarterly Financial Information [Line Items]</t>
  </si>
  <si>
    <t>Weighted-averaged common shares–basic</t>
  </si>
  <si>
    <t>Weighted-averaged common shares–diluted</t>
  </si>
  <si>
    <t>Common stock sales price per share, Quarter end</t>
  </si>
  <si>
    <t>Company-operated</t>
  </si>
  <si>
    <t>Margin</t>
  </si>
  <si>
    <t>Franchised</t>
  </si>
  <si>
    <t>Common stock sales price per share</t>
  </si>
  <si>
    <t>Quarterly Results (Table Footnotes) (Detail) - USD ($) $ / shares in Units, $ in Millions</t>
  </si>
  <si>
    <t>Dividends declared per common share, amount declared and paid in third quarter</t>
  </si>
  <si>
    <t>Dividends declared per common share, amount declared in third quarter and paid in fourth quarter</t>
  </si>
  <si>
    <t>New Accounting Pronouncements or Change in Accounting Principle [Line Items]</t>
  </si>
  <si>
    <t>New Accounting Pronouncement, Early Adoption, Effect [Member] | Accounting Standards Update 2016-09 [Member]</t>
  </si>
  <si>
    <t>Excess tax benefits reported in operating activities in the consolidated statement of cash flow</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639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18993182</v>
      </c>
    </row>
    <row r="18" spans="1:4">
      <c r="A18" s="4" t="s">
        <v>30</v>
      </c>
      <c r="D18" s="6" t="n">
        <v>102676655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v>
      </c>
      <c r="B1" s="2" t="s">
        <v>180</v>
      </c>
      <c r="J1" s="2" t="s">
        <v>1</v>
      </c>
    </row>
    <row r="2" spans="1:12">
      <c r="B2" s="2" t="s">
        <v>181</v>
      </c>
      <c r="C2" s="2" t="s">
        <v>182</v>
      </c>
      <c r="D2" s="2" t="s">
        <v>4</v>
      </c>
      <c r="E2" s="2" t="s">
        <v>183</v>
      </c>
      <c r="F2" s="2" t="s">
        <v>32</v>
      </c>
      <c r="G2" s="2" t="s">
        <v>184</v>
      </c>
      <c r="H2" s="2" t="s">
        <v>185</v>
      </c>
      <c r="I2" s="2" t="s">
        <v>186</v>
      </c>
      <c r="J2" s="2" t="s">
        <v>2</v>
      </c>
      <c r="K2" s="2" t="s">
        <v>32</v>
      </c>
      <c r="L2" s="2" t="s">
        <v>33</v>
      </c>
    </row>
    <row r="3" spans="1:12">
      <c r="A3" s="4" t="s">
        <v>187</v>
      </c>
      <c r="B3" s="9" t="n">
        <v>1.83</v>
      </c>
      <c r="D3" s="9" t="n">
        <v>0.89</v>
      </c>
      <c r="E3" s="9" t="n">
        <v>0.89</v>
      </c>
      <c r="F3" s="9" t="n">
        <v>0.89</v>
      </c>
      <c r="G3" s="9" t="n">
        <v>0.85</v>
      </c>
      <c r="H3" s="9" t="n">
        <v>0.85</v>
      </c>
      <c r="I3" s="9" t="n">
        <v>0.85</v>
      </c>
      <c r="J3" s="9" t="n">
        <v>3.61</v>
      </c>
      <c r="K3" s="9" t="n">
        <v>3.44</v>
      </c>
      <c r="L3" s="9" t="n">
        <v>3.28</v>
      </c>
    </row>
    <row r="4" spans="1:12">
      <c r="A4" s="4" t="s">
        <v>188</v>
      </c>
      <c r="J4" s="7" t="n">
        <v>-0.6</v>
      </c>
      <c r="K4" s="7" t="n">
        <v>-44.8</v>
      </c>
      <c r="L4" s="7" t="n">
        <v>-70.2</v>
      </c>
    </row>
    <row r="5" spans="1:12"/>
    <row r="6" spans="1:12">
      <c r="A6" s="4" t="s">
        <v>182</v>
      </c>
      <c r="B6" s="4" t="s">
        <v>189</v>
      </c>
    </row>
  </sheetData>
  <mergeCells count="7">
    <mergeCell ref="A1:A2"/>
    <mergeCell ref="B1:I1"/>
    <mergeCell ref="J1:L1"/>
    <mergeCell ref="B3:C3"/>
    <mergeCell ref="B4:C4"/>
    <mergeCell ref="A5:L5"/>
    <mergeCell ref="B6:L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5295</v>
      </c>
      <c r="C4" s="7" t="n">
        <v>16488.3</v>
      </c>
      <c r="D4" s="7" t="n">
        <v>18169.3</v>
      </c>
    </row>
    <row r="5" spans="1:4">
      <c r="A5" s="4" t="s">
        <v>36</v>
      </c>
      <c r="B5" s="8" t="n">
        <v>9326.9</v>
      </c>
      <c r="C5" s="8" t="n">
        <v>8924.700000000001</v>
      </c>
      <c r="D5" s="5" t="n">
        <v>9272</v>
      </c>
    </row>
    <row r="6" spans="1:4">
      <c r="A6" s="4" t="s">
        <v>37</v>
      </c>
      <c r="B6" s="8" t="n">
        <v>24621.9</v>
      </c>
      <c r="C6" s="5" t="n">
        <v>25413</v>
      </c>
      <c r="D6" s="8" t="n">
        <v>27441.3</v>
      </c>
    </row>
    <row r="7" spans="1:4">
      <c r="A7" s="3" t="s">
        <v>38</v>
      </c>
    </row>
    <row r="8" spans="1:4">
      <c r="A8" s="4" t="s">
        <v>39</v>
      </c>
      <c r="B8" s="8" t="n">
        <v>4896.9</v>
      </c>
      <c r="C8" s="8" t="n">
        <v>5552.2</v>
      </c>
      <c r="D8" s="8" t="n">
        <v>6129.7</v>
      </c>
    </row>
    <row r="9" spans="1:4">
      <c r="A9" s="4" t="s">
        <v>40</v>
      </c>
      <c r="B9" s="8" t="n">
        <v>4134.2</v>
      </c>
      <c r="C9" s="5" t="n">
        <v>4400</v>
      </c>
      <c r="D9" s="5" t="n">
        <v>4756</v>
      </c>
    </row>
    <row r="10" spans="1:4">
      <c r="A10" s="4" t="s">
        <v>41</v>
      </c>
      <c r="B10" s="8" t="n">
        <v>3667.7</v>
      </c>
      <c r="C10" s="8" t="n">
        <v>4024.7</v>
      </c>
      <c r="D10" s="8" t="n">
        <v>4402.6</v>
      </c>
    </row>
    <row r="11" spans="1:4">
      <c r="A11" s="4" t="s">
        <v>42</v>
      </c>
      <c r="B11" s="8" t="n">
        <v>1718.4</v>
      </c>
      <c r="C11" s="8" t="n">
        <v>1646.9</v>
      </c>
      <c r="D11" s="8" t="n">
        <v>1697.3</v>
      </c>
    </row>
    <row r="12" spans="1:4">
      <c r="A12" s="4" t="s">
        <v>43</v>
      </c>
      <c r="B12" s="8" t="n">
        <v>2384.5</v>
      </c>
      <c r="C12" s="8" t="n">
        <v>2434.3</v>
      </c>
      <c r="D12" s="8" t="n">
        <v>2487.9</v>
      </c>
    </row>
    <row r="13" spans="1:4">
      <c r="A13" s="4" t="s">
        <v>44</v>
      </c>
      <c r="B13" s="8" t="n">
        <v>75.7</v>
      </c>
      <c r="C13" s="8" t="n">
        <v>209.4</v>
      </c>
      <c r="D13" s="8" t="n">
        <v>18.6</v>
      </c>
    </row>
    <row r="14" spans="1:4">
      <c r="A14" s="4" t="s">
        <v>45</v>
      </c>
      <c r="B14" s="8" t="n">
        <v>16877.4</v>
      </c>
      <c r="C14" s="8" t="n">
        <v>18267.5</v>
      </c>
      <c r="D14" s="8" t="n">
        <v>19492.1</v>
      </c>
    </row>
    <row r="15" spans="1:4">
      <c r="A15" s="4" t="s">
        <v>46</v>
      </c>
      <c r="B15" s="8" t="n">
        <v>7744.5</v>
      </c>
      <c r="C15" s="8" t="n">
        <v>7145.5</v>
      </c>
      <c r="D15" s="8" t="n">
        <v>7949.2</v>
      </c>
    </row>
    <row r="16" spans="1:4">
      <c r="A16" s="4" t="s">
        <v>47</v>
      </c>
      <c r="B16" s="8" t="n">
        <v>884.8</v>
      </c>
      <c r="C16" s="8" t="n">
        <v>638.3</v>
      </c>
      <c r="D16" s="8" t="n">
        <v>576.4</v>
      </c>
    </row>
    <row r="17" spans="1:4">
      <c r="A17" s="4" t="s">
        <v>48</v>
      </c>
      <c r="B17" s="8" t="n">
        <v>-6.3</v>
      </c>
      <c r="C17" s="8" t="n">
        <v>-48.5</v>
      </c>
      <c r="D17" s="8" t="n">
        <v>0.8</v>
      </c>
    </row>
    <row r="18" spans="1:4">
      <c r="A18" s="4" t="s">
        <v>49</v>
      </c>
      <c r="B18" s="5" t="n">
        <v>6866</v>
      </c>
      <c r="C18" s="8" t="n">
        <v>6555.7</v>
      </c>
      <c r="D18" s="5" t="n">
        <v>7372</v>
      </c>
    </row>
    <row r="19" spans="1:4">
      <c r="A19" s="4" t="s">
        <v>50</v>
      </c>
      <c r="B19" s="8" t="n">
        <v>2179.5</v>
      </c>
      <c r="C19" s="8" t="n">
        <v>2026.4</v>
      </c>
      <c r="D19" s="8" t="n">
        <v>2614.2</v>
      </c>
    </row>
    <row r="20" spans="1:4">
      <c r="A20" s="4" t="s">
        <v>51</v>
      </c>
      <c r="B20" s="7" t="n">
        <v>4686.5</v>
      </c>
      <c r="C20" s="7" t="n">
        <v>4529.3</v>
      </c>
      <c r="D20" s="7" t="n">
        <v>4757.8</v>
      </c>
    </row>
    <row r="21" spans="1:4">
      <c r="A21" s="4" t="s">
        <v>52</v>
      </c>
      <c r="B21" s="9" t="n">
        <v>5.49</v>
      </c>
      <c r="C21" s="9" t="n">
        <v>4.82</v>
      </c>
      <c r="D21" s="9" t="n">
        <v>4.85</v>
      </c>
    </row>
    <row r="22" spans="1:4">
      <c r="A22" s="4" t="s">
        <v>53</v>
      </c>
      <c r="B22" s="10" t="n">
        <v>5.44</v>
      </c>
      <c r="C22" s="10" t="n">
        <v>4.8</v>
      </c>
      <c r="D22" s="10" t="n">
        <v>4.82</v>
      </c>
    </row>
    <row r="23" spans="1:4">
      <c r="A23" s="4" t="s">
        <v>54</v>
      </c>
      <c r="B23" s="9" t="n">
        <v>3.61</v>
      </c>
      <c r="C23" s="9" t="n">
        <v>3.44</v>
      </c>
      <c r="D23" s="9" t="n">
        <v>3.28</v>
      </c>
    </row>
    <row r="24" spans="1:4">
      <c r="A24" s="4" t="s">
        <v>55</v>
      </c>
      <c r="B24" s="8" t="n">
        <v>854.4</v>
      </c>
      <c r="C24" s="8" t="n">
        <v>939.4</v>
      </c>
      <c r="D24" s="8" t="n">
        <v>980.5</v>
      </c>
    </row>
    <row r="25" spans="1:4">
      <c r="A25" s="4" t="s">
        <v>56</v>
      </c>
      <c r="B25" s="8" t="n">
        <v>861.2</v>
      </c>
      <c r="C25" s="8" t="n">
        <v>944.6</v>
      </c>
      <c r="D25" s="8" t="n">
        <v>98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2</v>
      </c>
      <c r="D2" s="2" t="s">
        <v>33</v>
      </c>
    </row>
    <row r="3" spans="1:4">
      <c r="A3" s="4" t="s">
        <v>58</v>
      </c>
      <c r="B3" s="7" t="n">
        <v>7.1</v>
      </c>
      <c r="C3" s="7" t="n">
        <v>9.4</v>
      </c>
      <c r="D3" s="7" t="n">
        <v>1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4</v>
      </c>
    </row>
    <row r="4" spans="1:2">
      <c r="A4" s="4" t="s">
        <v>316</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17</v>
      </c>
      <c r="B1" s="2" t="s">
        <v>2</v>
      </c>
      <c r="C1" s="2" t="s">
        <v>32</v>
      </c>
      <c r="D1" s="2" t="s">
        <v>33</v>
      </c>
    </row>
    <row r="2" spans="1:4">
      <c r="A2" s="3" t="s">
        <v>318</v>
      </c>
    </row>
    <row r="3" spans="1:4">
      <c r="A3" s="4" t="s">
        <v>319</v>
      </c>
      <c r="B3" s="5" t="n">
        <v>36899</v>
      </c>
      <c r="C3" s="5" t="n">
        <v>36525</v>
      </c>
      <c r="D3" s="5" t="n">
        <v>36258</v>
      </c>
    </row>
    <row r="4" spans="1:4">
      <c r="A4" s="4" t="s">
        <v>320</v>
      </c>
    </row>
    <row r="5" spans="1:4">
      <c r="A5" s="3" t="s">
        <v>318</v>
      </c>
    </row>
    <row r="6" spans="1:4">
      <c r="A6" s="4" t="s">
        <v>319</v>
      </c>
      <c r="B6" s="5" t="n">
        <v>31230</v>
      </c>
      <c r="C6" s="5" t="n">
        <v>30081</v>
      </c>
      <c r="D6" s="5" t="n">
        <v>29544</v>
      </c>
    </row>
    <row r="7" spans="1:4">
      <c r="A7" s="4" t="s">
        <v>321</v>
      </c>
    </row>
    <row r="8" spans="1:4">
      <c r="A8" s="3" t="s">
        <v>318</v>
      </c>
    </row>
    <row r="9" spans="1:4">
      <c r="A9" s="4" t="s">
        <v>319</v>
      </c>
      <c r="B9" s="5" t="n">
        <v>5669</v>
      </c>
      <c r="C9" s="5" t="n">
        <v>6444</v>
      </c>
      <c r="D9" s="5" t="n">
        <v>6714</v>
      </c>
    </row>
    <row r="10" spans="1:4">
      <c r="A10" s="4" t="s">
        <v>322</v>
      </c>
    </row>
    <row r="11" spans="1:4">
      <c r="A11" s="3" t="s">
        <v>318</v>
      </c>
    </row>
    <row r="12" spans="1:4">
      <c r="A12" s="4" t="s">
        <v>319</v>
      </c>
      <c r="B12" s="5" t="n">
        <v>21559</v>
      </c>
      <c r="C12" s="5" t="n">
        <v>21147</v>
      </c>
      <c r="D12" s="5" t="n">
        <v>20774</v>
      </c>
    </row>
    <row r="13" spans="1:4">
      <c r="A13" s="4" t="s">
        <v>323</v>
      </c>
    </row>
    <row r="14" spans="1:4">
      <c r="A14" s="3" t="s">
        <v>318</v>
      </c>
    </row>
    <row r="15" spans="1:4">
      <c r="A15" s="4" t="s">
        <v>319</v>
      </c>
      <c r="B15" s="5" t="n">
        <v>6300</v>
      </c>
      <c r="C15" s="5" t="n">
        <v>5529</v>
      </c>
      <c r="D15" s="5" t="n">
        <v>5228</v>
      </c>
    </row>
    <row r="16" spans="1:4">
      <c r="A16" s="4" t="s">
        <v>324</v>
      </c>
    </row>
    <row r="17" spans="1:4">
      <c r="A17" s="3" t="s">
        <v>318</v>
      </c>
    </row>
    <row r="18" spans="1:4">
      <c r="A18" s="4" t="s">
        <v>319</v>
      </c>
      <c r="B18" s="5" t="n">
        <v>3371</v>
      </c>
      <c r="C18" s="5" t="n">
        <v>3405</v>
      </c>
      <c r="D18" s="5" t="n">
        <v>35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325</v>
      </c>
      <c r="B1" s="2" t="s">
        <v>1</v>
      </c>
    </row>
    <row r="2" spans="1:4">
      <c r="B2" s="2" t="s">
        <v>2</v>
      </c>
      <c r="C2" s="2" t="s">
        <v>32</v>
      </c>
      <c r="D2" s="2" t="s">
        <v>33</v>
      </c>
    </row>
    <row r="3" spans="1:4">
      <c r="A3" s="3" t="s">
        <v>326</v>
      </c>
    </row>
    <row r="4" spans="1:4">
      <c r="A4" s="4" t="s">
        <v>327</v>
      </c>
      <c r="B4" s="4" t="s">
        <v>328</v>
      </c>
    </row>
    <row r="5" spans="1:4">
      <c r="A5" s="4" t="s">
        <v>329</v>
      </c>
      <c r="B5" s="7" t="n">
        <v>5.6</v>
      </c>
      <c r="C5" s="7" t="n">
        <v>44.4</v>
      </c>
    </row>
    <row r="6" spans="1:4">
      <c r="A6" s="4" t="s">
        <v>330</v>
      </c>
      <c r="B6" s="8" t="n">
        <v>645.8</v>
      </c>
      <c r="C6" s="8" t="n">
        <v>718.7</v>
      </c>
      <c r="D6" s="7" t="n">
        <v>808.2</v>
      </c>
    </row>
    <row r="7" spans="1:4">
      <c r="A7" s="4" t="s">
        <v>331</v>
      </c>
      <c r="B7" s="8" t="n">
        <v>88.8</v>
      </c>
      <c r="C7" s="8" t="n">
        <v>113.8</v>
      </c>
      <c r="D7" s="8" t="n">
        <v>98.7</v>
      </c>
    </row>
    <row r="8" spans="1:4">
      <c r="A8" s="4" t="s">
        <v>332</v>
      </c>
      <c r="B8" s="7" t="n">
        <v>89.59999999999999</v>
      </c>
    </row>
    <row r="9" spans="1:4">
      <c r="A9" s="4" t="s">
        <v>333</v>
      </c>
      <c r="B9" s="4" t="s">
        <v>334</v>
      </c>
    </row>
    <row r="10" spans="1:4">
      <c r="A10" s="4" t="s">
        <v>335</v>
      </c>
      <c r="B10" s="4" t="s">
        <v>336</v>
      </c>
    </row>
    <row r="11" spans="1:4">
      <c r="A11" s="4" t="s">
        <v>337</v>
      </c>
      <c r="B11" s="4" t="s">
        <v>338</v>
      </c>
    </row>
    <row r="12" spans="1:4">
      <c r="A12" s="4" t="s">
        <v>339</v>
      </c>
      <c r="B12" s="4" t="s">
        <v>338</v>
      </c>
    </row>
    <row r="13" spans="1:4">
      <c r="A13" s="4" t="s">
        <v>340</v>
      </c>
      <c r="B13" s="7" t="n">
        <v>96.59999999999999</v>
      </c>
      <c r="C13" s="8" t="n">
        <v>94.09999999999999</v>
      </c>
    </row>
    <row r="14" spans="1:4">
      <c r="A14" s="4" t="s">
        <v>341</v>
      </c>
      <c r="B14" s="5" t="n">
        <v>26000</v>
      </c>
    </row>
    <row r="15" spans="1:4">
      <c r="A15" s="4" t="s">
        <v>342</v>
      </c>
      <c r="B15" s="8" t="n">
        <v>2.9</v>
      </c>
      <c r="C15" s="6" t="n">
        <v>-11</v>
      </c>
      <c r="D15" s="7" t="n">
        <v>33.3</v>
      </c>
    </row>
    <row r="16" spans="1:4">
      <c r="A16" s="4" t="s">
        <v>343</v>
      </c>
      <c r="B16" s="7" t="n">
        <v>-22.9</v>
      </c>
    </row>
    <row r="17" spans="1:4">
      <c r="A17" s="4" t="s">
        <v>344</v>
      </c>
      <c r="B17" s="8" t="n">
        <v>6.8</v>
      </c>
      <c r="C17" s="8" t="n">
        <v>5.2</v>
      </c>
      <c r="D17" s="8" t="n">
        <v>5.8</v>
      </c>
    </row>
    <row r="18" spans="1:4">
      <c r="A18" s="4" t="s">
        <v>345</v>
      </c>
      <c r="B18" s="8" t="n">
        <v>1.2</v>
      </c>
      <c r="C18" s="5" t="n">
        <v>1</v>
      </c>
      <c r="D18" s="8" t="n">
        <v>5.3</v>
      </c>
    </row>
    <row r="19" spans="1:4">
      <c r="A19" s="4" t="s">
        <v>81</v>
      </c>
      <c r="B19" s="6" t="n">
        <v>1527</v>
      </c>
      <c r="C19" s="6" t="n">
        <v>0</v>
      </c>
    </row>
    <row r="20" spans="1:4">
      <c r="A20" s="11" t="n">
        <v>2</v>
      </c>
    </row>
    <row r="21" spans="1:4">
      <c r="A21" s="3" t="s">
        <v>326</v>
      </c>
    </row>
    <row r="22" spans="1:4">
      <c r="A22" s="4" t="s">
        <v>346</v>
      </c>
      <c r="B22" s="5" t="n">
        <v>27500</v>
      </c>
    </row>
    <row r="23" spans="1:4">
      <c r="A23" s="4" t="s">
        <v>347</v>
      </c>
    </row>
    <row r="24" spans="1:4">
      <c r="A24" s="3" t="s">
        <v>326</v>
      </c>
    </row>
    <row r="25" spans="1:4">
      <c r="A25" s="4" t="s">
        <v>348</v>
      </c>
      <c r="B25" s="5" t="n">
        <v>2500</v>
      </c>
    </row>
    <row r="26" spans="1:4">
      <c r="A26" s="4" t="s">
        <v>349</v>
      </c>
    </row>
    <row r="27" spans="1:4">
      <c r="A27" s="3" t="s">
        <v>326</v>
      </c>
    </row>
    <row r="28" spans="1:4">
      <c r="A28" s="4" t="s">
        <v>348</v>
      </c>
      <c r="B28" s="6" t="n">
        <v>632</v>
      </c>
    </row>
    <row r="29" spans="1:4">
      <c r="A29" s="4" t="s">
        <v>350</v>
      </c>
      <c r="B29" s="4" t="s">
        <v>351</v>
      </c>
    </row>
    <row r="30" spans="1:4">
      <c r="A30" s="4" t="s">
        <v>352</v>
      </c>
    </row>
    <row r="31" spans="1:4">
      <c r="A31" s="3" t="s">
        <v>326</v>
      </c>
    </row>
    <row r="32" spans="1:4">
      <c r="A32" s="4" t="s">
        <v>348</v>
      </c>
      <c r="B32" s="6" t="n">
        <v>393</v>
      </c>
    </row>
    <row r="33" spans="1:4">
      <c r="A33" s="4" t="s">
        <v>353</v>
      </c>
    </row>
    <row r="34" spans="1:4">
      <c r="A34" s="3" t="s">
        <v>326</v>
      </c>
    </row>
    <row r="35" spans="1:4">
      <c r="A35" s="4" t="s">
        <v>354</v>
      </c>
      <c r="B35" s="4" t="s">
        <v>355</v>
      </c>
    </row>
    <row r="36" spans="1:4">
      <c r="A36" s="4" t="s">
        <v>356</v>
      </c>
    </row>
    <row r="37" spans="1:4">
      <c r="A37" s="3" t="s">
        <v>326</v>
      </c>
    </row>
    <row r="38" spans="1:4">
      <c r="A38" s="4" t="s">
        <v>357</v>
      </c>
      <c r="B38" s="4" t="s">
        <v>358</v>
      </c>
    </row>
    <row r="39" spans="1:4">
      <c r="A39" s="4" t="s">
        <v>359</v>
      </c>
    </row>
    <row r="40" spans="1:4">
      <c r="A40" s="3" t="s">
        <v>326</v>
      </c>
    </row>
    <row r="41" spans="1:4">
      <c r="A41" s="4" t="s">
        <v>354</v>
      </c>
      <c r="B41" s="4" t="s">
        <v>360</v>
      </c>
    </row>
    <row r="42" spans="1:4">
      <c r="A42" s="4" t="s">
        <v>361</v>
      </c>
    </row>
    <row r="43" spans="1:4">
      <c r="A43" s="3" t="s">
        <v>326</v>
      </c>
    </row>
    <row r="44" spans="1:4">
      <c r="A44" s="4" t="s">
        <v>354</v>
      </c>
      <c r="B44" s="4" t="s">
        <v>362</v>
      </c>
    </row>
    <row r="45" spans="1:4">
      <c r="A45" s="4" t="s">
        <v>363</v>
      </c>
    </row>
    <row r="46" spans="1:4">
      <c r="A46" s="3" t="s">
        <v>326</v>
      </c>
    </row>
    <row r="47" spans="1:4">
      <c r="A47" s="4" t="s">
        <v>364</v>
      </c>
      <c r="B47" s="6" t="n">
        <v>3300</v>
      </c>
    </row>
    <row r="48" spans="1:4">
      <c r="A48" s="4" t="s">
        <v>365</v>
      </c>
    </row>
    <row r="49" spans="1:4">
      <c r="A49" s="3" t="s">
        <v>326</v>
      </c>
    </row>
    <row r="50" spans="1:4">
      <c r="A50" s="4" t="s">
        <v>364</v>
      </c>
      <c r="B50" s="5" t="n">
        <v>8600</v>
      </c>
    </row>
    <row r="51" spans="1:4">
      <c r="A51" s="4" t="s">
        <v>366</v>
      </c>
    </row>
    <row r="52" spans="1:4">
      <c r="A52" s="3" t="s">
        <v>326</v>
      </c>
    </row>
    <row r="53" spans="1:4">
      <c r="A53" s="4" t="s">
        <v>329</v>
      </c>
      <c r="B53" s="7" t="n">
        <v>1.9</v>
      </c>
      <c r="C53" s="8" t="n">
        <v>5.5</v>
      </c>
    </row>
    <row r="54" spans="1:4">
      <c r="A54" s="4" t="s">
        <v>367</v>
      </c>
    </row>
    <row r="55" spans="1:4">
      <c r="A55" s="3" t="s">
        <v>326</v>
      </c>
    </row>
    <row r="56" spans="1:4">
      <c r="A56" s="4" t="s">
        <v>368</v>
      </c>
      <c r="B56" s="5" t="n">
        <v>450</v>
      </c>
    </row>
    <row r="57" spans="1:4">
      <c r="A57" s="4" t="s">
        <v>369</v>
      </c>
      <c r="B57" s="6" t="n">
        <v>64</v>
      </c>
    </row>
    <row r="58" spans="1:4">
      <c r="A58" s="4" t="s">
        <v>370</v>
      </c>
      <c r="B58" s="5" t="n">
        <v>439</v>
      </c>
    </row>
    <row r="59" spans="1:4">
      <c r="A59" s="4" t="s">
        <v>371</v>
      </c>
      <c r="B59" s="6" t="n">
        <v>450</v>
      </c>
    </row>
    <row r="60" spans="1:4">
      <c r="A60" s="4" t="s">
        <v>372</v>
      </c>
    </row>
    <row r="61" spans="1:4">
      <c r="A61" s="3" t="s">
        <v>326</v>
      </c>
    </row>
    <row r="62" spans="1:4">
      <c r="A62" s="4" t="s">
        <v>368</v>
      </c>
      <c r="B62" s="5" t="n">
        <v>2600</v>
      </c>
    </row>
    <row r="63" spans="1:4">
      <c r="A63" s="4" t="s">
        <v>373</v>
      </c>
      <c r="B63" s="4" t="s">
        <v>374</v>
      </c>
    </row>
    <row r="64" spans="1:4">
      <c r="A64" s="4" t="s">
        <v>369</v>
      </c>
      <c r="B64" s="6" t="n">
        <v>592</v>
      </c>
    </row>
    <row r="65" spans="1:4">
      <c r="A65" s="4" t="s">
        <v>375</v>
      </c>
      <c r="B65" s="5" t="n">
        <v>700</v>
      </c>
    </row>
    <row r="66" spans="1:4">
      <c r="A66" s="4" t="s">
        <v>376</v>
      </c>
      <c r="B66" s="5" t="n">
        <v>900</v>
      </c>
    </row>
    <row r="67" spans="1:4">
      <c r="A67" s="4" t="s">
        <v>370</v>
      </c>
      <c r="B67" s="5" t="n">
        <v>1300</v>
      </c>
    </row>
    <row r="68" spans="1:4">
      <c r="A68" s="4" t="s">
        <v>81</v>
      </c>
      <c r="B68" s="5" t="n">
        <v>217</v>
      </c>
    </row>
    <row r="69" spans="1:4">
      <c r="A69" s="4" t="s">
        <v>371</v>
      </c>
      <c r="B69" s="5" t="n">
        <v>1500</v>
      </c>
    </row>
    <row r="70" spans="1:4">
      <c r="A70" s="4" t="s">
        <v>377</v>
      </c>
    </row>
    <row r="71" spans="1:4">
      <c r="A71" s="3" t="s">
        <v>326</v>
      </c>
    </row>
    <row r="72" spans="1:4">
      <c r="A72" s="4" t="s">
        <v>329</v>
      </c>
      <c r="B72" s="5" t="n">
        <v>0</v>
      </c>
      <c r="C72" s="8" t="n">
        <v>5.5</v>
      </c>
    </row>
    <row r="73" spans="1:4">
      <c r="A73" s="4" t="s">
        <v>378</v>
      </c>
    </row>
    <row r="74" spans="1:4">
      <c r="A74" s="3" t="s">
        <v>326</v>
      </c>
    </row>
    <row r="75" spans="1:4">
      <c r="A75" s="4" t="s">
        <v>329</v>
      </c>
      <c r="B75" s="7" t="n">
        <v>1.9</v>
      </c>
      <c r="C75"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33</v>
      </c>
    </row>
    <row r="3" spans="1:4">
      <c r="A3" s="3" t="s">
        <v>191</v>
      </c>
    </row>
    <row r="4" spans="1:4">
      <c r="A4" s="4" t="s">
        <v>380</v>
      </c>
      <c r="B4" s="7" t="n">
        <v>131.3</v>
      </c>
      <c r="C4" s="6" t="n">
        <v>110</v>
      </c>
      <c r="D4" s="7" t="n">
        <v>112.8</v>
      </c>
    </row>
    <row r="5" spans="1:4">
      <c r="A5" s="4" t="s">
        <v>381</v>
      </c>
      <c r="B5" s="7" t="n">
        <v>89.59999999999999</v>
      </c>
      <c r="C5" s="6" t="n">
        <v>76</v>
      </c>
      <c r="D5" s="7" t="n">
        <v>72.8</v>
      </c>
    </row>
    <row r="6" spans="1:4">
      <c r="A6" s="4" t="s">
        <v>382</v>
      </c>
      <c r="B6" s="9" t="n">
        <v>0.11</v>
      </c>
      <c r="C6" s="9" t="n">
        <v>0.08</v>
      </c>
      <c r="D6" s="9" t="n">
        <v>0.0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23"/>
  </cols>
  <sheetData>
    <row r="1" spans="1:4">
      <c r="A1" s="1" t="s">
        <v>383</v>
      </c>
      <c r="B1" s="2" t="s">
        <v>1</v>
      </c>
    </row>
    <row r="2" spans="1:4">
      <c r="B2" s="2" t="s">
        <v>2</v>
      </c>
      <c r="C2" s="2" t="s">
        <v>32</v>
      </c>
      <c r="D2" s="2" t="s">
        <v>33</v>
      </c>
    </row>
    <row r="3" spans="1:4">
      <c r="A3" s="3" t="s">
        <v>191</v>
      </c>
    </row>
    <row r="4" spans="1:4">
      <c r="A4" s="4" t="s">
        <v>384</v>
      </c>
      <c r="B4" s="4" t="s">
        <v>385</v>
      </c>
      <c r="C4" s="4" t="s">
        <v>386</v>
      </c>
      <c r="D4" s="4" t="s">
        <v>387</v>
      </c>
    </row>
    <row r="5" spans="1:4">
      <c r="A5" s="4" t="s">
        <v>388</v>
      </c>
      <c r="B5" s="4" t="s">
        <v>389</v>
      </c>
      <c r="C5" s="4" t="s">
        <v>390</v>
      </c>
      <c r="D5" s="4" t="s">
        <v>374</v>
      </c>
    </row>
    <row r="6" spans="1:4">
      <c r="A6" s="4" t="s">
        <v>391</v>
      </c>
      <c r="B6" s="4" t="s">
        <v>392</v>
      </c>
      <c r="C6" s="4" t="s">
        <v>393</v>
      </c>
      <c r="D6" s="4" t="s">
        <v>328</v>
      </c>
    </row>
    <row r="7" spans="1:4">
      <c r="A7" s="4" t="s">
        <v>394</v>
      </c>
      <c r="B7" s="4" t="s">
        <v>395</v>
      </c>
      <c r="C7" s="4" t="s">
        <v>396</v>
      </c>
      <c r="D7" s="4" t="s">
        <v>397</v>
      </c>
    </row>
    <row r="8" spans="1:4">
      <c r="A8" s="4" t="s">
        <v>398</v>
      </c>
      <c r="B8" s="9" t="n">
        <v>13.65</v>
      </c>
      <c r="C8" s="9" t="n">
        <v>10.43</v>
      </c>
      <c r="D8" s="9" t="n">
        <v>12.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9</v>
      </c>
      <c r="B1" s="2" t="s">
        <v>1</v>
      </c>
    </row>
    <row r="2" spans="1:3">
      <c r="B2" s="2" t="s">
        <v>2</v>
      </c>
      <c r="C2" s="2" t="s">
        <v>32</v>
      </c>
    </row>
    <row r="3" spans="1:3">
      <c r="A3" s="3" t="s">
        <v>400</v>
      </c>
    </row>
    <row r="4" spans="1:3">
      <c r="A4" s="4" t="s">
        <v>340</v>
      </c>
      <c r="B4" s="7" t="n">
        <v>-96.59999999999999</v>
      </c>
      <c r="C4" s="7" t="n">
        <v>-94.09999999999999</v>
      </c>
    </row>
    <row r="5" spans="1:3">
      <c r="A5" s="4" t="s">
        <v>401</v>
      </c>
      <c r="B5" s="8" t="n">
        <v>2516.3</v>
      </c>
    </row>
    <row r="6" spans="1:3">
      <c r="A6" s="4" t="s">
        <v>402</v>
      </c>
      <c r="B6" s="8" t="n">
        <v>-70.90000000000001</v>
      </c>
    </row>
    <row r="7" spans="1:3">
      <c r="A7" s="4" t="s">
        <v>403</v>
      </c>
      <c r="B7" s="8" t="n">
        <v>-39.9</v>
      </c>
    </row>
    <row r="8" spans="1:3">
      <c r="A8" s="4" t="s">
        <v>404</v>
      </c>
      <c r="B8" s="8" t="n">
        <v>-31.9</v>
      </c>
    </row>
    <row r="9" spans="1:3">
      <c r="A9" s="4" t="s">
        <v>81</v>
      </c>
      <c r="B9" s="8" t="n">
        <v>-37.1</v>
      </c>
    </row>
    <row r="10" spans="1:3">
      <c r="A10" s="4" t="s">
        <v>405</v>
      </c>
      <c r="B10" s="8" t="n">
        <v>2336.5</v>
      </c>
    </row>
    <row r="11" spans="1:3">
      <c r="A11" s="4" t="s">
        <v>406</v>
      </c>
    </row>
    <row r="12" spans="1:3">
      <c r="A12" s="3" t="s">
        <v>400</v>
      </c>
    </row>
    <row r="13" spans="1:3">
      <c r="A13" s="4" t="s">
        <v>401</v>
      </c>
      <c r="B13" s="8" t="n">
        <v>1293.4</v>
      </c>
    </row>
    <row r="14" spans="1:3">
      <c r="A14" s="4" t="s">
        <v>402</v>
      </c>
      <c r="B14" s="8" t="n">
        <v>-10.1</v>
      </c>
    </row>
    <row r="15" spans="1:3">
      <c r="A15" s="4" t="s">
        <v>403</v>
      </c>
      <c r="B15" s="5" t="n">
        <v>0</v>
      </c>
    </row>
    <row r="16" spans="1:3">
      <c r="A16" s="4" t="s">
        <v>81</v>
      </c>
      <c r="B16" s="5" t="n">
        <v>0</v>
      </c>
    </row>
    <row r="17" spans="1:3">
      <c r="A17" s="4" t="s">
        <v>405</v>
      </c>
      <c r="B17" s="8" t="n">
        <v>1283.3</v>
      </c>
    </row>
    <row r="18" spans="1:3">
      <c r="A18" s="4" t="s">
        <v>407</v>
      </c>
    </row>
    <row r="19" spans="1:3">
      <c r="A19" s="3" t="s">
        <v>400</v>
      </c>
    </row>
    <row r="20" spans="1:3">
      <c r="A20" s="4" t="s">
        <v>401</v>
      </c>
      <c r="B20" s="8" t="n">
        <v>698.1</v>
      </c>
    </row>
    <row r="21" spans="1:3">
      <c r="A21" s="4" t="s">
        <v>402</v>
      </c>
      <c r="B21" s="8" t="n">
        <v>3.3</v>
      </c>
    </row>
    <row r="22" spans="1:3">
      <c r="A22" s="4" t="s">
        <v>403</v>
      </c>
      <c r="B22" s="5" t="n">
        <v>0</v>
      </c>
    </row>
    <row r="23" spans="1:3">
      <c r="A23" s="4" t="s">
        <v>404</v>
      </c>
      <c r="B23" s="8" t="n">
        <v>-20.2</v>
      </c>
    </row>
    <row r="24" spans="1:3">
      <c r="A24" s="4" t="s">
        <v>81</v>
      </c>
      <c r="B24" s="5" t="n">
        <v>0</v>
      </c>
    </row>
    <row r="25" spans="1:3">
      <c r="A25" s="4" t="s">
        <v>405</v>
      </c>
      <c r="B25" s="8" t="n">
        <v>681.2</v>
      </c>
    </row>
    <row r="26" spans="1:3">
      <c r="A26" s="4" t="s">
        <v>408</v>
      </c>
    </row>
    <row r="27" spans="1:3">
      <c r="A27" s="3" t="s">
        <v>400</v>
      </c>
    </row>
    <row r="28" spans="1:3">
      <c r="A28" s="4" t="s">
        <v>401</v>
      </c>
      <c r="B28" s="8" t="n">
        <v>322.4</v>
      </c>
    </row>
    <row r="29" spans="1:3">
      <c r="A29" s="4" t="s">
        <v>402</v>
      </c>
      <c r="B29" s="5" t="n">
        <v>3</v>
      </c>
    </row>
    <row r="30" spans="1:3">
      <c r="A30" s="4" t="s">
        <v>403</v>
      </c>
      <c r="B30" s="5" t="n">
        <v>0</v>
      </c>
    </row>
    <row r="31" spans="1:3">
      <c r="A31" s="4" t="s">
        <v>404</v>
      </c>
      <c r="B31" s="8" t="n">
        <v>-7.7</v>
      </c>
    </row>
    <row r="32" spans="1:3">
      <c r="A32" s="4" t="s">
        <v>81</v>
      </c>
      <c r="B32" s="8" t="n">
        <v>-37.6</v>
      </c>
    </row>
    <row r="33" spans="1:3">
      <c r="A33" s="4" t="s">
        <v>405</v>
      </c>
      <c r="B33" s="8" t="n">
        <v>280.1</v>
      </c>
    </row>
    <row r="34" spans="1:3">
      <c r="A34" s="4" t="s">
        <v>409</v>
      </c>
    </row>
    <row r="35" spans="1:3">
      <c r="A35" s="3" t="s">
        <v>400</v>
      </c>
    </row>
    <row r="36" spans="1:3">
      <c r="A36" s="4" t="s">
        <v>401</v>
      </c>
      <c r="B36" s="8" t="n">
        <v>202.4</v>
      </c>
    </row>
    <row r="37" spans="1:3">
      <c r="A37" s="4" t="s">
        <v>402</v>
      </c>
      <c r="B37" s="8" t="n">
        <v>-67.09999999999999</v>
      </c>
    </row>
    <row r="38" spans="1:3">
      <c r="A38" s="4" t="s">
        <v>403</v>
      </c>
      <c r="B38" s="8" t="n">
        <v>-39.9</v>
      </c>
    </row>
    <row r="39" spans="1:3">
      <c r="A39" s="4" t="s">
        <v>404</v>
      </c>
      <c r="B39" s="5" t="n">
        <v>-4</v>
      </c>
    </row>
    <row r="40" spans="1:3">
      <c r="A40" s="4" t="s">
        <v>81</v>
      </c>
      <c r="B40" s="8" t="n">
        <v>0.5</v>
      </c>
    </row>
    <row r="41" spans="1:3">
      <c r="A41" s="4" t="s">
        <v>405</v>
      </c>
      <c r="B41" s="7" t="n">
        <v>91.9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411</v>
      </c>
    </row>
    <row r="3" spans="1:3">
      <c r="A3" s="4" t="s">
        <v>412</v>
      </c>
      <c r="B3" s="7" t="n">
        <v>181.3</v>
      </c>
      <c r="C3" s="7" t="n">
        <v>205.3</v>
      </c>
    </row>
    <row r="4" spans="1:3">
      <c r="A4" s="4" t="s">
        <v>413</v>
      </c>
      <c r="B4" s="8" t="n">
        <v>-5.6</v>
      </c>
      <c r="C4" s="8" t="n">
        <v>-44.4</v>
      </c>
    </row>
    <row r="5" spans="1:3">
      <c r="A5" s="11" t="n">
        <v>1</v>
      </c>
    </row>
    <row r="6" spans="1:3">
      <c r="A6" s="3" t="s">
        <v>411</v>
      </c>
    </row>
    <row r="7" spans="1:3">
      <c r="A7" s="4" t="s">
        <v>412</v>
      </c>
      <c r="B7" s="8" t="n">
        <v>134.3</v>
      </c>
      <c r="C7" s="8" t="n">
        <v>139.9</v>
      </c>
    </row>
    <row r="8" spans="1:3">
      <c r="A8" s="11" t="n">
        <v>2</v>
      </c>
    </row>
    <row r="9" spans="1:3">
      <c r="A9" s="3" t="s">
        <v>411</v>
      </c>
    </row>
    <row r="10" spans="1:3">
      <c r="A10" s="4" t="s">
        <v>412</v>
      </c>
      <c r="B10" s="5" t="n">
        <v>47</v>
      </c>
      <c r="C10" s="8" t="n">
        <v>65.40000000000001</v>
      </c>
    </row>
    <row r="11" spans="1:3">
      <c r="A11" s="4" t="s">
        <v>413</v>
      </c>
      <c r="B11" s="7" t="n">
        <v>-5.6</v>
      </c>
      <c r="C11" s="7" t="n">
        <v>-4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4" t="s">
        <v>51</v>
      </c>
      <c r="B3" s="7" t="n">
        <v>4686.5</v>
      </c>
      <c r="C3" s="7" t="n">
        <v>4529.3</v>
      </c>
      <c r="D3" s="7" t="n">
        <v>4757.8</v>
      </c>
    </row>
    <row r="4" spans="1:4">
      <c r="A4" s="3" t="s">
        <v>60</v>
      </c>
    </row>
    <row r="5" spans="1:4">
      <c r="A5" s="4" t="s">
        <v>61</v>
      </c>
      <c r="B5" s="8" t="n">
        <v>-272.8</v>
      </c>
      <c r="C5" s="8" t="n">
        <v>-1347.4</v>
      </c>
      <c r="D5" s="8" t="n">
        <v>-1971.6</v>
      </c>
    </row>
    <row r="6" spans="1:4">
      <c r="A6" s="4" t="s">
        <v>62</v>
      </c>
      <c r="B6" s="5" t="n">
        <v>94</v>
      </c>
      <c r="C6" s="8" t="n">
        <v>1.3</v>
      </c>
      <c r="D6" s="8" t="n">
        <v>15.2</v>
      </c>
    </row>
    <row r="7" spans="1:4">
      <c r="A7" s="4" t="s">
        <v>63</v>
      </c>
      <c r="B7" s="8" t="n">
        <v>-178.8</v>
      </c>
      <c r="C7" s="8" t="n">
        <v>-1346.1</v>
      </c>
      <c r="D7" s="8" t="n">
        <v>-1956.4</v>
      </c>
    </row>
    <row r="8" spans="1:4">
      <c r="A8" s="3" t="s">
        <v>64</v>
      </c>
    </row>
    <row r="9" spans="1:4">
      <c r="A9" s="4" t="s">
        <v>65</v>
      </c>
      <c r="B9" s="8" t="n">
        <v>18.5</v>
      </c>
      <c r="C9" s="8" t="n">
        <v>22.2</v>
      </c>
      <c r="D9" s="8" t="n">
        <v>40.1</v>
      </c>
    </row>
    <row r="10" spans="1:4">
      <c r="A10" s="4" t="s">
        <v>62</v>
      </c>
      <c r="B10" s="8" t="n">
        <v>-15.6</v>
      </c>
      <c r="C10" s="8" t="n">
        <v>-33.2</v>
      </c>
      <c r="D10" s="8" t="n">
        <v>-6.8</v>
      </c>
    </row>
    <row r="11" spans="1:4">
      <c r="A11" s="4" t="s">
        <v>66</v>
      </c>
      <c r="B11" s="8" t="n">
        <v>2.9</v>
      </c>
      <c r="C11" s="5" t="n">
        <v>-11</v>
      </c>
      <c r="D11" s="8" t="n">
        <v>33.3</v>
      </c>
    </row>
    <row r="12" spans="1:4">
      <c r="A12" s="3" t="s">
        <v>67</v>
      </c>
    </row>
    <row r="13" spans="1:4">
      <c r="A13" s="4" t="s">
        <v>65</v>
      </c>
      <c r="B13" s="8" t="n">
        <v>-47.1</v>
      </c>
      <c r="C13" s="8" t="n">
        <v>-5.4</v>
      </c>
      <c r="D13" s="8" t="n">
        <v>-26.6</v>
      </c>
    </row>
    <row r="14" spans="1:4">
      <c r="A14" s="4" t="s">
        <v>62</v>
      </c>
      <c r="B14" s="8" t="n">
        <v>9.9</v>
      </c>
      <c r="C14" s="8" t="n">
        <v>2.4</v>
      </c>
      <c r="D14" s="8" t="n">
        <v>2.4</v>
      </c>
    </row>
    <row r="15" spans="1:4">
      <c r="A15" s="4" t="s">
        <v>68</v>
      </c>
      <c r="B15" s="8" t="n">
        <v>-37.2</v>
      </c>
      <c r="C15" s="5" t="n">
        <v>-3</v>
      </c>
      <c r="D15" s="8" t="n">
        <v>-24.2</v>
      </c>
    </row>
    <row r="16" spans="1:4">
      <c r="A16" s="4" t="s">
        <v>69</v>
      </c>
      <c r="B16" s="8" t="n">
        <v>-213.1</v>
      </c>
      <c r="C16" s="8" t="n">
        <v>-1360.1</v>
      </c>
      <c r="D16" s="8" t="n">
        <v>-1947.3</v>
      </c>
    </row>
    <row r="17" spans="1:4">
      <c r="A17" s="4" t="s">
        <v>70</v>
      </c>
      <c r="B17" s="7" t="n">
        <v>4473.4</v>
      </c>
      <c r="C17" s="7" t="n">
        <v>3169.2</v>
      </c>
      <c r="D17" s="7" t="n">
        <v>28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7" t="n">
        <v>181.3</v>
      </c>
      <c r="C3" s="7" t="n">
        <v>205.3</v>
      </c>
    </row>
    <row r="4" spans="1:3">
      <c r="A4" s="4" t="s">
        <v>417</v>
      </c>
      <c r="B4" s="8" t="n">
        <v>-5.6</v>
      </c>
      <c r="C4" s="8" t="n">
        <v>-44.4</v>
      </c>
    </row>
    <row r="5" spans="1:3">
      <c r="A5" s="4" t="s">
        <v>418</v>
      </c>
    </row>
    <row r="6" spans="1:3">
      <c r="A6" s="3" t="s">
        <v>415</v>
      </c>
    </row>
    <row r="7" spans="1:3">
      <c r="A7" s="4" t="s">
        <v>416</v>
      </c>
      <c r="B7" s="8" t="n">
        <v>36.9</v>
      </c>
      <c r="C7" s="8" t="n">
        <v>60.9</v>
      </c>
    </row>
    <row r="8" spans="1:3">
      <c r="A8" s="4" t="s">
        <v>417</v>
      </c>
      <c r="B8" s="8" t="n">
        <v>-3.7</v>
      </c>
      <c r="C8" s="8" t="n">
        <v>-38.9</v>
      </c>
    </row>
    <row r="9" spans="1:3">
      <c r="A9" s="4" t="s">
        <v>366</v>
      </c>
    </row>
    <row r="10" spans="1:3">
      <c r="A10" s="3" t="s">
        <v>415</v>
      </c>
    </row>
    <row r="11" spans="1:3">
      <c r="A11" s="4" t="s">
        <v>416</v>
      </c>
      <c r="B11" s="8" t="n">
        <v>144.4</v>
      </c>
      <c r="C11" s="8" t="n">
        <v>144.4</v>
      </c>
    </row>
    <row r="12" spans="1:3">
      <c r="A12" s="4" t="s">
        <v>417</v>
      </c>
      <c r="B12" s="8" t="n">
        <v>-1.9</v>
      </c>
      <c r="C12" s="8" t="n">
        <v>-5.5</v>
      </c>
    </row>
    <row r="13" spans="1:3">
      <c r="A13" s="4" t="s">
        <v>419</v>
      </c>
    </row>
    <row r="14" spans="1:3">
      <c r="A14" s="3" t="s">
        <v>415</v>
      </c>
    </row>
    <row r="15" spans="1:3">
      <c r="A15" s="4" t="s">
        <v>416</v>
      </c>
      <c r="B15" s="8" t="n">
        <v>31.7</v>
      </c>
      <c r="C15" s="5" t="n">
        <v>55</v>
      </c>
    </row>
    <row r="16" spans="1:3">
      <c r="A16" s="4" t="s">
        <v>420</v>
      </c>
    </row>
    <row r="17" spans="1:3">
      <c r="A17" s="3" t="s">
        <v>415</v>
      </c>
    </row>
    <row r="18" spans="1:3">
      <c r="A18" s="4" t="s">
        <v>416</v>
      </c>
      <c r="B18" s="8" t="n">
        <v>10.1</v>
      </c>
      <c r="C18" s="8" t="n">
        <v>4.2</v>
      </c>
    </row>
    <row r="19" spans="1:3">
      <c r="A19" s="4" t="s">
        <v>421</v>
      </c>
    </row>
    <row r="20" spans="1:3">
      <c r="A20" s="3" t="s">
        <v>415</v>
      </c>
    </row>
    <row r="21" spans="1:3">
      <c r="A21" s="4" t="s">
        <v>417</v>
      </c>
      <c r="B21" s="5" t="n">
        <v>-2</v>
      </c>
      <c r="C21" s="8" t="n">
        <v>-22.5</v>
      </c>
    </row>
    <row r="22" spans="1:3">
      <c r="A22" s="4" t="s">
        <v>422</v>
      </c>
    </row>
    <row r="23" spans="1:3">
      <c r="A23" s="3" t="s">
        <v>415</v>
      </c>
    </row>
    <row r="24" spans="1:3">
      <c r="A24" s="4" t="s">
        <v>417</v>
      </c>
      <c r="B24" s="5" t="n">
        <v>0</v>
      </c>
      <c r="C24" s="8" t="n">
        <v>-5.5</v>
      </c>
    </row>
    <row r="25" spans="1:3">
      <c r="A25" s="4" t="s">
        <v>423</v>
      </c>
    </row>
    <row r="26" spans="1:3">
      <c r="A26" s="3" t="s">
        <v>415</v>
      </c>
    </row>
    <row r="27" spans="1:3">
      <c r="A27" s="4" t="s">
        <v>416</v>
      </c>
      <c r="B27" s="8" t="n">
        <v>2.5</v>
      </c>
      <c r="C27" s="8" t="n">
        <v>0.6</v>
      </c>
    </row>
    <row r="28" spans="1:3">
      <c r="A28" s="4" t="s">
        <v>424</v>
      </c>
    </row>
    <row r="29" spans="1:3">
      <c r="A29" s="3" t="s">
        <v>415</v>
      </c>
    </row>
    <row r="30" spans="1:3">
      <c r="A30" s="4" t="s">
        <v>417</v>
      </c>
      <c r="B30" s="8" t="n">
        <v>-0.1</v>
      </c>
      <c r="C30" s="5" t="n">
        <v>-13</v>
      </c>
    </row>
    <row r="31" spans="1:3">
      <c r="A31" s="4" t="s">
        <v>425</v>
      </c>
    </row>
    <row r="32" spans="1:3">
      <c r="A32" s="3" t="s">
        <v>415</v>
      </c>
    </row>
    <row r="33" spans="1:3">
      <c r="A33" s="4" t="s">
        <v>416</v>
      </c>
      <c r="B33" s="5" t="n">
        <v>1</v>
      </c>
      <c r="C33" s="5" t="n">
        <v>0</v>
      </c>
    </row>
    <row r="34" spans="1:3">
      <c r="A34" s="4" t="s">
        <v>426</v>
      </c>
    </row>
    <row r="35" spans="1:3">
      <c r="A35" s="3" t="s">
        <v>415</v>
      </c>
    </row>
    <row r="36" spans="1:3">
      <c r="A36" s="4" t="s">
        <v>416</v>
      </c>
      <c r="B36" s="8" t="n">
        <v>1.7</v>
      </c>
      <c r="C36" s="8" t="n">
        <v>5.3</v>
      </c>
    </row>
    <row r="37" spans="1:3">
      <c r="A37" s="4" t="s">
        <v>427</v>
      </c>
    </row>
    <row r="38" spans="1:3">
      <c r="A38" s="3" t="s">
        <v>415</v>
      </c>
    </row>
    <row r="39" spans="1:3">
      <c r="A39" s="4" t="s">
        <v>417</v>
      </c>
      <c r="B39" s="8" t="n">
        <v>-1.6</v>
      </c>
      <c r="C39" s="8" t="n">
        <v>-3.4</v>
      </c>
    </row>
    <row r="40" spans="1:3">
      <c r="A40" s="4" t="s">
        <v>428</v>
      </c>
    </row>
    <row r="41" spans="1:3">
      <c r="A41" s="3" t="s">
        <v>415</v>
      </c>
    </row>
    <row r="42" spans="1:3">
      <c r="A42" s="4" t="s">
        <v>416</v>
      </c>
      <c r="B42" s="8" t="n">
        <v>134.3</v>
      </c>
      <c r="C42" s="8" t="n">
        <v>0.3</v>
      </c>
    </row>
    <row r="43" spans="1:3">
      <c r="A43" s="4" t="s">
        <v>429</v>
      </c>
    </row>
    <row r="44" spans="1:3">
      <c r="A44" s="3" t="s">
        <v>415</v>
      </c>
    </row>
    <row r="45" spans="1:3">
      <c r="A45" s="4" t="s">
        <v>417</v>
      </c>
      <c r="B45" s="8" t="n">
        <v>-1.9</v>
      </c>
      <c r="C45" s="5" t="n">
        <v>0</v>
      </c>
    </row>
    <row r="46" spans="1:3">
      <c r="A46" s="4" t="s">
        <v>430</v>
      </c>
    </row>
    <row r="47" spans="1:3">
      <c r="A47" s="3" t="s">
        <v>415</v>
      </c>
    </row>
    <row r="48" spans="1:3">
      <c r="A48" s="4" t="s">
        <v>416</v>
      </c>
      <c r="B48" s="6" t="n">
        <v>0</v>
      </c>
      <c r="C48" s="7" t="n">
        <v>1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1</v>
      </c>
      <c r="C1" s="2" t="s">
        <v>1</v>
      </c>
    </row>
    <row r="2" spans="1:4">
      <c r="C2" s="2" t="s">
        <v>2</v>
      </c>
      <c r="D2" s="2" t="s">
        <v>32</v>
      </c>
    </row>
    <row r="3" spans="1:4">
      <c r="A3" s="4" t="s">
        <v>432</v>
      </c>
    </row>
    <row r="4" spans="1:4">
      <c r="A4" s="3" t="s">
        <v>433</v>
      </c>
    </row>
    <row r="5" spans="1:4">
      <c r="A5" s="4" t="s">
        <v>434</v>
      </c>
      <c r="C5" s="7" t="n">
        <v>28.6</v>
      </c>
      <c r="D5" s="7" t="n">
        <v>35.3</v>
      </c>
    </row>
    <row r="6" spans="1:4">
      <c r="A6" s="4" t="s">
        <v>435</v>
      </c>
      <c r="C6" s="8" t="n">
        <v>24.1</v>
      </c>
      <c r="D6" s="8" t="n">
        <v>52.5</v>
      </c>
    </row>
    <row r="7" spans="1:4">
      <c r="A7" s="4" t="s">
        <v>436</v>
      </c>
      <c r="C7" s="5" t="n">
        <v>0</v>
      </c>
      <c r="D7" s="8" t="n">
        <v>22.9</v>
      </c>
    </row>
    <row r="8" spans="1:4">
      <c r="A8" s="4" t="s">
        <v>352</v>
      </c>
    </row>
    <row r="9" spans="1:4">
      <c r="A9" s="3" t="s">
        <v>433</v>
      </c>
    </row>
    <row r="10" spans="1:4">
      <c r="A10" s="4" t="s">
        <v>434</v>
      </c>
      <c r="C10" s="8" t="n">
        <v>664.8</v>
      </c>
      <c r="D10" s="8" t="n">
        <v>747.2</v>
      </c>
    </row>
    <row r="11" spans="1:4">
      <c r="A11" s="4" t="s">
        <v>437</v>
      </c>
    </row>
    <row r="12" spans="1:4">
      <c r="A12" s="3" t="s">
        <v>433</v>
      </c>
    </row>
    <row r="13" spans="1:4">
      <c r="A13" s="4" t="s">
        <v>438</v>
      </c>
      <c r="C13" s="8" t="n">
        <v>-1.8</v>
      </c>
      <c r="D13" s="8" t="n">
        <v>-3.4</v>
      </c>
    </row>
    <row r="14" spans="1:4">
      <c r="A14" s="4" t="s">
        <v>439</v>
      </c>
      <c r="C14" s="8" t="n">
        <v>1.8</v>
      </c>
      <c r="D14" s="8" t="n">
        <v>3.4</v>
      </c>
    </row>
    <row r="15" spans="1:4">
      <c r="A15" s="4" t="s">
        <v>440</v>
      </c>
    </row>
    <row r="16" spans="1:4">
      <c r="A16" s="3" t="s">
        <v>433</v>
      </c>
    </row>
    <row r="17" spans="1:4">
      <c r="A17" s="4" t="s">
        <v>434</v>
      </c>
      <c r="B17" s="4" t="s">
        <v>182</v>
      </c>
      <c r="C17" s="5" t="n">
        <v>0</v>
      </c>
      <c r="D17" s="5" t="n">
        <v>0</v>
      </c>
    </row>
    <row r="18" spans="1:4">
      <c r="A18" s="4" t="s">
        <v>435</v>
      </c>
      <c r="B18" s="4" t="s">
        <v>182</v>
      </c>
      <c r="C18" s="8" t="n">
        <v>-0.5</v>
      </c>
      <c r="D18" s="8" t="n">
        <v>-0.5</v>
      </c>
    </row>
    <row r="19" spans="1:4">
      <c r="A19" s="4" t="s">
        <v>436</v>
      </c>
      <c r="B19" s="4" t="s">
        <v>182</v>
      </c>
      <c r="C19" s="5" t="n">
        <v>0</v>
      </c>
      <c r="D19" s="5" t="n">
        <v>0</v>
      </c>
    </row>
    <row r="20" spans="1:4">
      <c r="A20" s="4" t="s">
        <v>441</v>
      </c>
    </row>
    <row r="21" spans="1:4">
      <c r="A21" s="3" t="s">
        <v>433</v>
      </c>
    </row>
    <row r="22" spans="1:4">
      <c r="A22" s="4" t="s">
        <v>434</v>
      </c>
      <c r="C22" s="8" t="n">
        <v>654.9</v>
      </c>
      <c r="D22" s="8" t="n">
        <v>668.1</v>
      </c>
    </row>
    <row r="23" spans="1:4">
      <c r="A23" s="4" t="s">
        <v>442</v>
      </c>
    </row>
    <row r="24" spans="1:4">
      <c r="A24" s="3" t="s">
        <v>433</v>
      </c>
    </row>
    <row r="25" spans="1:4">
      <c r="A25" s="4" t="s">
        <v>434</v>
      </c>
      <c r="C25" s="8" t="n">
        <v>28.6</v>
      </c>
      <c r="D25" s="8" t="n">
        <v>35.3</v>
      </c>
    </row>
    <row r="26" spans="1:4">
      <c r="A26" s="4" t="s">
        <v>435</v>
      </c>
      <c r="C26" s="8" t="n">
        <v>24.6</v>
      </c>
      <c r="D26" s="5" t="n">
        <v>53</v>
      </c>
    </row>
    <row r="27" spans="1:4">
      <c r="A27" s="4" t="s">
        <v>436</v>
      </c>
      <c r="C27" s="5" t="n">
        <v>0</v>
      </c>
      <c r="D27" s="8" t="n">
        <v>22.9</v>
      </c>
    </row>
    <row r="28" spans="1:4">
      <c r="A28" s="4" t="s">
        <v>443</v>
      </c>
    </row>
    <row r="29" spans="1:4">
      <c r="A29" s="3" t="s">
        <v>433</v>
      </c>
    </row>
    <row r="30" spans="1:4">
      <c r="A30" s="4" t="s">
        <v>434</v>
      </c>
      <c r="C30" s="8" t="n">
        <v>9.9</v>
      </c>
      <c r="D30" s="8" t="n">
        <v>79.09999999999999</v>
      </c>
    </row>
    <row r="31" spans="1:4">
      <c r="A31" s="4" t="s">
        <v>366</v>
      </c>
    </row>
    <row r="32" spans="1:4">
      <c r="A32" s="3" t="s">
        <v>433</v>
      </c>
    </row>
    <row r="33" spans="1:4">
      <c r="A33" s="4" t="s">
        <v>438</v>
      </c>
      <c r="C33" s="8" t="n">
        <v>30.3</v>
      </c>
      <c r="D33" s="8" t="n">
        <v>53.5</v>
      </c>
    </row>
    <row r="34" spans="1:4">
      <c r="A34" s="4" t="s">
        <v>444</v>
      </c>
    </row>
    <row r="35" spans="1:4">
      <c r="A35" s="3" t="s">
        <v>433</v>
      </c>
    </row>
    <row r="36" spans="1:4">
      <c r="A36" s="4" t="s">
        <v>438</v>
      </c>
      <c r="C36" s="8" t="n">
        <v>4.3</v>
      </c>
      <c r="D36" s="8" t="n">
        <v>14.6</v>
      </c>
    </row>
    <row r="37" spans="1:4">
      <c r="A37" s="4" t="s">
        <v>445</v>
      </c>
    </row>
    <row r="38" spans="1:4">
      <c r="A38" s="3" t="s">
        <v>433</v>
      </c>
    </row>
    <row r="39" spans="1:4">
      <c r="A39" s="4" t="s">
        <v>438</v>
      </c>
      <c r="B39" s="4" t="s">
        <v>446</v>
      </c>
      <c r="C39" s="6" t="n">
        <v>26</v>
      </c>
      <c r="D39" s="7" t="n">
        <v>38.9</v>
      </c>
    </row>
    <row r="40" spans="1:4"/>
    <row r="41" spans="1:4">
      <c r="A41" s="4" t="s">
        <v>182</v>
      </c>
      <c r="B41" s="4" t="s">
        <v>447</v>
      </c>
    </row>
    <row r="42" spans="1:4">
      <c r="A42" s="4" t="s">
        <v>446</v>
      </c>
      <c r="B42" s="4" t="s">
        <v>448</v>
      </c>
    </row>
  </sheetData>
  <mergeCells count="5">
    <mergeCell ref="A1:B2"/>
    <mergeCell ref="C1:D1"/>
    <mergeCell ref="A40:C40"/>
    <mergeCell ref="B41:C41"/>
    <mergeCell ref="B42:C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9</v>
      </c>
      <c r="B1" s="2" t="s">
        <v>2</v>
      </c>
      <c r="C1" s="2" t="s">
        <v>32</v>
      </c>
    </row>
    <row r="2" spans="1:3">
      <c r="A2" s="3" t="s">
        <v>450</v>
      </c>
    </row>
    <row r="3" spans="1:3">
      <c r="A3" s="4" t="s">
        <v>451</v>
      </c>
      <c r="B3" s="6" t="n">
        <v>5465</v>
      </c>
      <c r="C3" s="7" t="n">
        <v>5582.5</v>
      </c>
    </row>
    <row r="4" spans="1:3">
      <c r="A4" s="4" t="s">
        <v>452</v>
      </c>
      <c r="B4" s="8" t="n">
        <v>13695.2</v>
      </c>
      <c r="C4" s="8" t="n">
        <v>14011.7</v>
      </c>
    </row>
    <row r="5" spans="1:3">
      <c r="A5" s="4" t="s">
        <v>453</v>
      </c>
      <c r="B5" s="8" t="n">
        <v>11511.9</v>
      </c>
      <c r="C5" s="8" t="n">
        <v>12892.9</v>
      </c>
    </row>
    <row r="6" spans="1:3">
      <c r="A6" s="4" t="s">
        <v>454</v>
      </c>
      <c r="B6" s="8" t="n">
        <v>3270.9</v>
      </c>
      <c r="C6" s="8" t="n">
        <v>4658.5</v>
      </c>
    </row>
    <row r="7" spans="1:3">
      <c r="A7" s="4" t="s">
        <v>130</v>
      </c>
      <c r="B7" s="8" t="n">
        <v>500.4</v>
      </c>
      <c r="C7" s="8" t="n">
        <v>546.8</v>
      </c>
    </row>
    <row r="8" spans="1:3">
      <c r="A8" s="4" t="s">
        <v>89</v>
      </c>
      <c r="B8" s="8" t="n">
        <v>34443.4</v>
      </c>
      <c r="C8" s="8" t="n">
        <v>37692.4</v>
      </c>
    </row>
    <row r="9" spans="1:3">
      <c r="A9" s="4" t="s">
        <v>90</v>
      </c>
      <c r="B9" s="8" t="n">
        <v>-13185.8</v>
      </c>
      <c r="C9" s="8" t="n">
        <v>-14574.8</v>
      </c>
    </row>
    <row r="10" spans="1:3">
      <c r="A10" s="4" t="s">
        <v>91</v>
      </c>
      <c r="B10" s="7" t="n">
        <v>21257.6</v>
      </c>
      <c r="C10" s="7" t="n">
        <v>2311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0</v>
      </c>
    </row>
    <row r="3" spans="1:3">
      <c r="A3" s="4" t="s">
        <v>90</v>
      </c>
      <c r="B3" s="7" t="n">
        <v>-13185.8</v>
      </c>
      <c r="C3" s="7" t="n">
        <v>-14574.8</v>
      </c>
    </row>
    <row r="4" spans="1:3">
      <c r="A4" s="4" t="s">
        <v>89</v>
      </c>
      <c r="B4" s="8" t="n">
        <v>34443.4</v>
      </c>
      <c r="C4" s="7" t="n">
        <v>37692.4</v>
      </c>
    </row>
    <row r="5" spans="1:3">
      <c r="A5" s="4" t="s">
        <v>372</v>
      </c>
    </row>
    <row r="6" spans="1:3">
      <c r="A6" s="3" t="s">
        <v>450</v>
      </c>
    </row>
    <row r="7" spans="1:3">
      <c r="A7" s="4" t="s">
        <v>90</v>
      </c>
      <c r="B7" s="5" t="n">
        <v>-1200</v>
      </c>
    </row>
    <row r="8" spans="1:3">
      <c r="A8" s="4" t="s">
        <v>89</v>
      </c>
      <c r="B8" s="6" t="n">
        <v>2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33</v>
      </c>
    </row>
    <row r="3" spans="1:4">
      <c r="A3" s="3" t="s">
        <v>194</v>
      </c>
    </row>
    <row r="4" spans="1:4">
      <c r="A4" s="4" t="s">
        <v>457</v>
      </c>
      <c r="B4" s="7" t="n">
        <v>1390.7</v>
      </c>
      <c r="C4" s="6" t="n">
        <v>1438</v>
      </c>
      <c r="D4" s="7" t="n">
        <v>153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33</v>
      </c>
    </row>
    <row r="3" spans="1:4">
      <c r="A3" s="3" t="s">
        <v>197</v>
      </c>
    </row>
    <row r="4" spans="1:4">
      <c r="A4" s="4" t="s">
        <v>459</v>
      </c>
      <c r="B4" s="7" t="n">
        <v>-283.4</v>
      </c>
      <c r="C4" s="7" t="n">
        <v>-145.9</v>
      </c>
      <c r="D4" s="7" t="n">
        <v>-137.4</v>
      </c>
    </row>
    <row r="5" spans="1:4">
      <c r="A5" s="4" t="s">
        <v>460</v>
      </c>
      <c r="B5" s="8" t="n">
        <v>-54.8</v>
      </c>
      <c r="C5" s="8" t="n">
        <v>146.8</v>
      </c>
      <c r="D5" s="8" t="n">
        <v>8.9</v>
      </c>
    </row>
    <row r="6" spans="1:4">
      <c r="A6" s="4" t="s">
        <v>461</v>
      </c>
      <c r="B6" s="8" t="n">
        <v>72.3</v>
      </c>
      <c r="C6" s="8" t="n">
        <v>-26.6</v>
      </c>
      <c r="D6" s="8" t="n">
        <v>108.2</v>
      </c>
    </row>
    <row r="7" spans="1:4">
      <c r="A7" s="4" t="s">
        <v>462</v>
      </c>
      <c r="B7" s="8" t="n">
        <v>341.6</v>
      </c>
      <c r="C7" s="8" t="n">
        <v>235.1</v>
      </c>
      <c r="D7" s="8" t="n">
        <v>38.9</v>
      </c>
    </row>
    <row r="8" spans="1:4">
      <c r="A8" s="4" t="s">
        <v>160</v>
      </c>
      <c r="B8" s="7" t="n">
        <v>75.7</v>
      </c>
      <c r="C8" s="7" t="n">
        <v>209.4</v>
      </c>
      <c r="D8" s="7" t="n">
        <v>1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4" t="s">
        <v>466</v>
      </c>
    </row>
    <row r="5" spans="1:3">
      <c r="A5" s="4" t="s">
        <v>91</v>
      </c>
      <c r="B5" s="7" t="n">
        <v>21257.6</v>
      </c>
      <c r="C5" s="7" t="n">
        <v>23117.6</v>
      </c>
    </row>
    <row r="6" spans="1:3">
      <c r="A6" s="4" t="s">
        <v>451</v>
      </c>
      <c r="B6" s="5" t="n">
        <v>5465</v>
      </c>
      <c r="C6" s="8" t="n">
        <v>5582.5</v>
      </c>
    </row>
    <row r="7" spans="1:3">
      <c r="A7" s="4" t="s">
        <v>467</v>
      </c>
      <c r="B7" s="8" t="n">
        <v>13185.8</v>
      </c>
      <c r="C7" s="7" t="n">
        <v>14574.8</v>
      </c>
    </row>
    <row r="8" spans="1:3">
      <c r="A8" s="4" t="s">
        <v>202</v>
      </c>
    </row>
    <row r="9" spans="1:3">
      <c r="A9" s="3" t="s">
        <v>464</v>
      </c>
    </row>
    <row r="10" spans="1:3">
      <c r="A10" s="4" t="s">
        <v>91</v>
      </c>
      <c r="B10" s="5" t="n">
        <v>16300</v>
      </c>
    </row>
    <row r="11" spans="1:3">
      <c r="A11" s="4" t="s">
        <v>451</v>
      </c>
      <c r="B11" s="5" t="n">
        <v>4500</v>
      </c>
    </row>
    <row r="12" spans="1:3">
      <c r="A12" s="4" t="s">
        <v>467</v>
      </c>
      <c r="B12" s="6" t="n">
        <v>7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180</v>
      </c>
      <c r="J1" s="2" t="s">
        <v>1</v>
      </c>
    </row>
    <row r="2" spans="1:12">
      <c r="B2" s="2" t="s">
        <v>2</v>
      </c>
      <c r="C2" s="2" t="s">
        <v>181</v>
      </c>
      <c r="D2" s="2" t="s">
        <v>4</v>
      </c>
      <c r="E2" s="2" t="s">
        <v>183</v>
      </c>
      <c r="F2" s="2" t="s">
        <v>32</v>
      </c>
      <c r="G2" s="2" t="s">
        <v>184</v>
      </c>
      <c r="H2" s="2" t="s">
        <v>185</v>
      </c>
      <c r="I2" s="2" t="s">
        <v>186</v>
      </c>
      <c r="J2" s="2" t="s">
        <v>2</v>
      </c>
      <c r="K2" s="2" t="s">
        <v>32</v>
      </c>
      <c r="L2" s="2" t="s">
        <v>33</v>
      </c>
    </row>
    <row r="3" spans="1:12">
      <c r="A3" s="3" t="s">
        <v>203</v>
      </c>
    </row>
    <row r="4" spans="1:12">
      <c r="A4" s="4" t="s">
        <v>469</v>
      </c>
      <c r="J4" s="7" t="n">
        <v>6107.6</v>
      </c>
      <c r="K4" s="7" t="n">
        <v>5860.6</v>
      </c>
      <c r="L4" s="7" t="n">
        <v>6106.7</v>
      </c>
    </row>
    <row r="5" spans="1:12">
      <c r="A5" s="4" t="s">
        <v>470</v>
      </c>
      <c r="J5" s="8" t="n">
        <v>3129.9</v>
      </c>
      <c r="K5" s="8" t="n">
        <v>2980.7</v>
      </c>
      <c r="L5" s="8" t="n">
        <v>3085.1</v>
      </c>
    </row>
    <row r="6" spans="1:12">
      <c r="A6" s="4" t="s">
        <v>471</v>
      </c>
      <c r="J6" s="8" t="n">
        <v>89.40000000000001</v>
      </c>
      <c r="K6" s="8" t="n">
        <v>83.40000000000001</v>
      </c>
      <c r="L6" s="8" t="n">
        <v>80.2</v>
      </c>
    </row>
    <row r="7" spans="1:12">
      <c r="A7" s="4" t="s">
        <v>36</v>
      </c>
      <c r="B7" s="7" t="n">
        <v>2376.1</v>
      </c>
      <c r="C7" s="6" t="n">
        <v>2452</v>
      </c>
      <c r="D7" s="7" t="n">
        <v>2348.4</v>
      </c>
      <c r="E7" s="7" t="n">
        <v>2150.4</v>
      </c>
      <c r="F7" s="7" t="n">
        <v>2311.1</v>
      </c>
      <c r="G7" s="7" t="n">
        <v>2332.2</v>
      </c>
      <c r="H7" s="7" t="n">
        <v>2236.6</v>
      </c>
      <c r="I7" s="7" t="n">
        <v>2044.8</v>
      </c>
      <c r="J7" s="7" t="n">
        <v>9326.9</v>
      </c>
      <c r="K7" s="7" t="n">
        <v>8924.700000000001</v>
      </c>
      <c r="L7" s="6" t="n">
        <v>927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23</v>
      </c>
    </row>
    <row r="2" spans="1:2">
      <c r="A2" s="3" t="s">
        <v>473</v>
      </c>
    </row>
    <row r="3" spans="1:2">
      <c r="A3" s="5" t="n">
        <v>2017</v>
      </c>
      <c r="B3" s="7" t="n">
        <v>2689.6</v>
      </c>
    </row>
    <row r="4" spans="1:2">
      <c r="A4" s="5" t="n">
        <v>2018</v>
      </c>
      <c r="B4" s="8" t="n">
        <v>2617.6</v>
      </c>
    </row>
    <row r="5" spans="1:2">
      <c r="A5" s="5" t="n">
        <v>2019</v>
      </c>
      <c r="B5" s="8" t="n">
        <v>2540.1</v>
      </c>
    </row>
    <row r="6" spans="1:2">
      <c r="A6" s="5" t="n">
        <v>2020</v>
      </c>
      <c r="B6" s="8" t="n">
        <v>2425.8</v>
      </c>
    </row>
    <row r="7" spans="1:2">
      <c r="A7" s="5" t="n">
        <v>2021</v>
      </c>
      <c r="B7" s="8" t="n">
        <v>2294.9</v>
      </c>
    </row>
    <row r="8" spans="1:2">
      <c r="A8" s="4" t="s">
        <v>474</v>
      </c>
      <c r="B8" s="8" t="n">
        <v>18763.7</v>
      </c>
    </row>
    <row r="9" spans="1:2">
      <c r="A9" s="4" t="s">
        <v>475</v>
      </c>
      <c r="B9" s="8" t="n">
        <v>31331.7</v>
      </c>
    </row>
    <row r="10" spans="1:2">
      <c r="A10" s="4" t="s">
        <v>476</v>
      </c>
    </row>
    <row r="11" spans="1:2">
      <c r="A11" s="3" t="s">
        <v>473</v>
      </c>
    </row>
    <row r="12" spans="1:2">
      <c r="A12" s="5" t="n">
        <v>2017</v>
      </c>
      <c r="B12" s="8" t="n">
        <v>1319.1</v>
      </c>
    </row>
    <row r="13" spans="1:2">
      <c r="A13" s="5" t="n">
        <v>2018</v>
      </c>
      <c r="B13" s="8" t="n">
        <v>1290.6</v>
      </c>
    </row>
    <row r="14" spans="1:2">
      <c r="A14" s="5" t="n">
        <v>2019</v>
      </c>
      <c r="B14" s="5" t="n">
        <v>1261</v>
      </c>
    </row>
    <row r="15" spans="1:2">
      <c r="A15" s="5" t="n">
        <v>2020</v>
      </c>
      <c r="B15" s="8" t="n">
        <v>1219.9</v>
      </c>
    </row>
    <row r="16" spans="1:2">
      <c r="A16" s="5" t="n">
        <v>2021</v>
      </c>
      <c r="B16" s="8" t="n">
        <v>1167.5</v>
      </c>
    </row>
    <row r="17" spans="1:2">
      <c r="A17" s="4" t="s">
        <v>474</v>
      </c>
      <c r="B17" s="8" t="n">
        <v>10018.5</v>
      </c>
    </row>
    <row r="18" spans="1:2">
      <c r="A18" s="4" t="s">
        <v>475</v>
      </c>
      <c r="B18" s="8" t="n">
        <v>16276.6</v>
      </c>
    </row>
    <row r="19" spans="1:2">
      <c r="A19" s="4" t="s">
        <v>477</v>
      </c>
    </row>
    <row r="20" spans="1:2">
      <c r="A20" s="3" t="s">
        <v>473</v>
      </c>
    </row>
    <row r="21" spans="1:2">
      <c r="A21" s="5" t="n">
        <v>2017</v>
      </c>
      <c r="B21" s="8" t="n">
        <v>1370.5</v>
      </c>
    </row>
    <row r="22" spans="1:2">
      <c r="A22" s="5" t="n">
        <v>2018</v>
      </c>
      <c r="B22" s="5" t="n">
        <v>1327</v>
      </c>
    </row>
    <row r="23" spans="1:2">
      <c r="A23" s="5" t="n">
        <v>2019</v>
      </c>
      <c r="B23" s="8" t="n">
        <v>1279.1</v>
      </c>
    </row>
    <row r="24" spans="1:2">
      <c r="A24" s="5" t="n">
        <v>2020</v>
      </c>
      <c r="B24" s="8" t="n">
        <v>1205.9</v>
      </c>
    </row>
    <row r="25" spans="1:2">
      <c r="A25" s="5" t="n">
        <v>2021</v>
      </c>
      <c r="B25" s="8" t="n">
        <v>1127.4</v>
      </c>
    </row>
    <row r="26" spans="1:2">
      <c r="A26" s="4" t="s">
        <v>474</v>
      </c>
      <c r="B26" s="8" t="n">
        <v>8745.200000000001</v>
      </c>
    </row>
    <row r="27" spans="1:2">
      <c r="A27" s="4" t="s">
        <v>475</v>
      </c>
      <c r="B27" s="7" t="n">
        <v>1505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23</v>
      </c>
    </row>
    <row r="2" spans="1:2">
      <c r="A2" s="3" t="s">
        <v>479</v>
      </c>
    </row>
    <row r="3" spans="1:2">
      <c r="A3" s="5" t="n">
        <v>2017</v>
      </c>
      <c r="B3" s="7" t="n">
        <v>2689.6</v>
      </c>
    </row>
    <row r="4" spans="1:2">
      <c r="A4" s="5" t="n">
        <v>2018</v>
      </c>
      <c r="B4" s="8" t="n">
        <v>2617.6</v>
      </c>
    </row>
    <row r="5" spans="1:2">
      <c r="A5" s="5" t="n">
        <v>2019</v>
      </c>
      <c r="B5" s="8" t="n">
        <v>2540.1</v>
      </c>
    </row>
    <row r="6" spans="1:2">
      <c r="A6" s="5" t="n">
        <v>2020</v>
      </c>
      <c r="B6" s="8" t="n">
        <v>2425.8</v>
      </c>
    </row>
    <row r="7" spans="1:2">
      <c r="A7" s="5" t="n">
        <v>2021</v>
      </c>
      <c r="B7" s="8" t="n">
        <v>2294.9</v>
      </c>
    </row>
    <row r="8" spans="1:2">
      <c r="A8" s="4" t="s">
        <v>474</v>
      </c>
      <c r="B8" s="8" t="n">
        <v>18763.7</v>
      </c>
    </row>
    <row r="9" spans="1:2">
      <c r="A9" s="4" t="s">
        <v>480</v>
      </c>
    </row>
    <row r="10" spans="1:2">
      <c r="A10" s="3" t="s">
        <v>479</v>
      </c>
    </row>
    <row r="11" spans="1:2">
      <c r="A11" s="5" t="n">
        <v>2017</v>
      </c>
      <c r="B11" s="8" t="n">
        <v>91.8</v>
      </c>
    </row>
    <row r="12" spans="1:2">
      <c r="A12" s="5" t="n">
        <v>2018</v>
      </c>
      <c r="B12" s="8" t="n">
        <v>90.59999999999999</v>
      </c>
    </row>
    <row r="13" spans="1:2">
      <c r="A13" s="5" t="n">
        <v>2019</v>
      </c>
      <c r="B13" s="8" t="n">
        <v>87.2</v>
      </c>
    </row>
    <row r="14" spans="1:2">
      <c r="A14" s="5" t="n">
        <v>2020</v>
      </c>
      <c r="B14" s="8" t="n">
        <v>84.5</v>
      </c>
    </row>
    <row r="15" spans="1:2">
      <c r="A15" s="5" t="n">
        <v>2021</v>
      </c>
      <c r="B15" s="8" t="n">
        <v>81.3</v>
      </c>
    </row>
    <row r="16" spans="1:2">
      <c r="A16" s="4" t="s">
        <v>474</v>
      </c>
      <c r="B16" s="7" t="n">
        <v>58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4" t="s">
        <v>72</v>
      </c>
      <c r="B3" s="7" t="n">
        <v>-264.4</v>
      </c>
      <c r="C3" s="7" t="n">
        <v>-209.8</v>
      </c>
      <c r="D3" s="6" t="n">
        <v>-196</v>
      </c>
    </row>
    <row r="4" spans="1:4">
      <c r="A4" s="4" t="s">
        <v>73</v>
      </c>
      <c r="B4" s="8" t="n">
        <v>-1.6</v>
      </c>
      <c r="C4" s="8" t="n">
        <v>6.2</v>
      </c>
      <c r="D4" s="8" t="n">
        <v>-18.2</v>
      </c>
    </row>
    <row r="5" spans="1:4">
      <c r="A5" s="4" t="s">
        <v>74</v>
      </c>
      <c r="B5" s="6" t="n">
        <v>-10</v>
      </c>
      <c r="C5" s="7" t="n">
        <v>1.3</v>
      </c>
      <c r="D5" s="7" t="n">
        <v>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s>
  <sheetData>
    <row r="1" spans="1:4">
      <c r="A1" s="1" t="s">
        <v>481</v>
      </c>
      <c r="B1" s="2" t="s">
        <v>1</v>
      </c>
    </row>
    <row r="2" spans="1:4">
      <c r="B2" s="2" t="s">
        <v>482</v>
      </c>
      <c r="C2" s="2" t="s">
        <v>483</v>
      </c>
      <c r="D2" s="2" t="s">
        <v>484</v>
      </c>
    </row>
    <row r="3" spans="1:4">
      <c r="A3" s="3" t="s">
        <v>485</v>
      </c>
    </row>
    <row r="4" spans="1:4">
      <c r="A4" s="4" t="s">
        <v>319</v>
      </c>
      <c r="B4" s="5" t="n">
        <v>36899</v>
      </c>
      <c r="C4" s="5" t="n">
        <v>36525</v>
      </c>
      <c r="D4" s="5" t="n">
        <v>36258</v>
      </c>
    </row>
    <row r="5" spans="1:4">
      <c r="A5" s="4" t="s">
        <v>486</v>
      </c>
      <c r="B5" s="4" t="s">
        <v>466</v>
      </c>
    </row>
    <row r="6" spans="1:4">
      <c r="A6" s="4" t="s">
        <v>321</v>
      </c>
    </row>
    <row r="7" spans="1:4">
      <c r="A7" s="3" t="s">
        <v>485</v>
      </c>
    </row>
    <row r="8" spans="1:4">
      <c r="A8" s="4" t="s">
        <v>319</v>
      </c>
      <c r="B8" s="5" t="n">
        <v>5669</v>
      </c>
      <c r="C8" s="5" t="n">
        <v>6444</v>
      </c>
      <c r="D8" s="5" t="n">
        <v>6714</v>
      </c>
    </row>
    <row r="9" spans="1:4">
      <c r="A9" s="4" t="s">
        <v>487</v>
      </c>
      <c r="B9" s="6" t="n">
        <v>135</v>
      </c>
      <c r="C9" s="7" t="n">
        <v>146.6</v>
      </c>
      <c r="D9" s="7" t="n">
        <v>164.2</v>
      </c>
    </row>
    <row r="10" spans="1:4">
      <c r="A10" s="4" t="s">
        <v>320</v>
      </c>
    </row>
    <row r="11" spans="1:4">
      <c r="A11" s="3" t="s">
        <v>485</v>
      </c>
    </row>
    <row r="12" spans="1:4">
      <c r="A12" s="4" t="s">
        <v>319</v>
      </c>
      <c r="B12" s="5" t="n">
        <v>31230</v>
      </c>
      <c r="C12" s="5" t="n">
        <v>30081</v>
      </c>
      <c r="D12" s="5" t="n">
        <v>29544</v>
      </c>
    </row>
    <row r="13" spans="1:4">
      <c r="A13" s="4" t="s">
        <v>487</v>
      </c>
      <c r="B13" s="7" t="n">
        <v>186.4</v>
      </c>
      <c r="C13" s="7" t="n">
        <v>178.8</v>
      </c>
      <c r="D13" s="7" t="n">
        <v>182.8</v>
      </c>
    </row>
    <row r="14" spans="1:4">
      <c r="A14" s="4" t="s">
        <v>488</v>
      </c>
    </row>
    <row r="15" spans="1:4">
      <c r="A15" s="3" t="s">
        <v>485</v>
      </c>
    </row>
    <row r="16" spans="1:4">
      <c r="A16" s="4" t="s">
        <v>319</v>
      </c>
      <c r="B16" s="5" t="n">
        <v>14763</v>
      </c>
    </row>
    <row r="17" spans="1:4">
      <c r="A17" s="4" t="s">
        <v>489</v>
      </c>
    </row>
    <row r="18" spans="1:4">
      <c r="A18" s="3" t="s">
        <v>485</v>
      </c>
    </row>
    <row r="19" spans="1:4">
      <c r="A19" s="4" t="s">
        <v>490</v>
      </c>
      <c r="B19" s="4" t="s">
        <v>491</v>
      </c>
    </row>
    <row r="20" spans="1:4">
      <c r="A20" s="4" t="s">
        <v>492</v>
      </c>
    </row>
    <row r="21" spans="1:4">
      <c r="A21" s="3" t="s">
        <v>485</v>
      </c>
    </row>
    <row r="22" spans="1:4">
      <c r="A22" s="4" t="s">
        <v>490</v>
      </c>
      <c r="B22" s="4" t="s">
        <v>4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23</v>
      </c>
    </row>
    <row r="2" spans="1:2">
      <c r="A2" s="3" t="s">
        <v>473</v>
      </c>
    </row>
    <row r="3" spans="1:2">
      <c r="A3" s="5" t="n">
        <v>2017</v>
      </c>
      <c r="B3" s="6" t="n">
        <v>1303</v>
      </c>
    </row>
    <row r="4" spans="1:2">
      <c r="A4" s="5" t="n">
        <v>2018</v>
      </c>
      <c r="B4" s="8" t="n">
        <v>1199.9</v>
      </c>
    </row>
    <row r="5" spans="1:2">
      <c r="A5" s="5" t="n">
        <v>2019</v>
      </c>
      <c r="B5" s="8" t="n">
        <v>1102.5</v>
      </c>
    </row>
    <row r="6" spans="1:2">
      <c r="A6" s="5" t="n">
        <v>2020</v>
      </c>
      <c r="B6" s="8" t="n">
        <v>1000.8</v>
      </c>
    </row>
    <row r="7" spans="1:2">
      <c r="A7" s="5" t="n">
        <v>2021</v>
      </c>
      <c r="B7" s="8" t="n">
        <v>891.9</v>
      </c>
    </row>
    <row r="8" spans="1:2">
      <c r="A8" s="4" t="s">
        <v>474</v>
      </c>
      <c r="B8" s="8" t="n">
        <v>6754.4</v>
      </c>
    </row>
    <row r="9" spans="1:2">
      <c r="A9" s="4" t="s">
        <v>475</v>
      </c>
      <c r="B9" s="8" t="n">
        <v>12252.5</v>
      </c>
    </row>
    <row r="10" spans="1:2">
      <c r="A10" s="4" t="s">
        <v>495</v>
      </c>
    </row>
    <row r="11" spans="1:2">
      <c r="A11" s="3" t="s">
        <v>473</v>
      </c>
    </row>
    <row r="12" spans="1:2">
      <c r="A12" s="5" t="n">
        <v>2017</v>
      </c>
      <c r="B12" s="8" t="n">
        <v>1233.6</v>
      </c>
    </row>
    <row r="13" spans="1:2">
      <c r="A13" s="5" t="n">
        <v>2018</v>
      </c>
      <c r="B13" s="8" t="n">
        <v>1139.4</v>
      </c>
    </row>
    <row r="14" spans="1:2">
      <c r="A14" s="5" t="n">
        <v>2019</v>
      </c>
      <c r="B14" s="8" t="n">
        <v>1049.9</v>
      </c>
    </row>
    <row r="15" spans="1:2">
      <c r="A15" s="5" t="n">
        <v>2020</v>
      </c>
      <c r="B15" s="8" t="n">
        <v>957.5</v>
      </c>
    </row>
    <row r="16" spans="1:2">
      <c r="A16" s="5" t="n">
        <v>2021</v>
      </c>
      <c r="B16" s="8" t="n">
        <v>854.6</v>
      </c>
    </row>
    <row r="17" spans="1:2">
      <c r="A17" s="4" t="s">
        <v>474</v>
      </c>
      <c r="B17" s="8" t="n">
        <v>6644.1</v>
      </c>
    </row>
    <row r="18" spans="1:2">
      <c r="A18" s="4" t="s">
        <v>475</v>
      </c>
      <c r="B18" s="8" t="n">
        <v>11879.1</v>
      </c>
    </row>
    <row r="19" spans="1:2">
      <c r="A19" s="4" t="s">
        <v>130</v>
      </c>
    </row>
    <row r="20" spans="1:2">
      <c r="A20" s="3" t="s">
        <v>473</v>
      </c>
    </row>
    <row r="21" spans="1:2">
      <c r="A21" s="5" t="n">
        <v>2017</v>
      </c>
      <c r="B21" s="8" t="n">
        <v>69.40000000000001</v>
      </c>
    </row>
    <row r="22" spans="1:2">
      <c r="A22" s="5" t="n">
        <v>2018</v>
      </c>
      <c r="B22" s="8" t="n">
        <v>60.5</v>
      </c>
    </row>
    <row r="23" spans="1:2">
      <c r="A23" s="5" t="n">
        <v>2019</v>
      </c>
      <c r="B23" s="8" t="n">
        <v>52.6</v>
      </c>
    </row>
    <row r="24" spans="1:2">
      <c r="A24" s="5" t="n">
        <v>2020</v>
      </c>
      <c r="B24" s="8" t="n">
        <v>43.3</v>
      </c>
    </row>
    <row r="25" spans="1:2">
      <c r="A25" s="5" t="n">
        <v>2021</v>
      </c>
      <c r="B25" s="8" t="n">
        <v>37.3</v>
      </c>
    </row>
    <row r="26" spans="1:2">
      <c r="A26" s="4" t="s">
        <v>474</v>
      </c>
      <c r="B26" s="8" t="n">
        <v>110.3</v>
      </c>
    </row>
    <row r="27" spans="1:2">
      <c r="A27" s="4" t="s">
        <v>475</v>
      </c>
      <c r="B27" s="7" t="n">
        <v>37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73</v>
      </c>
    </row>
    <row r="4" spans="1:4">
      <c r="A4" s="4" t="s">
        <v>497</v>
      </c>
      <c r="B4" s="7" t="n">
        <v>1814.2</v>
      </c>
      <c r="C4" s="6" t="n">
        <v>1839</v>
      </c>
      <c r="D4" s="7" t="n">
        <v>1932.3</v>
      </c>
    </row>
    <row r="5" spans="1:4">
      <c r="A5" s="4" t="s">
        <v>321</v>
      </c>
    </row>
    <row r="6" spans="1:4">
      <c r="A6" s="3" t="s">
        <v>473</v>
      </c>
    </row>
    <row r="7" spans="1:4">
      <c r="A7" s="4" t="s">
        <v>497</v>
      </c>
      <c r="B7" s="8" t="n">
        <v>661.9</v>
      </c>
      <c r="C7" s="8" t="n">
        <v>711.9</v>
      </c>
      <c r="D7" s="8" t="n">
        <v>769.6</v>
      </c>
    </row>
    <row r="8" spans="1:4">
      <c r="A8" s="4" t="s">
        <v>320</v>
      </c>
    </row>
    <row r="9" spans="1:4">
      <c r="A9" s="3" t="s">
        <v>473</v>
      </c>
    </row>
    <row r="10" spans="1:4">
      <c r="A10" s="4" t="s">
        <v>497</v>
      </c>
      <c r="B10" s="5" t="n">
        <v>1061</v>
      </c>
      <c r="C10" s="8" t="n">
        <v>1028.7</v>
      </c>
      <c r="D10" s="8" t="n">
        <v>1056.4</v>
      </c>
    </row>
    <row r="11" spans="1:4">
      <c r="A11" s="4" t="s">
        <v>130</v>
      </c>
    </row>
    <row r="12" spans="1:4">
      <c r="A12" s="3" t="s">
        <v>473</v>
      </c>
    </row>
    <row r="13" spans="1:4">
      <c r="A13" s="4" t="s">
        <v>497</v>
      </c>
      <c r="B13" s="8" t="n">
        <v>91.3</v>
      </c>
      <c r="C13" s="8" t="n">
        <v>98.40000000000001</v>
      </c>
      <c r="D13" s="8" t="n">
        <v>106.3</v>
      </c>
    </row>
    <row r="14" spans="1:4">
      <c r="A14" s="4" t="s">
        <v>498</v>
      </c>
    </row>
    <row r="15" spans="1:4">
      <c r="A15" s="3" t="s">
        <v>473</v>
      </c>
    </row>
    <row r="16" spans="1:4">
      <c r="A16" s="4" t="s">
        <v>497</v>
      </c>
      <c r="B16" s="8" t="n">
        <v>48.6</v>
      </c>
      <c r="C16" s="8" t="n">
        <v>59.2</v>
      </c>
      <c r="D16" s="8" t="n">
        <v>61.3</v>
      </c>
    </row>
    <row r="17" spans="1:4">
      <c r="A17" s="4" t="s">
        <v>499</v>
      </c>
    </row>
    <row r="18" spans="1:4">
      <c r="A18" s="3" t="s">
        <v>473</v>
      </c>
    </row>
    <row r="19" spans="1:4">
      <c r="A19" s="4" t="s">
        <v>497</v>
      </c>
      <c r="B19" s="8" t="n">
        <v>471.2</v>
      </c>
      <c r="C19" s="8" t="n">
        <v>463.7</v>
      </c>
      <c r="D19" s="8" t="n">
        <v>446.3</v>
      </c>
    </row>
    <row r="20" spans="1:4">
      <c r="A20" s="4" t="s">
        <v>500</v>
      </c>
    </row>
    <row r="21" spans="1:4">
      <c r="A21" s="3" t="s">
        <v>473</v>
      </c>
    </row>
    <row r="22" spans="1:4">
      <c r="A22" s="4" t="s">
        <v>497</v>
      </c>
      <c r="B22" s="8" t="n">
        <v>613.3</v>
      </c>
      <c r="C22" s="8" t="n">
        <v>652.7</v>
      </c>
      <c r="D22" s="8" t="n">
        <v>708.3</v>
      </c>
    </row>
    <row r="23" spans="1:4">
      <c r="A23" s="4" t="s">
        <v>501</v>
      </c>
    </row>
    <row r="24" spans="1:4">
      <c r="A24" s="3" t="s">
        <v>473</v>
      </c>
    </row>
    <row r="25" spans="1:4">
      <c r="A25" s="4" t="s">
        <v>497</v>
      </c>
      <c r="B25" s="7" t="n">
        <v>589.8</v>
      </c>
      <c r="C25" s="6" t="n">
        <v>565</v>
      </c>
      <c r="D25" s="7" t="n">
        <v>61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23</v>
      </c>
    </row>
    <row r="2" spans="1:2">
      <c r="A2" s="3" t="s">
        <v>503</v>
      </c>
    </row>
    <row r="3" spans="1:2">
      <c r="A3" s="5" t="n">
        <v>2017</v>
      </c>
      <c r="B3" s="6" t="n">
        <v>1303</v>
      </c>
    </row>
    <row r="4" spans="1:2">
      <c r="A4" s="5" t="n">
        <v>2018</v>
      </c>
      <c r="B4" s="8" t="n">
        <v>1199.9</v>
      </c>
    </row>
    <row r="5" spans="1:2">
      <c r="A5" s="5" t="n">
        <v>2019</v>
      </c>
      <c r="B5" s="8" t="n">
        <v>1102.5</v>
      </c>
    </row>
    <row r="6" spans="1:2">
      <c r="A6" s="5" t="n">
        <v>2020</v>
      </c>
      <c r="B6" s="8" t="n">
        <v>1000.8</v>
      </c>
    </row>
    <row r="7" spans="1:2">
      <c r="A7" s="5" t="n">
        <v>2021</v>
      </c>
      <c r="B7" s="8" t="n">
        <v>891.9</v>
      </c>
    </row>
    <row r="8" spans="1:2">
      <c r="A8" s="4" t="s">
        <v>474</v>
      </c>
      <c r="B8" s="8" t="n">
        <v>6754.4</v>
      </c>
    </row>
    <row r="9" spans="1:2">
      <c r="A9" s="4" t="s">
        <v>480</v>
      </c>
    </row>
    <row r="10" spans="1:2">
      <c r="A10" s="3" t="s">
        <v>503</v>
      </c>
    </row>
    <row r="11" spans="1:2">
      <c r="A11" s="5" t="n">
        <v>2017</v>
      </c>
      <c r="B11" s="8" t="n">
        <v>251.1</v>
      </c>
    </row>
    <row r="12" spans="1:2">
      <c r="A12" s="5" t="n">
        <v>2018</v>
      </c>
      <c r="B12" s="8" t="n">
        <v>206.7</v>
      </c>
    </row>
    <row r="13" spans="1:2">
      <c r="A13" s="5" t="n">
        <v>2019</v>
      </c>
      <c r="B13" s="8" t="n">
        <v>178.6</v>
      </c>
    </row>
    <row r="14" spans="1:2">
      <c r="A14" s="5" t="n">
        <v>2020</v>
      </c>
      <c r="B14" s="8" t="n">
        <v>157.3</v>
      </c>
    </row>
    <row r="15" spans="1:2">
      <c r="A15" s="5" t="n">
        <v>2021</v>
      </c>
      <c r="B15" s="8" t="n">
        <v>136.4</v>
      </c>
    </row>
    <row r="16" spans="1:2">
      <c r="A16" s="4" t="s">
        <v>474</v>
      </c>
      <c r="B16" s="7" t="n">
        <v>59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209</v>
      </c>
    </row>
    <row r="4" spans="1:4">
      <c r="A4" s="4" t="s">
        <v>406</v>
      </c>
      <c r="B4" s="7" t="n">
        <v>2059.4</v>
      </c>
      <c r="C4" s="7" t="n">
        <v>2597.8</v>
      </c>
      <c r="D4" s="7" t="n">
        <v>2681.9</v>
      </c>
    </row>
    <row r="5" spans="1:4">
      <c r="A5" s="4" t="s">
        <v>505</v>
      </c>
      <c r="B5" s="8" t="n">
        <v>4806.6</v>
      </c>
      <c r="C5" s="8" t="n">
        <v>3957.9</v>
      </c>
      <c r="D5" s="8" t="n">
        <v>4690.1</v>
      </c>
    </row>
    <row r="6" spans="1:4">
      <c r="A6" s="4" t="s">
        <v>49</v>
      </c>
      <c r="B6" s="6" t="n">
        <v>6866</v>
      </c>
      <c r="C6" s="7" t="n">
        <v>6555.7</v>
      </c>
      <c r="D6" s="6" t="n">
        <v>73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209</v>
      </c>
    </row>
    <row r="4" spans="1:4">
      <c r="A4" s="4" t="s">
        <v>507</v>
      </c>
      <c r="B4" s="7" t="n">
        <v>1046.6</v>
      </c>
      <c r="C4" s="7" t="n">
        <v>1072.3</v>
      </c>
      <c r="D4" s="7" t="n">
        <v>1124.8</v>
      </c>
    </row>
    <row r="5" spans="1:4">
      <c r="A5" s="4" t="s">
        <v>508</v>
      </c>
      <c r="B5" s="8" t="n">
        <v>121.3</v>
      </c>
      <c r="C5" s="8" t="n">
        <v>139.5</v>
      </c>
      <c r="D5" s="8" t="n">
        <v>148.4</v>
      </c>
    </row>
    <row r="6" spans="1:4">
      <c r="A6" s="4" t="s">
        <v>505</v>
      </c>
      <c r="B6" s="8" t="n">
        <v>1550.2</v>
      </c>
      <c r="C6" s="5" t="n">
        <v>816</v>
      </c>
      <c r="D6" s="8" t="n">
        <v>1431.7</v>
      </c>
    </row>
    <row r="7" spans="1:4">
      <c r="A7" s="4" t="s">
        <v>509</v>
      </c>
      <c r="B7" s="8" t="n">
        <v>2718.1</v>
      </c>
      <c r="C7" s="8" t="n">
        <v>2027.8</v>
      </c>
      <c r="D7" s="8" t="n">
        <v>2704.9</v>
      </c>
    </row>
    <row r="8" spans="1:4">
      <c r="A8" s="4" t="s">
        <v>507</v>
      </c>
      <c r="B8" s="8" t="n">
        <v>-122.1</v>
      </c>
      <c r="C8" s="8" t="n">
        <v>6.8</v>
      </c>
      <c r="D8" s="8" t="n">
        <v>-81.8</v>
      </c>
    </row>
    <row r="9" spans="1:4">
      <c r="A9" s="4" t="s">
        <v>508</v>
      </c>
      <c r="B9" s="8" t="n">
        <v>14.1</v>
      </c>
      <c r="C9" s="8" t="n">
        <v>-3.9</v>
      </c>
      <c r="D9" s="8" t="n">
        <v>-6.2</v>
      </c>
    </row>
    <row r="10" spans="1:4">
      <c r="A10" s="4" t="s">
        <v>505</v>
      </c>
      <c r="B10" s="8" t="n">
        <v>-430.6</v>
      </c>
      <c r="C10" s="8" t="n">
        <v>-4.3</v>
      </c>
      <c r="D10" s="8" t="n">
        <v>-2.7</v>
      </c>
    </row>
    <row r="11" spans="1:4">
      <c r="A11" s="4" t="s">
        <v>510</v>
      </c>
      <c r="B11" s="8" t="n">
        <v>-538.6</v>
      </c>
      <c r="C11" s="8" t="n">
        <v>-1.4</v>
      </c>
      <c r="D11" s="8" t="n">
        <v>-90.7</v>
      </c>
    </row>
    <row r="12" spans="1:4">
      <c r="A12" s="4" t="s">
        <v>50</v>
      </c>
      <c r="B12" s="7" t="n">
        <v>2179.5</v>
      </c>
      <c r="C12" s="7" t="n">
        <v>2026.4</v>
      </c>
      <c r="D12" s="7" t="n">
        <v>261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32</v>
      </c>
    </row>
    <row r="2" spans="1:3">
      <c r="A2" s="3" t="s">
        <v>512</v>
      </c>
    </row>
    <row r="3" spans="1:3">
      <c r="A3" s="4" t="s">
        <v>88</v>
      </c>
      <c r="B3" s="7" t="n">
        <v>1459.8</v>
      </c>
      <c r="C3" s="7" t="n">
        <v>1751.7</v>
      </c>
    </row>
    <row r="4" spans="1:3">
      <c r="A4" s="4" t="s">
        <v>513</v>
      </c>
      <c r="B4" s="8" t="n">
        <v>630.9</v>
      </c>
      <c r="C4" s="8" t="n">
        <v>455.6</v>
      </c>
    </row>
    <row r="5" spans="1:3">
      <c r="A5" s="4" t="s">
        <v>514</v>
      </c>
      <c r="B5" s="8" t="n">
        <v>445.2</v>
      </c>
      <c r="C5" s="8" t="n">
        <v>464.7</v>
      </c>
    </row>
    <row r="6" spans="1:3">
      <c r="A6" s="4" t="s">
        <v>130</v>
      </c>
      <c r="B6" s="8" t="n">
        <v>287.6</v>
      </c>
      <c r="C6" s="8" t="n">
        <v>268.5</v>
      </c>
    </row>
    <row r="7" spans="1:3">
      <c r="A7" s="4" t="s">
        <v>515</v>
      </c>
      <c r="B7" s="8" t="n">
        <v>2823.5</v>
      </c>
      <c r="C7" s="8" t="n">
        <v>2940.5</v>
      </c>
    </row>
    <row r="8" spans="1:3">
      <c r="A8" s="4" t="s">
        <v>88</v>
      </c>
      <c r="B8" s="8" t="n">
        <v>-650.2</v>
      </c>
      <c r="C8" s="8" t="n">
        <v>-472.7</v>
      </c>
    </row>
    <row r="9" spans="1:3">
      <c r="A9" s="4" t="s">
        <v>516</v>
      </c>
      <c r="B9" s="5" t="n">
        <v>-395</v>
      </c>
      <c r="C9" s="8" t="n">
        <v>-390.1</v>
      </c>
    </row>
    <row r="10" spans="1:3">
      <c r="A10" s="4" t="s">
        <v>517</v>
      </c>
      <c r="B10" s="8" t="n">
        <v>-170.7</v>
      </c>
      <c r="C10" s="8" t="n">
        <v>-222.6</v>
      </c>
    </row>
    <row r="11" spans="1:3">
      <c r="A11" s="4" t="s">
        <v>518</v>
      </c>
      <c r="B11" s="8" t="n">
        <v>-316.8</v>
      </c>
      <c r="C11" s="8" t="n">
        <v>-289.2</v>
      </c>
    </row>
    <row r="12" spans="1:3">
      <c r="A12" s="4" t="s">
        <v>519</v>
      </c>
      <c r="B12" s="8" t="n">
        <v>-292.7</v>
      </c>
      <c r="C12" s="8" t="n">
        <v>-419.8</v>
      </c>
    </row>
    <row r="13" spans="1:3">
      <c r="A13" s="4" t="s">
        <v>130</v>
      </c>
      <c r="B13" s="8" t="n">
        <v>-338.6</v>
      </c>
      <c r="C13" s="5" t="n">
        <v>-297</v>
      </c>
    </row>
    <row r="14" spans="1:3">
      <c r="A14" s="4" t="s">
        <v>520</v>
      </c>
      <c r="B14" s="5" t="n">
        <v>-2164</v>
      </c>
      <c r="C14" s="8" t="n">
        <v>-2091.4</v>
      </c>
    </row>
    <row r="15" spans="1:3">
      <c r="A15" s="4" t="s">
        <v>521</v>
      </c>
      <c r="B15" s="5" t="n">
        <v>168</v>
      </c>
      <c r="C15" s="8" t="n">
        <v>322.4</v>
      </c>
    </row>
    <row r="16" spans="1:3">
      <c r="A16" s="4" t="s">
        <v>522</v>
      </c>
      <c r="B16" s="8" t="n">
        <v>827.5</v>
      </c>
      <c r="C16" s="8" t="n">
        <v>1171.5</v>
      </c>
    </row>
    <row r="17" spans="1:3">
      <c r="A17" s="3" t="s">
        <v>523</v>
      </c>
    </row>
    <row r="18" spans="1:3">
      <c r="A18" s="4" t="s">
        <v>104</v>
      </c>
      <c r="B18" s="8" t="n">
        <v>1817.1</v>
      </c>
      <c r="C18" s="8" t="n">
        <v>1704.3</v>
      </c>
    </row>
    <row r="19" spans="1:3">
      <c r="A19" s="4" t="s">
        <v>524</v>
      </c>
    </row>
    <row r="20" spans="1:3">
      <c r="A20" s="3" t="s">
        <v>523</v>
      </c>
    </row>
    <row r="21" spans="1:3">
      <c r="A21" s="4" t="s">
        <v>525</v>
      </c>
      <c r="B21" s="5" t="n">
        <v>-804</v>
      </c>
      <c r="C21" s="8" t="n">
        <v>-532.8</v>
      </c>
    </row>
    <row r="22" spans="1:3">
      <c r="A22" s="4" t="s">
        <v>480</v>
      </c>
    </row>
    <row r="23" spans="1:3">
      <c r="A23" s="3" t="s">
        <v>523</v>
      </c>
    </row>
    <row r="24" spans="1:3">
      <c r="A24" s="4" t="s">
        <v>525</v>
      </c>
      <c r="B24" s="7" t="n">
        <v>-185.6</v>
      </c>
      <c r="C2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209</v>
      </c>
    </row>
    <row r="4" spans="1:4">
      <c r="A4" s="4" t="s">
        <v>527</v>
      </c>
      <c r="B4" s="4" t="s">
        <v>528</v>
      </c>
      <c r="C4" s="4" t="s">
        <v>528</v>
      </c>
      <c r="D4" s="4" t="s">
        <v>528</v>
      </c>
    </row>
    <row r="5" spans="1:4">
      <c r="A5" s="4" t="s">
        <v>529</v>
      </c>
      <c r="B5" s="4" t="s">
        <v>530</v>
      </c>
      <c r="C5" s="4" t="s">
        <v>531</v>
      </c>
      <c r="D5" s="4" t="s">
        <v>531</v>
      </c>
    </row>
    <row r="6" spans="1:4">
      <c r="A6" s="4" t="s">
        <v>532</v>
      </c>
      <c r="B6" s="4" t="s">
        <v>533</v>
      </c>
      <c r="C6" s="4" t="s">
        <v>534</v>
      </c>
      <c r="D6" s="4" t="s">
        <v>535</v>
      </c>
    </row>
    <row r="7" spans="1:4">
      <c r="A7" s="4" t="s">
        <v>536</v>
      </c>
      <c r="B7" s="4" t="s">
        <v>392</v>
      </c>
      <c r="C7" s="4" t="s">
        <v>537</v>
      </c>
      <c r="D7" s="4" t="s">
        <v>538</v>
      </c>
    </row>
    <row r="8" spans="1:4">
      <c r="A8" s="4" t="s">
        <v>539</v>
      </c>
      <c r="B8" s="4" t="s">
        <v>537</v>
      </c>
      <c r="C8" s="4" t="s">
        <v>540</v>
      </c>
      <c r="D8" s="4" t="s">
        <v>541</v>
      </c>
    </row>
    <row r="9" spans="1:4">
      <c r="A9" s="4" t="s">
        <v>542</v>
      </c>
      <c r="B9" s="4" t="s">
        <v>543</v>
      </c>
      <c r="C9" s="4" t="s">
        <v>530</v>
      </c>
      <c r="D9" s="4" t="s">
        <v>544</v>
      </c>
    </row>
    <row r="10" spans="1:4">
      <c r="A10" s="4" t="s">
        <v>545</v>
      </c>
      <c r="B10" s="4" t="s">
        <v>546</v>
      </c>
      <c r="C10" s="4" t="s">
        <v>547</v>
      </c>
      <c r="D10" s="4" t="s">
        <v>5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49</v>
      </c>
      <c r="B1" s="2" t="s">
        <v>1</v>
      </c>
    </row>
    <row r="2" spans="1:6">
      <c r="B2" s="2" t="s">
        <v>2</v>
      </c>
      <c r="D2" s="2" t="s">
        <v>32</v>
      </c>
      <c r="F2" s="2" t="s">
        <v>33</v>
      </c>
    </row>
    <row r="3" spans="1:6">
      <c r="A3" s="3" t="s">
        <v>550</v>
      </c>
    </row>
    <row r="4" spans="1:6">
      <c r="A4" s="4" t="s">
        <v>519</v>
      </c>
      <c r="B4" s="6" t="n">
        <v>1100</v>
      </c>
    </row>
    <row r="5" spans="1:6">
      <c r="A5" s="4" t="s">
        <v>551</v>
      </c>
      <c r="B5" s="8" t="n">
        <v>924.1</v>
      </c>
      <c r="C5" s="4" t="s">
        <v>182</v>
      </c>
      <c r="D5" s="7" t="n">
        <v>781.2</v>
      </c>
      <c r="E5" s="4" t="s">
        <v>182</v>
      </c>
      <c r="F5" s="7" t="n">
        <v>988.1</v>
      </c>
    </row>
    <row r="6" spans="1:6">
      <c r="A6" s="4" t="s">
        <v>552</v>
      </c>
      <c r="B6" s="5" t="n">
        <v>250</v>
      </c>
    </row>
    <row r="7" spans="1:6">
      <c r="A7" s="4" t="s">
        <v>553</v>
      </c>
      <c r="B7" s="5" t="n">
        <v>630</v>
      </c>
    </row>
    <row r="8" spans="1:6">
      <c r="A8" s="4" t="s">
        <v>554</v>
      </c>
      <c r="B8" s="5" t="n">
        <v>117</v>
      </c>
      <c r="D8" s="8" t="n">
        <v>83.59999999999999</v>
      </c>
    </row>
    <row r="9" spans="1:6">
      <c r="A9" s="4" t="s">
        <v>555</v>
      </c>
      <c r="B9" s="8" t="n">
        <v>41.7</v>
      </c>
      <c r="D9" s="7" t="n">
        <v>21.1</v>
      </c>
      <c r="F9" s="7" t="n">
        <v>87.90000000000001</v>
      </c>
    </row>
    <row r="10" spans="1:6">
      <c r="A10" s="4" t="s">
        <v>556</v>
      </c>
      <c r="B10" s="5" t="n">
        <v>16000</v>
      </c>
    </row>
    <row r="11" spans="1:6">
      <c r="A11" s="4" t="s">
        <v>489</v>
      </c>
    </row>
    <row r="12" spans="1:6">
      <c r="A12" s="3" t="s">
        <v>550</v>
      </c>
    </row>
    <row r="13" spans="1:6">
      <c r="A13" s="4" t="s">
        <v>553</v>
      </c>
      <c r="B13" s="5" t="n">
        <v>10</v>
      </c>
    </row>
    <row r="14" spans="1:6">
      <c r="A14" s="4" t="s">
        <v>557</v>
      </c>
    </row>
    <row r="15" spans="1:6">
      <c r="A15" s="3" t="s">
        <v>550</v>
      </c>
    </row>
    <row r="16" spans="1:6">
      <c r="A16" s="4" t="s">
        <v>519</v>
      </c>
      <c r="B16" s="6" t="n">
        <v>800</v>
      </c>
    </row>
    <row r="17" spans="1:6"/>
    <row r="18" spans="1:6">
      <c r="A18" s="4" t="s">
        <v>182</v>
      </c>
      <c r="B18" s="4" t="s">
        <v>558</v>
      </c>
    </row>
  </sheetData>
  <mergeCells count="6">
    <mergeCell ref="A1:A2"/>
    <mergeCell ref="B1:F1"/>
    <mergeCell ref="B2:C2"/>
    <mergeCell ref="D2:E2"/>
    <mergeCell ref="A17:F17"/>
    <mergeCell ref="B18:F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59</v>
      </c>
      <c r="C1" s="2" t="s">
        <v>1</v>
      </c>
    </row>
    <row r="2" spans="1:5">
      <c r="C2" s="2" t="s">
        <v>2</v>
      </c>
      <c r="E2" s="2" t="s">
        <v>32</v>
      </c>
    </row>
    <row r="3" spans="1:5">
      <c r="A3" s="3" t="s">
        <v>209</v>
      </c>
    </row>
    <row r="4" spans="1:5">
      <c r="A4" s="4" t="s">
        <v>560</v>
      </c>
      <c r="C4" s="7" t="n">
        <v>781.2</v>
      </c>
      <c r="D4" s="4" t="s">
        <v>182</v>
      </c>
      <c r="E4" s="7" t="n">
        <v>988.1</v>
      </c>
    </row>
    <row r="5" spans="1:5">
      <c r="A5" s="4" t="s">
        <v>561</v>
      </c>
      <c r="C5" s="8" t="n">
        <v>-37.1</v>
      </c>
      <c r="E5" s="8" t="n">
        <v>-49.9</v>
      </c>
    </row>
    <row r="6" spans="1:5">
      <c r="A6" s="4" t="s">
        <v>562</v>
      </c>
      <c r="C6" s="8" t="n">
        <v>150.1</v>
      </c>
      <c r="E6" s="8" t="n">
        <v>30.5</v>
      </c>
    </row>
    <row r="7" spans="1:5">
      <c r="A7" s="4" t="s">
        <v>563</v>
      </c>
      <c r="C7" s="8" t="n">
        <v>116.6</v>
      </c>
      <c r="E7" s="8" t="n">
        <v>83.7</v>
      </c>
    </row>
    <row r="8" spans="1:5">
      <c r="A8" s="4" t="s">
        <v>564</v>
      </c>
      <c r="C8" s="8" t="n">
        <v>-17.7</v>
      </c>
      <c r="E8" s="5" t="n">
        <v>-258</v>
      </c>
    </row>
    <row r="9" spans="1:5">
      <c r="A9" s="4" t="s">
        <v>565</v>
      </c>
      <c r="C9" s="5" t="n">
        <v>-69</v>
      </c>
      <c r="E9" s="8" t="n">
        <v>-13.2</v>
      </c>
    </row>
    <row r="10" spans="1:5">
      <c r="A10" s="4" t="s">
        <v>551</v>
      </c>
      <c r="B10" s="4" t="s">
        <v>182</v>
      </c>
      <c r="C10" s="7" t="n">
        <v>924.1</v>
      </c>
      <c r="E10" s="7" t="n">
        <v>781.2</v>
      </c>
    </row>
    <row r="11" spans="1:5"/>
    <row r="12" spans="1:5">
      <c r="A12" s="4" t="s">
        <v>182</v>
      </c>
      <c r="B12" s="4" t="s">
        <v>558</v>
      </c>
    </row>
  </sheetData>
  <mergeCells count="5">
    <mergeCell ref="A1:B2"/>
    <mergeCell ref="C1:E1"/>
    <mergeCell ref="C2:D2"/>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7" t="n">
        <v>1223.4</v>
      </c>
      <c r="C3" s="7" t="n">
        <v>7685.5</v>
      </c>
    </row>
    <row r="4" spans="1:3">
      <c r="A4" s="4" t="s">
        <v>78</v>
      </c>
      <c r="B4" s="8" t="n">
        <v>1474.1</v>
      </c>
      <c r="C4" s="8" t="n">
        <v>1298.7</v>
      </c>
    </row>
    <row r="5" spans="1:3">
      <c r="A5" s="4" t="s">
        <v>79</v>
      </c>
      <c r="B5" s="8" t="n">
        <v>58.9</v>
      </c>
      <c r="C5" s="8" t="n">
        <v>100.1</v>
      </c>
    </row>
    <row r="6" spans="1:3">
      <c r="A6" s="4" t="s">
        <v>80</v>
      </c>
      <c r="B6" s="8" t="n">
        <v>565.2</v>
      </c>
      <c r="C6" s="8" t="n">
        <v>558.7</v>
      </c>
    </row>
    <row r="7" spans="1:3">
      <c r="A7" s="4" t="s">
        <v>81</v>
      </c>
      <c r="B7" s="5" t="n">
        <v>1527</v>
      </c>
      <c r="C7" s="5" t="n">
        <v>0</v>
      </c>
    </row>
    <row r="8" spans="1:3">
      <c r="A8" s="4" t="s">
        <v>82</v>
      </c>
      <c r="B8" s="8" t="n">
        <v>4848.6</v>
      </c>
      <c r="C8" s="5" t="n">
        <v>9643</v>
      </c>
    </row>
    <row r="9" spans="1:3">
      <c r="A9" s="3" t="s">
        <v>83</v>
      </c>
    </row>
    <row r="10" spans="1:3">
      <c r="A10" s="4" t="s">
        <v>84</v>
      </c>
      <c r="B10" s="8" t="n">
        <v>725.9</v>
      </c>
      <c r="C10" s="8" t="n">
        <v>792.7</v>
      </c>
    </row>
    <row r="11" spans="1:3">
      <c r="A11" s="4" t="s">
        <v>85</v>
      </c>
      <c r="B11" s="8" t="n">
        <v>2336.5</v>
      </c>
      <c r="C11" s="8" t="n">
        <v>2516.3</v>
      </c>
    </row>
    <row r="12" spans="1:3">
      <c r="A12" s="4" t="s">
        <v>86</v>
      </c>
      <c r="B12" s="8" t="n">
        <v>1855.3</v>
      </c>
      <c r="C12" s="8" t="n">
        <v>1869.1</v>
      </c>
    </row>
    <row r="13" spans="1:3">
      <c r="A13" s="4" t="s">
        <v>87</v>
      </c>
      <c r="B13" s="8" t="n">
        <v>4917.7</v>
      </c>
      <c r="C13" s="8" t="n">
        <v>5178.1</v>
      </c>
    </row>
    <row r="14" spans="1:3">
      <c r="A14" s="3" t="s">
        <v>88</v>
      </c>
    </row>
    <row r="15" spans="1:3">
      <c r="A15" s="4" t="s">
        <v>89</v>
      </c>
      <c r="B15" s="8" t="n">
        <v>34443.4</v>
      </c>
      <c r="C15" s="8" t="n">
        <v>37692.4</v>
      </c>
    </row>
    <row r="16" spans="1:3">
      <c r="A16" s="4" t="s">
        <v>90</v>
      </c>
      <c r="B16" s="8" t="n">
        <v>-13185.8</v>
      </c>
      <c r="C16" s="8" t="n">
        <v>-14574.8</v>
      </c>
    </row>
    <row r="17" spans="1:3">
      <c r="A17" s="4" t="s">
        <v>91</v>
      </c>
      <c r="B17" s="8" t="n">
        <v>21257.6</v>
      </c>
      <c r="C17" s="8" t="n">
        <v>23117.6</v>
      </c>
    </row>
    <row r="18" spans="1:3">
      <c r="A18" s="4" t="s">
        <v>92</v>
      </c>
      <c r="B18" s="8" t="n">
        <v>31023.9</v>
      </c>
      <c r="C18" s="8" t="n">
        <v>37938.7</v>
      </c>
    </row>
    <row r="19" spans="1:3">
      <c r="A19" s="3" t="s">
        <v>93</v>
      </c>
    </row>
    <row r="20" spans="1:3">
      <c r="A20" s="4" t="s">
        <v>94</v>
      </c>
      <c r="B20" s="5" t="n">
        <v>756</v>
      </c>
      <c r="C20" s="8" t="n">
        <v>874.7</v>
      </c>
    </row>
    <row r="21" spans="1:3">
      <c r="A21" s="4" t="s">
        <v>95</v>
      </c>
      <c r="B21" s="8" t="n">
        <v>267.2</v>
      </c>
      <c r="C21" s="8" t="n">
        <v>154.8</v>
      </c>
    </row>
    <row r="22" spans="1:3">
      <c r="A22" s="4" t="s">
        <v>96</v>
      </c>
      <c r="B22" s="8" t="n">
        <v>266.3</v>
      </c>
      <c r="C22" s="5" t="n">
        <v>309</v>
      </c>
    </row>
    <row r="23" spans="1:3">
      <c r="A23" s="4" t="s">
        <v>97</v>
      </c>
      <c r="B23" s="8" t="n">
        <v>247.5</v>
      </c>
      <c r="C23" s="8" t="n">
        <v>233.1</v>
      </c>
    </row>
    <row r="24" spans="1:3">
      <c r="A24" s="4" t="s">
        <v>98</v>
      </c>
      <c r="B24" s="8" t="n">
        <v>1159.3</v>
      </c>
      <c r="C24" s="8" t="n">
        <v>1378.8</v>
      </c>
    </row>
    <row r="25" spans="1:3">
      <c r="A25" s="4" t="s">
        <v>99</v>
      </c>
      <c r="B25" s="8" t="n">
        <v>77.2</v>
      </c>
      <c r="C25" s="5" t="n">
        <v>0</v>
      </c>
    </row>
    <row r="26" spans="1:3">
      <c r="A26" s="4" t="s">
        <v>100</v>
      </c>
      <c r="B26" s="8" t="n">
        <v>694.8</v>
      </c>
      <c r="C26" s="5" t="n">
        <v>0</v>
      </c>
    </row>
    <row r="27" spans="1:3">
      <c r="A27" s="4" t="s">
        <v>101</v>
      </c>
      <c r="B27" s="8" t="n">
        <v>3468.3</v>
      </c>
      <c r="C27" s="8" t="n">
        <v>2950.4</v>
      </c>
    </row>
    <row r="28" spans="1:3">
      <c r="A28" s="4" t="s">
        <v>102</v>
      </c>
      <c r="B28" s="8" t="n">
        <v>25878.5</v>
      </c>
      <c r="C28" s="8" t="n">
        <v>24122.1</v>
      </c>
    </row>
    <row r="29" spans="1:3">
      <c r="A29" s="4" t="s">
        <v>103</v>
      </c>
      <c r="B29" s="8" t="n">
        <v>2064.3</v>
      </c>
      <c r="C29" s="5" t="n">
        <v>2074</v>
      </c>
    </row>
    <row r="30" spans="1:3">
      <c r="A30" s="4" t="s">
        <v>104</v>
      </c>
      <c r="B30" s="8" t="n">
        <v>1817.1</v>
      </c>
      <c r="C30" s="8" t="n">
        <v>1704.3</v>
      </c>
    </row>
    <row r="31" spans="1:3">
      <c r="A31" s="3" t="s">
        <v>105</v>
      </c>
    </row>
    <row r="32" spans="1:3">
      <c r="A32" s="4" t="s">
        <v>106</v>
      </c>
      <c r="B32" s="5" t="n">
        <v>0</v>
      </c>
      <c r="C32" s="5" t="n">
        <v>0</v>
      </c>
    </row>
    <row r="33" spans="1:3">
      <c r="A33" s="4" t="s">
        <v>107</v>
      </c>
      <c r="B33" s="8" t="n">
        <v>16.6</v>
      </c>
      <c r="C33" s="8" t="n">
        <v>16.6</v>
      </c>
    </row>
    <row r="34" spans="1:3">
      <c r="A34" s="4" t="s">
        <v>108</v>
      </c>
      <c r="B34" s="8" t="n">
        <v>6757.9</v>
      </c>
      <c r="C34" s="8" t="n">
        <v>6533.4</v>
      </c>
    </row>
    <row r="35" spans="1:3">
      <c r="A35" s="4" t="s">
        <v>109</v>
      </c>
      <c r="B35" s="8" t="n">
        <v>46222.7</v>
      </c>
      <c r="C35" s="8" t="n">
        <v>44594.5</v>
      </c>
    </row>
    <row r="36" spans="1:3">
      <c r="A36" s="4" t="s">
        <v>110</v>
      </c>
      <c r="B36" s="8" t="n">
        <v>-3092.9</v>
      </c>
      <c r="C36" s="8" t="n">
        <v>-2879.8</v>
      </c>
    </row>
    <row r="37" spans="1:3">
      <c r="A37" s="4" t="s">
        <v>111</v>
      </c>
      <c r="B37" s="8" t="n">
        <v>-52108.6</v>
      </c>
      <c r="C37" s="8" t="n">
        <v>-41176.8</v>
      </c>
    </row>
    <row r="38" spans="1:3">
      <c r="A38" s="4" t="s">
        <v>112</v>
      </c>
      <c r="B38" s="8" t="n">
        <v>-2204.3</v>
      </c>
      <c r="C38" s="8" t="n">
        <v>7087.9</v>
      </c>
    </row>
    <row r="39" spans="1:3">
      <c r="A39" s="4" t="s">
        <v>113</v>
      </c>
      <c r="B39" s="7" t="n">
        <v>31023.9</v>
      </c>
      <c r="C39" s="7" t="n">
        <v>379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66</v>
      </c>
      <c r="B1" s="2" t="s">
        <v>2</v>
      </c>
      <c r="D1" s="2" t="s">
        <v>32</v>
      </c>
      <c r="F1" s="2" t="s">
        <v>33</v>
      </c>
    </row>
    <row r="2" spans="1:6">
      <c r="A2" s="3" t="s">
        <v>567</v>
      </c>
    </row>
    <row r="3" spans="1:6">
      <c r="A3" s="4" t="s">
        <v>551</v>
      </c>
      <c r="B3" s="7" t="n">
        <v>924.1</v>
      </c>
      <c r="C3" s="4" t="s">
        <v>182</v>
      </c>
      <c r="D3" s="7" t="n">
        <v>781.2</v>
      </c>
      <c r="E3" s="4" t="s">
        <v>182</v>
      </c>
      <c r="F3" s="7" t="n">
        <v>988.1</v>
      </c>
    </row>
    <row r="4" spans="1:6">
      <c r="A4" s="4" t="s">
        <v>103</v>
      </c>
    </row>
    <row r="5" spans="1:6">
      <c r="A5" s="3" t="s">
        <v>567</v>
      </c>
    </row>
    <row r="6" spans="1:6">
      <c r="A6" s="4" t="s">
        <v>551</v>
      </c>
      <c r="B6" s="5" t="n">
        <v>890</v>
      </c>
      <c r="D6" s="5" t="n">
        <v>704</v>
      </c>
    </row>
    <row r="7" spans="1:6">
      <c r="A7" s="4" t="s">
        <v>568</v>
      </c>
    </row>
    <row r="8" spans="1:6">
      <c r="A8" s="3" t="s">
        <v>567</v>
      </c>
    </row>
    <row r="9" spans="1:6">
      <c r="A9" s="4" t="s">
        <v>551</v>
      </c>
      <c r="B9" s="6" t="n">
        <v>9</v>
      </c>
      <c r="D9" s="7" t="n">
        <v>21.9</v>
      </c>
    </row>
    <row r="10" spans="1:6"/>
    <row r="11" spans="1:6">
      <c r="A11" s="4" t="s">
        <v>182</v>
      </c>
      <c r="B11" s="4" t="s">
        <v>558</v>
      </c>
    </row>
  </sheetData>
  <mergeCells count="4">
    <mergeCell ref="B1:C1"/>
    <mergeCell ref="D1:E1"/>
    <mergeCell ref="A10:F10"/>
    <mergeCell ref="B11:F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B1" s="2" t="s">
        <v>1</v>
      </c>
    </row>
    <row r="2" spans="1:4">
      <c r="B2" s="2" t="s">
        <v>2</v>
      </c>
      <c r="C2" s="2" t="s">
        <v>32</v>
      </c>
      <c r="D2" s="2" t="s">
        <v>33</v>
      </c>
    </row>
    <row r="3" spans="1:4">
      <c r="A3" s="3" t="s">
        <v>570</v>
      </c>
    </row>
    <row r="4" spans="1:4">
      <c r="A4" s="4" t="s">
        <v>571</v>
      </c>
      <c r="B4" s="4" t="s">
        <v>572</v>
      </c>
    </row>
    <row r="5" spans="1:4">
      <c r="A5" s="4" t="s">
        <v>573</v>
      </c>
      <c r="B5" s="7" t="n">
        <v>464.9</v>
      </c>
      <c r="C5" s="7" t="n">
        <v>487.6</v>
      </c>
    </row>
    <row r="6" spans="1:4">
      <c r="A6" s="4" t="s">
        <v>574</v>
      </c>
      <c r="B6" s="4" t="s">
        <v>575</v>
      </c>
    </row>
    <row r="7" spans="1:4">
      <c r="A7" s="4" t="s">
        <v>576</v>
      </c>
      <c r="B7" s="7" t="n">
        <v>134.3</v>
      </c>
    </row>
    <row r="8" spans="1:4">
      <c r="A8" s="4" t="s">
        <v>577</v>
      </c>
      <c r="B8" s="7" t="n">
        <v>186.9</v>
      </c>
    </row>
    <row r="9" spans="1:4">
      <c r="A9" s="4" t="s">
        <v>578</v>
      </c>
      <c r="B9" s="4" t="s">
        <v>579</v>
      </c>
    </row>
    <row r="10" spans="1:4">
      <c r="A10" s="4" t="s">
        <v>492</v>
      </c>
    </row>
    <row r="11" spans="1:4">
      <c r="A11" s="3" t="s">
        <v>570</v>
      </c>
    </row>
    <row r="12" spans="1:4">
      <c r="A12" s="4" t="s">
        <v>580</v>
      </c>
      <c r="B12" s="4" t="s">
        <v>374</v>
      </c>
    </row>
    <row r="13" spans="1:4">
      <c r="A13" s="4" t="s">
        <v>406</v>
      </c>
    </row>
    <row r="14" spans="1:4">
      <c r="A14" s="3" t="s">
        <v>570</v>
      </c>
    </row>
    <row r="15" spans="1:4">
      <c r="A15" s="4" t="s">
        <v>581</v>
      </c>
      <c r="B15" s="7" t="n">
        <v>24.8</v>
      </c>
      <c r="C15" s="5" t="n">
        <v>24</v>
      </c>
      <c r="D15" s="7" t="n">
        <v>29.1</v>
      </c>
    </row>
    <row r="16" spans="1:4">
      <c r="A16" s="4" t="s">
        <v>505</v>
      </c>
    </row>
    <row r="17" spans="1:4">
      <c r="A17" s="3" t="s">
        <v>570</v>
      </c>
    </row>
    <row r="18" spans="1:4">
      <c r="A18" s="4" t="s">
        <v>581</v>
      </c>
      <c r="B18" s="5" t="n">
        <v>46</v>
      </c>
      <c r="C18" s="8" t="n">
        <v>53.4</v>
      </c>
      <c r="D18" s="7" t="n">
        <v>54.4</v>
      </c>
    </row>
    <row r="19" spans="1:4">
      <c r="A19" s="4" t="s">
        <v>582</v>
      </c>
      <c r="B19" s="7" t="n">
        <v>65.59999999999999</v>
      </c>
      <c r="C19" s="6" t="n">
        <v>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180</v>
      </c>
      <c r="J1" s="2" t="s">
        <v>1</v>
      </c>
    </row>
    <row r="2" spans="1:12">
      <c r="B2" s="2" t="s">
        <v>2</v>
      </c>
      <c r="C2" s="2" t="s">
        <v>181</v>
      </c>
      <c r="D2" s="2" t="s">
        <v>4</v>
      </c>
      <c r="E2" s="2" t="s">
        <v>183</v>
      </c>
      <c r="F2" s="2" t="s">
        <v>32</v>
      </c>
      <c r="G2" s="2" t="s">
        <v>184</v>
      </c>
      <c r="H2" s="2" t="s">
        <v>185</v>
      </c>
      <c r="I2" s="2" t="s">
        <v>186</v>
      </c>
      <c r="J2" s="2" t="s">
        <v>2</v>
      </c>
      <c r="K2" s="2" t="s">
        <v>32</v>
      </c>
      <c r="L2" s="2" t="s">
        <v>33</v>
      </c>
    </row>
    <row r="3" spans="1:12">
      <c r="A3" s="3" t="s">
        <v>584</v>
      </c>
    </row>
    <row r="4" spans="1:12">
      <c r="A4" s="4" t="s">
        <v>37</v>
      </c>
      <c r="B4" s="7" t="n">
        <v>6028.9</v>
      </c>
      <c r="C4" s="7" t="n">
        <v>6424.1</v>
      </c>
      <c r="D4" s="6" t="n">
        <v>6265</v>
      </c>
      <c r="E4" s="7" t="n">
        <v>5903.9</v>
      </c>
      <c r="F4" s="7" t="n">
        <v>6341.3</v>
      </c>
      <c r="G4" s="7" t="n">
        <v>6615.1</v>
      </c>
      <c r="H4" s="7" t="n">
        <v>6497.7</v>
      </c>
      <c r="I4" s="7" t="n">
        <v>5958.9</v>
      </c>
      <c r="J4" s="7" t="n">
        <v>24621.9</v>
      </c>
      <c r="K4" s="6" t="n">
        <v>25413</v>
      </c>
      <c r="L4" s="7" t="n">
        <v>27441.3</v>
      </c>
    </row>
    <row r="5" spans="1:12">
      <c r="A5" s="4" t="s">
        <v>585</v>
      </c>
      <c r="B5" s="5" t="n">
        <v>1969</v>
      </c>
      <c r="C5" s="7" t="n">
        <v>2137.3</v>
      </c>
      <c r="D5" s="7" t="n">
        <v>1857.9</v>
      </c>
      <c r="E5" s="7" t="n">
        <v>1780.3</v>
      </c>
      <c r="F5" s="8" t="n">
        <v>1880.4</v>
      </c>
      <c r="G5" s="7" t="n">
        <v>2030.3</v>
      </c>
      <c r="H5" s="7" t="n">
        <v>1849.3</v>
      </c>
      <c r="I5" s="7" t="n">
        <v>1385.5</v>
      </c>
      <c r="J5" s="8" t="n">
        <v>7744.5</v>
      </c>
      <c r="K5" s="8" t="n">
        <v>7145.5</v>
      </c>
      <c r="L5" s="8" t="n">
        <v>7949.2</v>
      </c>
    </row>
    <row r="6" spans="1:12">
      <c r="A6" s="4" t="s">
        <v>92</v>
      </c>
      <c r="B6" s="8" t="n">
        <v>31023.9</v>
      </c>
      <c r="F6" s="8" t="n">
        <v>37938.7</v>
      </c>
      <c r="J6" s="8" t="n">
        <v>31023.9</v>
      </c>
      <c r="K6" s="8" t="n">
        <v>37938.7</v>
      </c>
      <c r="L6" s="8" t="n">
        <v>34227.4</v>
      </c>
    </row>
    <row r="7" spans="1:12">
      <c r="A7" s="4" t="s">
        <v>586</v>
      </c>
      <c r="J7" s="8" t="n">
        <v>1821.1</v>
      </c>
      <c r="K7" s="8" t="n">
        <v>1813.9</v>
      </c>
      <c r="L7" s="8" t="n">
        <v>2583.4</v>
      </c>
    </row>
    <row r="8" spans="1:12">
      <c r="A8" s="4" t="s">
        <v>128</v>
      </c>
      <c r="J8" s="8" t="n">
        <v>1516.5</v>
      </c>
      <c r="K8" s="8" t="n">
        <v>1555.7</v>
      </c>
      <c r="L8" s="8" t="n">
        <v>1644.5</v>
      </c>
    </row>
    <row r="9" spans="1:12">
      <c r="A9" s="4" t="s">
        <v>406</v>
      </c>
    </row>
    <row r="10" spans="1:12">
      <c r="A10" s="3" t="s">
        <v>584</v>
      </c>
    </row>
    <row r="11" spans="1:12">
      <c r="A11" s="4" t="s">
        <v>37</v>
      </c>
      <c r="J11" s="8" t="n">
        <v>8252.700000000001</v>
      </c>
      <c r="K11" s="8" t="n">
        <v>8558.9</v>
      </c>
      <c r="L11" s="5" t="n">
        <v>8651</v>
      </c>
    </row>
    <row r="12" spans="1:12">
      <c r="A12" s="4" t="s">
        <v>585</v>
      </c>
      <c r="J12" s="8" t="n">
        <v>3768.7</v>
      </c>
      <c r="K12" s="5" t="n">
        <v>3612</v>
      </c>
      <c r="L12" s="8" t="n">
        <v>3522.5</v>
      </c>
    </row>
    <row r="13" spans="1:12">
      <c r="A13" s="4" t="s">
        <v>92</v>
      </c>
      <c r="B13" s="8" t="n">
        <v>11960.6</v>
      </c>
      <c r="F13" s="8" t="n">
        <v>11806.1</v>
      </c>
      <c r="J13" s="8" t="n">
        <v>11960.6</v>
      </c>
      <c r="K13" s="8" t="n">
        <v>11806.1</v>
      </c>
      <c r="L13" s="8" t="n">
        <v>11872.1</v>
      </c>
    </row>
    <row r="14" spans="1:12">
      <c r="A14" s="4" t="s">
        <v>586</v>
      </c>
      <c r="J14" s="8" t="n">
        <v>586.7</v>
      </c>
      <c r="K14" s="8" t="n">
        <v>533.2</v>
      </c>
      <c r="L14" s="8" t="n">
        <v>736.1</v>
      </c>
    </row>
    <row r="15" spans="1:12">
      <c r="A15" s="4" t="s">
        <v>128</v>
      </c>
      <c r="J15" s="8" t="n">
        <v>510.3</v>
      </c>
      <c r="K15" s="8" t="n">
        <v>515.2</v>
      </c>
      <c r="L15" s="8" t="n">
        <v>512.2</v>
      </c>
    </row>
    <row r="16" spans="1:12">
      <c r="A16" s="4" t="s">
        <v>407</v>
      </c>
    </row>
    <row r="17" spans="1:12">
      <c r="A17" s="3" t="s">
        <v>584</v>
      </c>
    </row>
    <row r="18" spans="1:12">
      <c r="A18" s="4" t="s">
        <v>37</v>
      </c>
      <c r="J18" s="8" t="n">
        <v>7223.4</v>
      </c>
      <c r="K18" s="8" t="n">
        <v>7614.9</v>
      </c>
      <c r="L18" s="8" t="n">
        <v>8544.5</v>
      </c>
    </row>
    <row r="19" spans="1:12">
      <c r="A19" s="4" t="s">
        <v>585</v>
      </c>
      <c r="J19" s="8" t="n">
        <v>2838.4</v>
      </c>
      <c r="K19" s="8" t="n">
        <v>2712.6</v>
      </c>
      <c r="L19" s="8" t="n">
        <v>3034.5</v>
      </c>
    </row>
    <row r="20" spans="1:12">
      <c r="A20" s="4" t="s">
        <v>92</v>
      </c>
      <c r="B20" s="8" t="n">
        <v>9112.5</v>
      </c>
      <c r="F20" s="8" t="n">
        <v>11136.3</v>
      </c>
      <c r="J20" s="8" t="n">
        <v>9112.5</v>
      </c>
      <c r="K20" s="8" t="n">
        <v>11136.3</v>
      </c>
      <c r="L20" s="8" t="n">
        <v>12538.4</v>
      </c>
    </row>
    <row r="21" spans="1:12">
      <c r="A21" s="4" t="s">
        <v>586</v>
      </c>
      <c r="J21" s="8" t="n">
        <v>635.6</v>
      </c>
      <c r="K21" s="8" t="n">
        <v>596.1</v>
      </c>
      <c r="L21" s="8" t="n">
        <v>792.1</v>
      </c>
    </row>
    <row r="22" spans="1:12">
      <c r="A22" s="4" t="s">
        <v>128</v>
      </c>
      <c r="J22" s="8" t="n">
        <v>451.6</v>
      </c>
      <c r="K22" s="8" t="n">
        <v>460.9</v>
      </c>
      <c r="L22" s="8" t="n">
        <v>521.2</v>
      </c>
    </row>
    <row r="23" spans="1:12">
      <c r="A23" s="4" t="s">
        <v>408</v>
      </c>
    </row>
    <row r="24" spans="1:12">
      <c r="A24" s="3" t="s">
        <v>584</v>
      </c>
    </row>
    <row r="25" spans="1:12">
      <c r="A25" s="4" t="s">
        <v>37</v>
      </c>
      <c r="J25" s="8" t="n">
        <v>6160.7</v>
      </c>
      <c r="K25" s="8" t="n">
        <v>6172.8</v>
      </c>
      <c r="L25" s="8" t="n">
        <v>6845.2</v>
      </c>
    </row>
    <row r="26" spans="1:12">
      <c r="A26" s="4" t="s">
        <v>585</v>
      </c>
      <c r="J26" s="8" t="n">
        <v>1048.8</v>
      </c>
      <c r="K26" s="8" t="n">
        <v>841.1</v>
      </c>
      <c r="L26" s="8" t="n">
        <v>933.9</v>
      </c>
    </row>
    <row r="27" spans="1:12">
      <c r="A27" s="4" t="s">
        <v>92</v>
      </c>
      <c r="B27" s="8" t="n">
        <v>5208.6</v>
      </c>
      <c r="F27" s="8" t="n">
        <v>5248.6</v>
      </c>
      <c r="J27" s="8" t="n">
        <v>5208.6</v>
      </c>
      <c r="K27" s="8" t="n">
        <v>5248.6</v>
      </c>
      <c r="L27" s="5" t="n">
        <v>5866</v>
      </c>
    </row>
    <row r="28" spans="1:12">
      <c r="A28" s="4" t="s">
        <v>586</v>
      </c>
      <c r="J28" s="8" t="n">
        <v>493.2</v>
      </c>
      <c r="K28" s="8" t="n">
        <v>540.5</v>
      </c>
      <c r="L28" s="8" t="n">
        <v>804.8</v>
      </c>
    </row>
    <row r="29" spans="1:12">
      <c r="A29" s="4" t="s">
        <v>128</v>
      </c>
      <c r="J29" s="5" t="n">
        <v>362</v>
      </c>
      <c r="K29" s="8" t="n">
        <v>363.9</v>
      </c>
      <c r="L29" s="8" t="n">
        <v>387.8</v>
      </c>
    </row>
    <row r="30" spans="1:12">
      <c r="A30" s="4" t="s">
        <v>409</v>
      </c>
    </row>
    <row r="31" spans="1:12">
      <c r="A31" s="3" t="s">
        <v>584</v>
      </c>
    </row>
    <row r="32" spans="1:12">
      <c r="A32" s="4" t="s">
        <v>37</v>
      </c>
      <c r="J32" s="8" t="n">
        <v>2985.1</v>
      </c>
      <c r="K32" s="8" t="n">
        <v>3066.4</v>
      </c>
      <c r="L32" s="8" t="n">
        <v>3400.6</v>
      </c>
    </row>
    <row r="33" spans="1:12">
      <c r="A33" s="4" t="s">
        <v>585</v>
      </c>
      <c r="J33" s="8" t="n">
        <v>88.59999999999999</v>
      </c>
      <c r="K33" s="8" t="n">
        <v>-20.2</v>
      </c>
      <c r="L33" s="8" t="n">
        <v>458.3</v>
      </c>
    </row>
    <row r="34" spans="1:12">
      <c r="A34" s="4" t="s">
        <v>92</v>
      </c>
      <c r="B34" s="7" t="n">
        <v>4742.2</v>
      </c>
      <c r="F34" s="7" t="n">
        <v>9747.700000000001</v>
      </c>
      <c r="J34" s="8" t="n">
        <v>4742.2</v>
      </c>
      <c r="K34" s="8" t="n">
        <v>9747.700000000001</v>
      </c>
      <c r="L34" s="8" t="n">
        <v>3950.9</v>
      </c>
    </row>
    <row r="35" spans="1:12">
      <c r="A35" s="4" t="s">
        <v>586</v>
      </c>
      <c r="J35" s="8" t="n">
        <v>105.6</v>
      </c>
      <c r="K35" s="8" t="n">
        <v>144.1</v>
      </c>
      <c r="L35" s="8" t="n">
        <v>250.4</v>
      </c>
    </row>
    <row r="36" spans="1:12">
      <c r="A36" s="4" t="s">
        <v>128</v>
      </c>
      <c r="J36" s="7" t="n">
        <v>192.6</v>
      </c>
      <c r="K36" s="7" t="n">
        <v>215.7</v>
      </c>
      <c r="L36" s="7" t="n">
        <v>223.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2</v>
      </c>
      <c r="D1" s="2" t="s">
        <v>33</v>
      </c>
    </row>
    <row r="2" spans="1:4">
      <c r="A2" s="3" t="s">
        <v>318</v>
      </c>
    </row>
    <row r="3" spans="1:4">
      <c r="A3" s="4" t="s">
        <v>588</v>
      </c>
      <c r="B3" s="7" t="n">
        <v>25200.4</v>
      </c>
      <c r="C3" s="7" t="n">
        <v>27607.8</v>
      </c>
      <c r="D3" s="7" t="n">
        <v>29264.7</v>
      </c>
    </row>
    <row r="4" spans="1:4">
      <c r="A4" s="4" t="s">
        <v>406</v>
      </c>
    </row>
    <row r="5" spans="1:4">
      <c r="A5" s="3" t="s">
        <v>318</v>
      </c>
    </row>
    <row r="6" spans="1:4">
      <c r="A6" s="4" t="s">
        <v>588</v>
      </c>
      <c r="B6" s="7" t="n">
        <v>11689.7</v>
      </c>
      <c r="C6" s="7" t="n">
        <v>11940.4</v>
      </c>
      <c r="D6" s="7" t="n">
        <v>1188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B1" s="2" t="s">
        <v>1</v>
      </c>
    </row>
    <row r="2" spans="1:4">
      <c r="B2" s="2" t="s">
        <v>2</v>
      </c>
      <c r="C2" s="2" t="s">
        <v>32</v>
      </c>
      <c r="D2" s="2" t="s">
        <v>33</v>
      </c>
    </row>
    <row r="3" spans="1:4">
      <c r="A3" s="3" t="s">
        <v>590</v>
      </c>
    </row>
    <row r="4" spans="1:4">
      <c r="A4" s="4" t="s">
        <v>591</v>
      </c>
      <c r="B4" s="4" t="s">
        <v>592</v>
      </c>
      <c r="C4" s="4" t="s">
        <v>328</v>
      </c>
    </row>
    <row r="5" spans="1:4">
      <c r="A5" s="4" t="s">
        <v>593</v>
      </c>
      <c r="B5" s="7" t="n">
        <v>3779.5</v>
      </c>
      <c r="C5" s="6" t="n">
        <v>10220</v>
      </c>
      <c r="D5" s="7" t="n">
        <v>1540.6</v>
      </c>
    </row>
    <row r="6" spans="1:4">
      <c r="A6" s="4" t="s">
        <v>108</v>
      </c>
      <c r="B6" s="8" t="n">
        <v>6757.9</v>
      </c>
      <c r="C6" s="8" t="n">
        <v>6533.4</v>
      </c>
    </row>
    <row r="7" spans="1:4">
      <c r="A7" s="4" t="s">
        <v>594</v>
      </c>
    </row>
    <row r="8" spans="1:4">
      <c r="A8" s="3" t="s">
        <v>590</v>
      </c>
    </row>
    <row r="9" spans="1:4">
      <c r="A9" s="4" t="s">
        <v>595</v>
      </c>
      <c r="B9" s="6" t="n">
        <v>2500</v>
      </c>
    </row>
    <row r="10" spans="1:4">
      <c r="A10" s="4" t="s">
        <v>596</v>
      </c>
      <c r="B10" s="4" t="s">
        <v>597</v>
      </c>
    </row>
    <row r="11" spans="1:4">
      <c r="A11" s="4" t="s">
        <v>598</v>
      </c>
      <c r="B11" s="4" t="s">
        <v>599</v>
      </c>
    </row>
    <row r="12" spans="1:4">
      <c r="A12" s="4" t="s">
        <v>505</v>
      </c>
    </row>
    <row r="13" spans="1:4">
      <c r="A13" s="3" t="s">
        <v>590</v>
      </c>
    </row>
    <row r="14" spans="1:4">
      <c r="A14" s="4" t="s">
        <v>600</v>
      </c>
      <c r="B14" s="6" t="n">
        <v>192</v>
      </c>
      <c r="C14" s="8" t="n">
        <v>731.6</v>
      </c>
    </row>
    <row r="15" spans="1:4">
      <c r="A15" s="4" t="s">
        <v>601</v>
      </c>
    </row>
    <row r="16" spans="1:4">
      <c r="A16" s="3" t="s">
        <v>590</v>
      </c>
    </row>
    <row r="17" spans="1:4">
      <c r="A17" s="4" t="s">
        <v>602</v>
      </c>
      <c r="B17" s="4" t="s">
        <v>603</v>
      </c>
    </row>
    <row r="18" spans="1:4">
      <c r="A18" s="4" t="s">
        <v>604</v>
      </c>
      <c r="B18" s="4" t="s">
        <v>605</v>
      </c>
    </row>
    <row r="19" spans="1:4">
      <c r="A19" s="4" t="s">
        <v>406</v>
      </c>
    </row>
    <row r="20" spans="1:4">
      <c r="A20" s="3" t="s">
        <v>590</v>
      </c>
    </row>
    <row r="21" spans="1:4">
      <c r="A21" s="4" t="s">
        <v>606</v>
      </c>
      <c r="B21" s="7" t="n">
        <v>799.8</v>
      </c>
      <c r="C21" s="7" t="n">
        <v>86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s>
  <sheetData>
    <row r="1" spans="1:5">
      <c r="A1" s="1" t="s">
        <v>607</v>
      </c>
      <c r="C1" s="2" t="s">
        <v>2</v>
      </c>
      <c r="E1" s="2" t="s">
        <v>32</v>
      </c>
    </row>
    <row r="2" spans="1:5">
      <c r="A2" s="3" t="s">
        <v>590</v>
      </c>
    </row>
    <row r="3" spans="1:5">
      <c r="A3" s="4" t="s">
        <v>608</v>
      </c>
      <c r="C3" s="7" t="n">
        <v>25955.7</v>
      </c>
      <c r="E3" s="7" t="n">
        <v>24122.1</v>
      </c>
    </row>
    <row r="4" spans="1:5">
      <c r="A4" s="4" t="s">
        <v>609</v>
      </c>
      <c r="C4" s="5" t="n">
        <v>-110</v>
      </c>
      <c r="E4" s="5" t="n">
        <v>-106</v>
      </c>
    </row>
    <row r="5" spans="1:5">
      <c r="A5" s="4" t="s">
        <v>610</v>
      </c>
    </row>
    <row r="6" spans="1:5">
      <c r="A6" s="3" t="s">
        <v>590</v>
      </c>
    </row>
    <row r="7" spans="1:5">
      <c r="A7" s="4" t="s">
        <v>608</v>
      </c>
      <c r="B7" s="4" t="s">
        <v>182</v>
      </c>
      <c r="C7" s="8" t="n">
        <v>26065.7</v>
      </c>
      <c r="E7" s="8" t="n">
        <v>24226.3</v>
      </c>
    </row>
    <row r="8" spans="1:5">
      <c r="A8" s="4" t="s">
        <v>611</v>
      </c>
    </row>
    <row r="9" spans="1:5">
      <c r="A9" s="3" t="s">
        <v>590</v>
      </c>
    </row>
    <row r="10" spans="1:5">
      <c r="A10" s="4" t="s">
        <v>608</v>
      </c>
      <c r="B10" s="4" t="s">
        <v>446</v>
      </c>
      <c r="C10" s="5" t="n">
        <v>0</v>
      </c>
      <c r="E10" s="8" t="n">
        <v>1.8</v>
      </c>
    </row>
    <row r="11" spans="1:5">
      <c r="A11" s="4" t="s">
        <v>612</v>
      </c>
    </row>
    <row r="12" spans="1:5">
      <c r="A12" s="3" t="s">
        <v>590</v>
      </c>
    </row>
    <row r="13" spans="1:5">
      <c r="A13" s="4" t="s">
        <v>608</v>
      </c>
      <c r="C13" s="7" t="n">
        <v>17139.5</v>
      </c>
      <c r="E13" s="7" t="n">
        <v>17210.2</v>
      </c>
    </row>
    <row r="14" spans="1:5">
      <c r="A14" s="4" t="s">
        <v>613</v>
      </c>
    </row>
    <row r="15" spans="1:5">
      <c r="A15" s="3" t="s">
        <v>590</v>
      </c>
    </row>
    <row r="16" spans="1:5">
      <c r="A16" s="4" t="s">
        <v>614</v>
      </c>
      <c r="B16" s="4" t="s">
        <v>615</v>
      </c>
      <c r="C16" s="4" t="s">
        <v>616</v>
      </c>
      <c r="E16" s="4" t="s">
        <v>616</v>
      </c>
    </row>
    <row r="17" spans="1:5">
      <c r="A17" s="4" t="s">
        <v>608</v>
      </c>
      <c r="C17" s="7" t="n">
        <v>13889.7</v>
      </c>
      <c r="E17" s="7" t="n">
        <v>14190.6</v>
      </c>
    </row>
    <row r="18" spans="1:5">
      <c r="A18" s="4" t="s">
        <v>617</v>
      </c>
    </row>
    <row r="19" spans="1:5">
      <c r="A19" s="3" t="s">
        <v>590</v>
      </c>
    </row>
    <row r="20" spans="1:5">
      <c r="A20" s="4" t="s">
        <v>614</v>
      </c>
      <c r="B20" s="4" t="s">
        <v>615</v>
      </c>
      <c r="C20" s="4" t="s">
        <v>618</v>
      </c>
      <c r="E20" s="4" t="s">
        <v>387</v>
      </c>
    </row>
    <row r="21" spans="1:5">
      <c r="A21" s="4" t="s">
        <v>608</v>
      </c>
      <c r="C21" s="7" t="n">
        <v>3249.8</v>
      </c>
      <c r="E21" s="7" t="n">
        <v>3019.6</v>
      </c>
    </row>
    <row r="22" spans="1:5">
      <c r="A22" s="4" t="s">
        <v>619</v>
      </c>
    </row>
    <row r="23" spans="1:5">
      <c r="A23" s="3" t="s">
        <v>590</v>
      </c>
    </row>
    <row r="24" spans="1:5">
      <c r="A24" s="4" t="s">
        <v>608</v>
      </c>
      <c r="C24" s="7" t="n">
        <v>7298.4</v>
      </c>
      <c r="E24" s="7" t="n">
        <v>4617.8</v>
      </c>
    </row>
    <row r="25" spans="1:5">
      <c r="A25" s="4" t="s">
        <v>620</v>
      </c>
    </row>
    <row r="26" spans="1:5">
      <c r="A26" s="3" t="s">
        <v>590</v>
      </c>
    </row>
    <row r="27" spans="1:5">
      <c r="A27" s="4" t="s">
        <v>614</v>
      </c>
      <c r="B27" s="4" t="s">
        <v>615</v>
      </c>
      <c r="C27" s="4" t="s">
        <v>393</v>
      </c>
      <c r="E27" s="4" t="s">
        <v>621</v>
      </c>
    </row>
    <row r="28" spans="1:5">
      <c r="A28" s="4" t="s">
        <v>608</v>
      </c>
      <c r="C28" s="7" t="n">
        <v>6127.5</v>
      </c>
      <c r="E28" s="7" t="n">
        <v>3951.9</v>
      </c>
    </row>
    <row r="29" spans="1:5">
      <c r="A29" s="4" t="s">
        <v>622</v>
      </c>
    </row>
    <row r="30" spans="1:5">
      <c r="A30" s="3" t="s">
        <v>590</v>
      </c>
    </row>
    <row r="31" spans="1:5">
      <c r="A31" s="4" t="s">
        <v>614</v>
      </c>
      <c r="B31" s="4" t="s">
        <v>615</v>
      </c>
      <c r="C31" s="4" t="s">
        <v>623</v>
      </c>
      <c r="E31" s="4" t="s">
        <v>623</v>
      </c>
    </row>
    <row r="32" spans="1:5">
      <c r="A32" s="4" t="s">
        <v>608</v>
      </c>
      <c r="C32" s="7" t="n">
        <v>1170.9</v>
      </c>
      <c r="E32" s="7" t="n">
        <v>665.9</v>
      </c>
    </row>
    <row r="33" spans="1:5">
      <c r="A33" s="4" t="s">
        <v>624</v>
      </c>
    </row>
    <row r="34" spans="1:5">
      <c r="A34" s="3" t="s">
        <v>590</v>
      </c>
    </row>
    <row r="35" spans="1:5">
      <c r="A35" s="4" t="s">
        <v>608</v>
      </c>
      <c r="C35" s="7" t="n">
        <v>106.9</v>
      </c>
      <c r="E35" s="6" t="n">
        <v>312</v>
      </c>
    </row>
    <row r="36" spans="1:5">
      <c r="A36" s="4" t="s">
        <v>625</v>
      </c>
    </row>
    <row r="37" spans="1:5">
      <c r="A37" s="3" t="s">
        <v>590</v>
      </c>
    </row>
    <row r="38" spans="1:5">
      <c r="A38" s="4" t="s">
        <v>614</v>
      </c>
      <c r="B38" s="4" t="s">
        <v>615</v>
      </c>
      <c r="C38" s="4" t="s">
        <v>626</v>
      </c>
      <c r="E38" s="4" t="s">
        <v>626</v>
      </c>
    </row>
    <row r="39" spans="1:5">
      <c r="A39" s="4" t="s">
        <v>608</v>
      </c>
      <c r="C39" s="7" t="n">
        <v>106.9</v>
      </c>
      <c r="E39" s="6" t="n">
        <v>104</v>
      </c>
    </row>
    <row r="40" spans="1:5">
      <c r="A40" s="4" t="s">
        <v>627</v>
      </c>
    </row>
    <row r="41" spans="1:5">
      <c r="A41" s="3" t="s">
        <v>590</v>
      </c>
    </row>
    <row r="42" spans="1:5">
      <c r="A42" s="4" t="s">
        <v>614</v>
      </c>
      <c r="B42" s="4" t="s">
        <v>615</v>
      </c>
      <c r="C42" s="4" t="s">
        <v>537</v>
      </c>
      <c r="E42" s="4" t="s">
        <v>623</v>
      </c>
    </row>
    <row r="43" spans="1:5">
      <c r="A43" s="4" t="s">
        <v>608</v>
      </c>
      <c r="C43" s="6" t="n">
        <v>0</v>
      </c>
      <c r="E43" s="6" t="n">
        <v>208</v>
      </c>
    </row>
    <row r="44" spans="1:5">
      <c r="A44" s="4" t="s">
        <v>628</v>
      </c>
    </row>
    <row r="45" spans="1:5">
      <c r="A45" s="3" t="s">
        <v>590</v>
      </c>
    </row>
    <row r="46" spans="1:5">
      <c r="A46" s="4" t="s">
        <v>614</v>
      </c>
      <c r="B46" s="4" t="s">
        <v>615</v>
      </c>
      <c r="C46" s="4" t="s">
        <v>629</v>
      </c>
      <c r="E46" s="4" t="s">
        <v>629</v>
      </c>
    </row>
    <row r="47" spans="1:5">
      <c r="A47" s="4" t="s">
        <v>608</v>
      </c>
      <c r="C47" s="7" t="n">
        <v>921.3</v>
      </c>
      <c r="E47" s="7" t="n">
        <v>1100.1</v>
      </c>
    </row>
    <row r="48" spans="1:5">
      <c r="A48" s="4" t="s">
        <v>630</v>
      </c>
    </row>
    <row r="49" spans="1:5">
      <c r="A49" s="3" t="s">
        <v>590</v>
      </c>
    </row>
    <row r="50" spans="1:5">
      <c r="A50" s="4" t="s">
        <v>614</v>
      </c>
      <c r="B50" s="4" t="s">
        <v>615</v>
      </c>
      <c r="C50" s="4" t="s">
        <v>537</v>
      </c>
      <c r="E50" s="4" t="s">
        <v>631</v>
      </c>
    </row>
    <row r="51" spans="1:5">
      <c r="A51" s="4" t="s">
        <v>608</v>
      </c>
      <c r="C51" s="6" t="n">
        <v>0</v>
      </c>
      <c r="D51" s="4" t="s">
        <v>632</v>
      </c>
      <c r="E51" s="7" t="n">
        <v>491.8</v>
      </c>
    </row>
    <row r="52" spans="1:5">
      <c r="A52" s="4" t="s">
        <v>633</v>
      </c>
    </row>
    <row r="53" spans="1:5">
      <c r="A53" s="3" t="s">
        <v>590</v>
      </c>
    </row>
    <row r="54" spans="1:5">
      <c r="A54" s="4" t="s">
        <v>608</v>
      </c>
      <c r="B54" s="4" t="s">
        <v>634</v>
      </c>
      <c r="C54" s="7" t="n">
        <v>599.6</v>
      </c>
      <c r="E54" s="7" t="n">
        <v>494.4</v>
      </c>
    </row>
    <row r="55" spans="1:5">
      <c r="A55" s="4" t="s">
        <v>635</v>
      </c>
    </row>
    <row r="56" spans="1:5">
      <c r="A56" s="3" t="s">
        <v>590</v>
      </c>
    </row>
    <row r="57" spans="1:5">
      <c r="A57" s="4" t="s">
        <v>614</v>
      </c>
      <c r="B57" s="4" t="s">
        <v>615</v>
      </c>
      <c r="C57" s="4" t="s">
        <v>543</v>
      </c>
      <c r="E57" s="4" t="s">
        <v>636</v>
      </c>
    </row>
    <row r="58" spans="1:5">
      <c r="A58" s="4" t="s">
        <v>608</v>
      </c>
      <c r="C58" s="7" t="n">
        <v>416.9</v>
      </c>
      <c r="E58" s="7" t="n">
        <v>264.7</v>
      </c>
    </row>
    <row r="59" spans="1:5">
      <c r="A59" s="4" t="s">
        <v>637</v>
      </c>
    </row>
    <row r="60" spans="1:5">
      <c r="A60" s="3" t="s">
        <v>590</v>
      </c>
    </row>
    <row r="61" spans="1:5">
      <c r="A61" s="4" t="s">
        <v>614</v>
      </c>
      <c r="B61" s="4" t="s">
        <v>615</v>
      </c>
      <c r="C61" s="4" t="s">
        <v>592</v>
      </c>
      <c r="E61" s="4" t="s">
        <v>638</v>
      </c>
    </row>
    <row r="62" spans="1:5">
      <c r="A62" s="4" t="s">
        <v>608</v>
      </c>
      <c r="C62" s="7" t="n">
        <v>182.7</v>
      </c>
      <c r="E62" s="7" t="n">
        <v>229.7</v>
      </c>
    </row>
    <row r="63" spans="1:5"/>
    <row r="64" spans="1:5">
      <c r="A64" s="4" t="s">
        <v>182</v>
      </c>
      <c r="B64" s="4" t="s">
        <v>639</v>
      </c>
    </row>
    <row r="65" spans="1:5">
      <c r="A65" s="4" t="s">
        <v>446</v>
      </c>
      <c r="B65" s="4" t="s">
        <v>640</v>
      </c>
    </row>
    <row r="66" spans="1:5">
      <c r="A66" s="4" t="s">
        <v>615</v>
      </c>
      <c r="B66" s="4" t="s">
        <v>641</v>
      </c>
    </row>
    <row r="67" spans="1:5">
      <c r="A67" s="4" t="s">
        <v>632</v>
      </c>
      <c r="B67" s="4" t="s">
        <v>642</v>
      </c>
    </row>
    <row r="68" spans="1:5">
      <c r="A68" s="4" t="s">
        <v>634</v>
      </c>
      <c r="B68" s="4" t="s">
        <v>643</v>
      </c>
    </row>
  </sheetData>
  <mergeCells count="8">
    <mergeCell ref="A1:B1"/>
    <mergeCell ref="C1:D1"/>
    <mergeCell ref="A63:D63"/>
    <mergeCell ref="B64:D64"/>
    <mergeCell ref="B65:D65"/>
    <mergeCell ref="B66:D66"/>
    <mergeCell ref="B67:D67"/>
    <mergeCell ref="B68:D6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4</v>
      </c>
      <c r="B1" s="2" t="s">
        <v>2</v>
      </c>
      <c r="C1" s="2" t="s">
        <v>32</v>
      </c>
    </row>
    <row r="2" spans="1:3">
      <c r="A2" s="3" t="s">
        <v>590</v>
      </c>
    </row>
    <row r="3" spans="1:3">
      <c r="A3" s="4" t="s">
        <v>100</v>
      </c>
      <c r="B3" s="7" t="n">
        <v>694.8</v>
      </c>
      <c r="C3" s="6" t="n">
        <v>0</v>
      </c>
    </row>
    <row r="4" spans="1:3">
      <c r="A4" s="5" t="n">
        <v>2016</v>
      </c>
      <c r="B4" s="8" t="n">
        <v>77.2</v>
      </c>
    </row>
    <row r="5" spans="1:3">
      <c r="A5" s="5" t="n">
        <v>2017</v>
      </c>
      <c r="B5" s="5" t="n">
        <v>1756</v>
      </c>
    </row>
    <row r="6" spans="1:3">
      <c r="A6" s="5" t="n">
        <v>2018</v>
      </c>
      <c r="B6" s="8" t="n">
        <v>3932.7</v>
      </c>
    </row>
    <row r="7" spans="1:3">
      <c r="A7" s="5" t="n">
        <v>2019</v>
      </c>
      <c r="B7" s="8" t="n">
        <v>2395.8</v>
      </c>
    </row>
    <row r="8" spans="1:3">
      <c r="A8" s="5" t="n">
        <v>2020</v>
      </c>
      <c r="B8" s="8" t="n">
        <v>1555.2</v>
      </c>
    </row>
    <row r="9" spans="1:3">
      <c r="A9" s="4" t="s">
        <v>474</v>
      </c>
      <c r="B9" s="8" t="n">
        <v>16348.8</v>
      </c>
    </row>
    <row r="10" spans="1:3">
      <c r="A10" s="4" t="s">
        <v>645</v>
      </c>
      <c r="B10" s="5" t="n">
        <v>2500</v>
      </c>
    </row>
    <row r="11" spans="1:3">
      <c r="A11" s="4" t="s">
        <v>608</v>
      </c>
      <c r="B11" s="8" t="n">
        <v>25955.7</v>
      </c>
      <c r="C11" s="7" t="n">
        <v>24122.1</v>
      </c>
    </row>
    <row r="12" spans="1:3">
      <c r="A12" s="4" t="s">
        <v>372</v>
      </c>
    </row>
    <row r="13" spans="1:3">
      <c r="A13" s="3" t="s">
        <v>590</v>
      </c>
    </row>
    <row r="14" spans="1:3">
      <c r="A14" s="4" t="s">
        <v>100</v>
      </c>
      <c r="B14" s="6" t="n">
        <v>2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6</v>
      </c>
      <c r="B1" s="2" t="s">
        <v>1</v>
      </c>
    </row>
    <row r="2" spans="1:5">
      <c r="B2" s="2" t="s">
        <v>2</v>
      </c>
      <c r="C2" s="2" t="s">
        <v>32</v>
      </c>
      <c r="D2" s="2" t="s">
        <v>33</v>
      </c>
      <c r="E2" s="2" t="s">
        <v>647</v>
      </c>
    </row>
    <row r="3" spans="1:5">
      <c r="A3" s="3" t="s">
        <v>648</v>
      </c>
    </row>
    <row r="4" spans="1:5">
      <c r="A4" s="4" t="s">
        <v>649</v>
      </c>
      <c r="B4" s="4" t="s">
        <v>650</v>
      </c>
    </row>
    <row r="5" spans="1:5">
      <c r="A5" s="4" t="s">
        <v>651</v>
      </c>
      <c r="B5" s="8" t="n">
        <v>57.5</v>
      </c>
    </row>
    <row r="6" spans="1:5">
      <c r="A6" s="4" t="s">
        <v>652</v>
      </c>
      <c r="B6" s="4" t="s">
        <v>653</v>
      </c>
    </row>
    <row r="7" spans="1:5">
      <c r="A7" s="4" t="s">
        <v>654</v>
      </c>
      <c r="B7" s="8" t="n">
        <v>21.5</v>
      </c>
      <c r="C7" s="8" t="n">
        <v>21.9</v>
      </c>
      <c r="D7" s="8" t="n">
        <v>23.4</v>
      </c>
      <c r="E7" s="8" t="n">
        <v>25.1</v>
      </c>
    </row>
    <row r="8" spans="1:5">
      <c r="A8" s="4" t="s">
        <v>148</v>
      </c>
      <c r="B8" s="7" t="n">
        <v>299.4</v>
      </c>
      <c r="C8" s="7" t="n">
        <v>317.2</v>
      </c>
      <c r="D8" s="7" t="n">
        <v>235.4</v>
      </c>
    </row>
    <row r="9" spans="1:5">
      <c r="A9" s="4" t="s">
        <v>655</v>
      </c>
      <c r="B9" s="8" t="n">
        <v>0.6</v>
      </c>
      <c r="C9" s="8" t="n">
        <v>44.8</v>
      </c>
      <c r="D9" s="8" t="n">
        <v>70.2</v>
      </c>
    </row>
    <row r="10" spans="1:5">
      <c r="A10" s="4" t="s">
        <v>656</v>
      </c>
      <c r="B10" s="7" t="n">
        <v>99.3</v>
      </c>
      <c r="C10" s="8" t="n">
        <v>49.4</v>
      </c>
      <c r="D10" s="8" t="n">
        <v>54.9</v>
      </c>
    </row>
    <row r="11" spans="1:5">
      <c r="A11" s="4" t="s">
        <v>657</v>
      </c>
    </row>
    <row r="12" spans="1:5">
      <c r="A12" s="3" t="s">
        <v>648</v>
      </c>
    </row>
    <row r="13" spans="1:5">
      <c r="A13" s="4" t="s">
        <v>654</v>
      </c>
      <c r="B13" s="8" t="n">
        <v>34.1</v>
      </c>
    </row>
    <row r="14" spans="1:5">
      <c r="A14" s="4" t="s">
        <v>658</v>
      </c>
    </row>
    <row r="15" spans="1:5">
      <c r="A15" s="3" t="s">
        <v>648</v>
      </c>
    </row>
    <row r="16" spans="1:5">
      <c r="A16" s="4" t="s">
        <v>659</v>
      </c>
      <c r="B16" s="7" t="n">
        <v>184.9</v>
      </c>
      <c r="C16" s="7" t="n">
        <v>202.9</v>
      </c>
      <c r="D16" s="7" t="n">
        <v>258.9</v>
      </c>
    </row>
    <row r="17" spans="1:5">
      <c r="A17" s="4" t="s">
        <v>655</v>
      </c>
      <c r="B17" s="8" t="n">
        <v>54.5</v>
      </c>
    </row>
    <row r="18" spans="1:5">
      <c r="A18" s="4" t="s">
        <v>660</v>
      </c>
    </row>
    <row r="19" spans="1:5">
      <c r="A19" s="3" t="s">
        <v>648</v>
      </c>
    </row>
    <row r="20" spans="1:5">
      <c r="A20" s="4" t="s">
        <v>655</v>
      </c>
      <c r="B20" s="7" t="n">
        <v>29.6</v>
      </c>
    </row>
    <row r="21" spans="1:5">
      <c r="A21" s="4" t="s">
        <v>661</v>
      </c>
      <c r="B21" s="4" t="s">
        <v>662</v>
      </c>
    </row>
    <row r="22" spans="1:5">
      <c r="A22" s="4" t="s">
        <v>663</v>
      </c>
      <c r="B22" s="4" t="s">
        <v>3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4</v>
      </c>
      <c r="B1" s="2" t="s">
        <v>1</v>
      </c>
    </row>
    <row r="2" spans="1:4">
      <c r="B2" s="2" t="s">
        <v>2</v>
      </c>
      <c r="C2" s="2" t="s">
        <v>32</v>
      </c>
      <c r="D2" s="2" t="s">
        <v>33</v>
      </c>
    </row>
    <row r="3" spans="1:4">
      <c r="A3" s="3" t="s">
        <v>665</v>
      </c>
    </row>
    <row r="4" spans="1:4">
      <c r="A4" s="4" t="s">
        <v>666</v>
      </c>
      <c r="B4" s="8" t="n">
        <v>21.9</v>
      </c>
      <c r="C4" s="8" t="n">
        <v>23.4</v>
      </c>
      <c r="D4" s="8" t="n">
        <v>25.1</v>
      </c>
    </row>
    <row r="5" spans="1:4">
      <c r="A5" s="4" t="s">
        <v>667</v>
      </c>
      <c r="B5" s="8" t="n">
        <v>4.3</v>
      </c>
      <c r="C5" s="8" t="n">
        <v>4.3</v>
      </c>
      <c r="D5" s="8" t="n">
        <v>3.9</v>
      </c>
    </row>
    <row r="6" spans="1:4">
      <c r="A6" s="4" t="s">
        <v>668</v>
      </c>
      <c r="B6" s="5" t="n">
        <v>-4</v>
      </c>
      <c r="C6" s="8" t="n">
        <v>-5.1</v>
      </c>
      <c r="D6" s="8" t="n">
        <v>-5.1</v>
      </c>
    </row>
    <row r="7" spans="1:4">
      <c r="A7" s="4" t="s">
        <v>669</v>
      </c>
      <c r="B7" s="8" t="n">
        <v>-0.7</v>
      </c>
      <c r="C7" s="8" t="n">
        <v>-0.7</v>
      </c>
      <c r="D7" s="8" t="n">
        <v>-0.5</v>
      </c>
    </row>
    <row r="8" spans="1:4">
      <c r="A8" s="4" t="s">
        <v>670</v>
      </c>
      <c r="B8" s="8" t="n">
        <v>21.5</v>
      </c>
      <c r="C8" s="8" t="n">
        <v>21.9</v>
      </c>
      <c r="D8" s="8" t="n">
        <v>23.4</v>
      </c>
    </row>
    <row r="9" spans="1:4">
      <c r="A9" s="4" t="s">
        <v>671</v>
      </c>
      <c r="B9" s="8" t="n">
        <v>13.4</v>
      </c>
      <c r="C9" s="8" t="n">
        <v>13.4</v>
      </c>
      <c r="D9" s="8" t="n">
        <v>14.4</v>
      </c>
    </row>
    <row r="10" spans="1:4">
      <c r="A10" s="3" t="s">
        <v>672</v>
      </c>
    </row>
    <row r="11" spans="1:4">
      <c r="A11" s="4" t="s">
        <v>666</v>
      </c>
      <c r="B11" s="9" t="n">
        <v>84.76000000000001</v>
      </c>
      <c r="C11" s="9" t="n">
        <v>77.98999999999999</v>
      </c>
      <c r="D11" s="9" t="n">
        <v>69.15000000000001</v>
      </c>
    </row>
    <row r="12" spans="1:4">
      <c r="A12" s="4" t="s">
        <v>667</v>
      </c>
      <c r="B12" s="10" t="n">
        <v>117.1</v>
      </c>
      <c r="C12" s="10" t="n">
        <v>97.33</v>
      </c>
      <c r="D12" s="10" t="n">
        <v>95.13</v>
      </c>
    </row>
    <row r="13" spans="1:4">
      <c r="A13" s="4" t="s">
        <v>668</v>
      </c>
      <c r="B13" s="10" t="n">
        <v>75.3</v>
      </c>
      <c r="C13" s="10" t="n">
        <v>62.59</v>
      </c>
      <c r="D13" s="10" t="n">
        <v>46.09</v>
      </c>
    </row>
    <row r="14" spans="1:4">
      <c r="A14" s="4" t="s">
        <v>669</v>
      </c>
      <c r="B14" s="10" t="n">
        <v>106.5</v>
      </c>
      <c r="C14" s="10" t="n">
        <v>96.76000000000001</v>
      </c>
      <c r="D14" s="10" t="n">
        <v>94.56</v>
      </c>
    </row>
    <row r="15" spans="1:4">
      <c r="A15" s="4" t="s">
        <v>670</v>
      </c>
      <c r="B15" s="10" t="n">
        <v>92.25</v>
      </c>
      <c r="C15" s="9" t="n">
        <v>84.76000000000001</v>
      </c>
      <c r="D15" s="9" t="n">
        <v>77.98999999999999</v>
      </c>
    </row>
    <row r="16" spans="1:4">
      <c r="A16" s="4" t="s">
        <v>671</v>
      </c>
      <c r="B16" s="9" t="n">
        <v>83.8</v>
      </c>
    </row>
    <row r="17" spans="1:4">
      <c r="A17" s="3" t="s">
        <v>673</v>
      </c>
    </row>
    <row r="18" spans="1:4">
      <c r="A18" s="4" t="s">
        <v>670</v>
      </c>
      <c r="B18" s="4" t="s">
        <v>674</v>
      </c>
    </row>
    <row r="19" spans="1:4">
      <c r="A19" s="4" t="s">
        <v>671</v>
      </c>
      <c r="B19" s="4" t="s">
        <v>675</v>
      </c>
    </row>
    <row r="20" spans="1:4">
      <c r="A20" s="3" t="s">
        <v>676</v>
      </c>
    </row>
    <row r="21" spans="1:4">
      <c r="A21" s="4" t="s">
        <v>670</v>
      </c>
      <c r="B21" s="7" t="n">
        <v>633.9</v>
      </c>
    </row>
    <row r="22" spans="1:4">
      <c r="A22" s="4" t="s">
        <v>671</v>
      </c>
      <c r="B22" s="7" t="n">
        <v>50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33</v>
      </c>
    </row>
    <row r="3" spans="1:4">
      <c r="A3" s="3" t="s">
        <v>678</v>
      </c>
    </row>
    <row r="4" spans="1:4">
      <c r="A4" s="4" t="s">
        <v>679</v>
      </c>
      <c r="B4" s="8" t="n">
        <v>2.4</v>
      </c>
      <c r="C4" s="8" t="n">
        <v>2.2</v>
      </c>
      <c r="D4" s="5" t="n">
        <v>2</v>
      </c>
    </row>
    <row r="5" spans="1:4">
      <c r="A5" s="4" t="s">
        <v>667</v>
      </c>
      <c r="B5" s="8" t="n">
        <v>0.7</v>
      </c>
      <c r="C5" s="8" t="n">
        <v>0.9</v>
      </c>
      <c r="D5" s="8" t="n">
        <v>0.9</v>
      </c>
    </row>
    <row r="6" spans="1:4">
      <c r="A6" s="4" t="s">
        <v>680</v>
      </c>
      <c r="B6" s="8" t="n">
        <v>-0.8</v>
      </c>
      <c r="C6" s="8" t="n">
        <v>-0.5</v>
      </c>
      <c r="D6" s="8" t="n">
        <v>-0.6</v>
      </c>
    </row>
    <row r="7" spans="1:4">
      <c r="A7" s="4" t="s">
        <v>681</v>
      </c>
      <c r="B7" s="8" t="n">
        <v>-0.4</v>
      </c>
      <c r="C7" s="8" t="n">
        <v>-0.2</v>
      </c>
      <c r="D7" s="8" t="n">
        <v>-0.1</v>
      </c>
    </row>
    <row r="8" spans="1:4">
      <c r="A8" s="4" t="s">
        <v>682</v>
      </c>
      <c r="B8" s="8" t="n">
        <v>1.9</v>
      </c>
      <c r="C8" s="8" t="n">
        <v>2.4</v>
      </c>
      <c r="D8" s="8" t="n">
        <v>2.2</v>
      </c>
    </row>
    <row r="9" spans="1:4">
      <c r="A9" s="3" t="s">
        <v>683</v>
      </c>
    </row>
    <row r="10" spans="1:4">
      <c r="A10" s="4" t="s">
        <v>679</v>
      </c>
      <c r="B10" s="9" t="n">
        <v>83.5</v>
      </c>
      <c r="C10" s="9" t="n">
        <v>83.48999999999999</v>
      </c>
      <c r="D10" s="9" t="n">
        <v>78.89</v>
      </c>
    </row>
    <row r="11" spans="1:4">
      <c r="A11" s="4" t="s">
        <v>667</v>
      </c>
      <c r="B11" s="10" t="n">
        <v>109.86</v>
      </c>
      <c r="C11" s="10" t="n">
        <v>87.03</v>
      </c>
      <c r="D11" s="10" t="n">
        <v>85.12</v>
      </c>
    </row>
    <row r="12" spans="1:4">
      <c r="A12" s="4" t="s">
        <v>680</v>
      </c>
      <c r="B12" s="10" t="n">
        <v>79.54000000000001</v>
      </c>
      <c r="C12" s="10" t="n">
        <v>88.78</v>
      </c>
      <c r="D12" s="10" t="n">
        <v>69.29000000000001</v>
      </c>
    </row>
    <row r="13" spans="1:4">
      <c r="A13" s="4" t="s">
        <v>681</v>
      </c>
      <c r="B13" s="10" t="n">
        <v>88.45</v>
      </c>
      <c r="C13" s="10" t="n">
        <v>85.81999999999999</v>
      </c>
      <c r="D13" s="10" t="n">
        <v>85.16</v>
      </c>
    </row>
    <row r="14" spans="1:4">
      <c r="A14" s="4" t="s">
        <v>682</v>
      </c>
      <c r="B14" s="9" t="n">
        <v>94.13</v>
      </c>
      <c r="C14" s="9" t="n">
        <v>83.5</v>
      </c>
      <c r="D14" s="9" t="n">
        <v>83.489999999999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4</v>
      </c>
      <c r="B1" s="2" t="s">
        <v>2</v>
      </c>
      <c r="C1" s="2" t="s">
        <v>32</v>
      </c>
    </row>
    <row r="2" spans="1:3">
      <c r="A2" s="4" t="s">
        <v>115</v>
      </c>
      <c r="B2" s="6" t="n">
        <v>0</v>
      </c>
      <c r="C2" s="6" t="n">
        <v>0</v>
      </c>
    </row>
    <row r="3" spans="1:3">
      <c r="A3" s="4" t="s">
        <v>116</v>
      </c>
      <c r="B3" s="5" t="n">
        <v>165000000</v>
      </c>
      <c r="C3" s="5" t="n">
        <v>165000000</v>
      </c>
    </row>
    <row r="4" spans="1:3">
      <c r="A4" s="4" t="s">
        <v>117</v>
      </c>
      <c r="B4" s="5" t="n">
        <v>0</v>
      </c>
      <c r="C4" s="5" t="n">
        <v>0</v>
      </c>
    </row>
    <row r="5" spans="1:3">
      <c r="A5" s="4" t="s">
        <v>118</v>
      </c>
      <c r="B5" s="9" t="n">
        <v>0.01</v>
      </c>
      <c r="C5" s="9" t="n">
        <v>0.01</v>
      </c>
    </row>
    <row r="6" spans="1:3">
      <c r="A6" s="4" t="s">
        <v>119</v>
      </c>
      <c r="B6" s="5" t="n">
        <v>3500000000</v>
      </c>
      <c r="C6" s="5" t="n">
        <v>3500000000</v>
      </c>
    </row>
    <row r="7" spans="1:3">
      <c r="A7" s="4" t="s">
        <v>120</v>
      </c>
      <c r="B7" s="5" t="n">
        <v>1660600000</v>
      </c>
      <c r="C7" s="5" t="n">
        <v>1660600000</v>
      </c>
    </row>
    <row r="8" spans="1:3">
      <c r="A8" s="4" t="s">
        <v>121</v>
      </c>
      <c r="B8" s="5" t="n">
        <v>841300000</v>
      </c>
      <c r="C8" s="5" t="n">
        <v>7538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84</v>
      </c>
      <c r="B1" s="2" t="s">
        <v>180</v>
      </c>
      <c r="K1" s="2" t="s">
        <v>1</v>
      </c>
    </row>
    <row r="2" spans="1:13">
      <c r="B2" s="2" t="s">
        <v>2</v>
      </c>
      <c r="C2" s="2" t="s">
        <v>181</v>
      </c>
      <c r="E2" s="2" t="s">
        <v>4</v>
      </c>
      <c r="F2" s="2" t="s">
        <v>183</v>
      </c>
      <c r="G2" s="2" t="s">
        <v>32</v>
      </c>
      <c r="H2" s="2" t="s">
        <v>184</v>
      </c>
      <c r="I2" s="2" t="s">
        <v>185</v>
      </c>
      <c r="J2" s="2" t="s">
        <v>186</v>
      </c>
      <c r="K2" s="2" t="s">
        <v>2</v>
      </c>
      <c r="L2" s="2" t="s">
        <v>32</v>
      </c>
      <c r="M2" s="2" t="s">
        <v>33</v>
      </c>
    </row>
    <row r="3" spans="1:13">
      <c r="A3" s="3" t="s">
        <v>685</v>
      </c>
    </row>
    <row r="4" spans="1:13">
      <c r="A4" s="4" t="s">
        <v>35</v>
      </c>
      <c r="B4" s="7" t="n">
        <v>3652.8</v>
      </c>
      <c r="C4" s="7" t="n">
        <v>3972.1</v>
      </c>
      <c r="E4" s="7" t="n">
        <v>3916.6</v>
      </c>
      <c r="F4" s="7" t="n">
        <v>3753.5</v>
      </c>
      <c r="G4" s="7" t="n">
        <v>4030.2</v>
      </c>
      <c r="H4" s="7" t="n">
        <v>4282.9</v>
      </c>
      <c r="I4" s="7" t="n">
        <v>4261.1</v>
      </c>
      <c r="J4" s="7" t="n">
        <v>3914.1</v>
      </c>
      <c r="K4" s="6" t="n">
        <v>15295</v>
      </c>
      <c r="L4" s="7" t="n">
        <v>16488.3</v>
      </c>
      <c r="M4" s="7" t="n">
        <v>18169.3</v>
      </c>
    </row>
    <row r="5" spans="1:13">
      <c r="A5" s="4" t="s">
        <v>36</v>
      </c>
      <c r="B5" s="8" t="n">
        <v>2376.1</v>
      </c>
      <c r="C5" s="5" t="n">
        <v>2452</v>
      </c>
      <c r="E5" s="8" t="n">
        <v>2348.4</v>
      </c>
      <c r="F5" s="8" t="n">
        <v>2150.4</v>
      </c>
      <c r="G5" s="8" t="n">
        <v>2311.1</v>
      </c>
      <c r="H5" s="8" t="n">
        <v>2332.2</v>
      </c>
      <c r="I5" s="8" t="n">
        <v>2236.6</v>
      </c>
      <c r="J5" s="8" t="n">
        <v>2044.8</v>
      </c>
      <c r="K5" s="8" t="n">
        <v>9326.9</v>
      </c>
      <c r="L5" s="8" t="n">
        <v>8924.700000000001</v>
      </c>
      <c r="M5" s="5" t="n">
        <v>9272</v>
      </c>
    </row>
    <row r="6" spans="1:13">
      <c r="A6" s="4" t="s">
        <v>37</v>
      </c>
      <c r="B6" s="8" t="n">
        <v>6028.9</v>
      </c>
      <c r="C6" s="8" t="n">
        <v>6424.1</v>
      </c>
      <c r="E6" s="5" t="n">
        <v>6265</v>
      </c>
      <c r="F6" s="8" t="n">
        <v>5903.9</v>
      </c>
      <c r="G6" s="8" t="n">
        <v>6341.3</v>
      </c>
      <c r="H6" s="8" t="n">
        <v>6615.1</v>
      </c>
      <c r="I6" s="8" t="n">
        <v>6497.7</v>
      </c>
      <c r="J6" s="8" t="n">
        <v>5958.9</v>
      </c>
      <c r="K6" s="8" t="n">
        <v>24621.9</v>
      </c>
      <c r="L6" s="5" t="n">
        <v>25413</v>
      </c>
      <c r="M6" s="8" t="n">
        <v>27441.3</v>
      </c>
    </row>
    <row r="7" spans="1:13">
      <c r="A7" s="4" t="s">
        <v>585</v>
      </c>
      <c r="B7" s="5" t="n">
        <v>1969</v>
      </c>
      <c r="C7" s="8" t="n">
        <v>2137.3</v>
      </c>
      <c r="E7" s="8" t="n">
        <v>1857.9</v>
      </c>
      <c r="F7" s="8" t="n">
        <v>1780.3</v>
      </c>
      <c r="G7" s="8" t="n">
        <v>1880.4</v>
      </c>
      <c r="H7" s="8" t="n">
        <v>2030.3</v>
      </c>
      <c r="I7" s="8" t="n">
        <v>1849.3</v>
      </c>
      <c r="J7" s="8" t="n">
        <v>1385.5</v>
      </c>
      <c r="K7" s="8" t="n">
        <v>7744.5</v>
      </c>
      <c r="L7" s="8" t="n">
        <v>7145.5</v>
      </c>
      <c r="M7" s="8" t="n">
        <v>7949.2</v>
      </c>
    </row>
    <row r="8" spans="1:13">
      <c r="A8" s="4" t="s">
        <v>51</v>
      </c>
      <c r="B8" s="7" t="n">
        <v>1193.4</v>
      </c>
      <c r="C8" s="7" t="n">
        <v>1275.4</v>
      </c>
      <c r="E8" s="7" t="n">
        <v>1092.9</v>
      </c>
      <c r="F8" s="7" t="n">
        <v>1124.8</v>
      </c>
      <c r="G8" s="7" t="n">
        <v>1206.2</v>
      </c>
      <c r="H8" s="7" t="n">
        <v>1309.2</v>
      </c>
      <c r="I8" s="7" t="n">
        <v>1202.4</v>
      </c>
      <c r="J8" s="7" t="n">
        <v>811.5</v>
      </c>
      <c r="K8" s="7" t="n">
        <v>4686.5</v>
      </c>
      <c r="L8" s="7" t="n">
        <v>4529.3</v>
      </c>
      <c r="M8" s="7" t="n">
        <v>4757.8</v>
      </c>
    </row>
    <row r="9" spans="1:13">
      <c r="A9" s="4" t="s">
        <v>52</v>
      </c>
      <c r="B9" s="9" t="n">
        <v>1.45</v>
      </c>
      <c r="C9" s="9" t="n">
        <v>1.52</v>
      </c>
      <c r="E9" s="9" t="n">
        <v>1.27</v>
      </c>
      <c r="F9" s="9" t="n">
        <v>1.27</v>
      </c>
      <c r="G9" s="9" t="n">
        <v>1.32</v>
      </c>
      <c r="H9" s="9" t="n">
        <v>1.41</v>
      </c>
      <c r="I9" s="9" t="n">
        <v>1.26</v>
      </c>
      <c r="J9" s="9" t="n">
        <v>0.84</v>
      </c>
      <c r="K9" s="9" t="n">
        <v>5.49</v>
      </c>
      <c r="L9" s="9" t="n">
        <v>4.82</v>
      </c>
      <c r="M9" s="9" t="n">
        <v>4.85</v>
      </c>
    </row>
    <row r="10" spans="1:13">
      <c r="A10" s="4" t="s">
        <v>53</v>
      </c>
      <c r="B10" s="9" t="n">
        <v>1.44</v>
      </c>
      <c r="C10" s="10" t="n">
        <v>1.5</v>
      </c>
      <c r="E10" s="10" t="n">
        <v>1.25</v>
      </c>
      <c r="F10" s="10" t="n">
        <v>1.25</v>
      </c>
      <c r="G10" s="10" t="n">
        <v>1.31</v>
      </c>
      <c r="H10" s="10" t="n">
        <v>1.4</v>
      </c>
      <c r="I10" s="10" t="n">
        <v>1.26</v>
      </c>
      <c r="J10" s="10" t="n">
        <v>0.84</v>
      </c>
      <c r="K10" s="10" t="n">
        <v>5.44</v>
      </c>
      <c r="L10" s="10" t="n">
        <v>4.8</v>
      </c>
      <c r="M10" s="10" t="n">
        <v>4.82</v>
      </c>
    </row>
    <row r="11" spans="1:13">
      <c r="A11" s="4" t="s">
        <v>54</v>
      </c>
      <c r="C11" s="9" t="n">
        <v>1.83</v>
      </c>
      <c r="D11" s="4" t="s">
        <v>182</v>
      </c>
      <c r="E11" s="9" t="n">
        <v>0.89</v>
      </c>
      <c r="F11" s="9" t="n">
        <v>0.89</v>
      </c>
      <c r="G11" s="9" t="n">
        <v>0.89</v>
      </c>
      <c r="H11" s="9" t="n">
        <v>0.85</v>
      </c>
      <c r="I11" s="9" t="n">
        <v>0.85</v>
      </c>
      <c r="J11" s="9" t="n">
        <v>0.85</v>
      </c>
      <c r="K11" s="9" t="n">
        <v>3.61</v>
      </c>
      <c r="L11" s="9" t="n">
        <v>3.44</v>
      </c>
      <c r="M11" s="9" t="n">
        <v>3.28</v>
      </c>
    </row>
    <row r="12" spans="1:13">
      <c r="A12" s="4" t="s">
        <v>686</v>
      </c>
      <c r="B12" s="8" t="n">
        <v>823.7</v>
      </c>
      <c r="C12" s="8" t="n">
        <v>841.4</v>
      </c>
      <c r="E12" s="5" t="n">
        <v>864</v>
      </c>
      <c r="F12" s="8" t="n">
        <v>888.9</v>
      </c>
      <c r="G12" s="8" t="n">
        <v>914.1</v>
      </c>
      <c r="H12" s="8" t="n">
        <v>930.3</v>
      </c>
      <c r="I12" s="8" t="n">
        <v>953.2</v>
      </c>
      <c r="J12" s="8" t="n">
        <v>960.6</v>
      </c>
      <c r="K12" s="8" t="n">
        <v>854.4</v>
      </c>
      <c r="L12" s="8" t="n">
        <v>939.4</v>
      </c>
      <c r="M12" s="8" t="n">
        <v>980.5</v>
      </c>
    </row>
    <row r="13" spans="1:13">
      <c r="A13" s="4" t="s">
        <v>687</v>
      </c>
      <c r="B13" s="8" t="n">
        <v>829.7</v>
      </c>
      <c r="C13" s="8" t="n">
        <v>847.7</v>
      </c>
      <c r="E13" s="8" t="n">
        <v>871.2</v>
      </c>
      <c r="F13" s="8" t="n">
        <v>896.3</v>
      </c>
      <c r="G13" s="8" t="n">
        <v>919.9</v>
      </c>
      <c r="H13" s="8" t="n">
        <v>934.8</v>
      </c>
      <c r="I13" s="8" t="n">
        <v>957.6</v>
      </c>
      <c r="J13" s="8" t="n">
        <v>965.5</v>
      </c>
      <c r="K13" s="8" t="n">
        <v>861.2</v>
      </c>
      <c r="L13" s="8" t="n">
        <v>944.6</v>
      </c>
      <c r="M13" s="8" t="n">
        <v>986.3</v>
      </c>
    </row>
    <row r="14" spans="1:13">
      <c r="A14" s="4" t="s">
        <v>688</v>
      </c>
      <c r="B14" s="9" t="n">
        <v>121.72</v>
      </c>
      <c r="C14" s="9" t="n">
        <v>115.36</v>
      </c>
      <c r="E14" s="9" t="n">
        <v>120.34</v>
      </c>
      <c r="F14" s="9" t="n">
        <v>125.68</v>
      </c>
      <c r="G14" s="9" t="n">
        <v>118.14</v>
      </c>
      <c r="H14" s="9" t="n">
        <v>98.53</v>
      </c>
      <c r="I14" s="9" t="n">
        <v>95.06999999999999</v>
      </c>
      <c r="J14" s="9" t="n">
        <v>97.44</v>
      </c>
      <c r="K14" s="9" t="n">
        <v>121.72</v>
      </c>
      <c r="L14" s="9" t="n">
        <v>118.14</v>
      </c>
    </row>
    <row r="15" spans="1:13">
      <c r="A15" s="4" t="s">
        <v>689</v>
      </c>
    </row>
    <row r="16" spans="1:13">
      <c r="A16" s="3" t="s">
        <v>685</v>
      </c>
    </row>
    <row r="17" spans="1:13">
      <c r="A17" s="4" t="s">
        <v>690</v>
      </c>
      <c r="B17" s="7" t="n">
        <v>616.9</v>
      </c>
      <c r="C17" s="7" t="n">
        <v>732.6</v>
      </c>
      <c r="E17" s="7" t="n">
        <v>668.5</v>
      </c>
      <c r="F17" s="7" t="n">
        <v>578.2</v>
      </c>
      <c r="G17" s="7" t="n">
        <v>611.6</v>
      </c>
      <c r="H17" s="7" t="n">
        <v>675.2</v>
      </c>
      <c r="I17" s="7" t="n">
        <v>664.8</v>
      </c>
      <c r="J17" s="7" t="n">
        <v>559.8</v>
      </c>
    </row>
    <row r="18" spans="1:13">
      <c r="A18" s="4" t="s">
        <v>691</v>
      </c>
    </row>
    <row r="19" spans="1:13">
      <c r="A19" s="3" t="s">
        <v>685</v>
      </c>
    </row>
    <row r="20" spans="1:13">
      <c r="A20" s="4" t="s">
        <v>690</v>
      </c>
      <c r="B20" s="7" t="n">
        <v>1941.3</v>
      </c>
      <c r="C20" s="7" t="n">
        <v>2014.4</v>
      </c>
      <c r="E20" s="7" t="n">
        <v>1917.5</v>
      </c>
      <c r="F20" s="7" t="n">
        <v>1735.3</v>
      </c>
      <c r="G20" s="7" t="n">
        <v>1894.9</v>
      </c>
      <c r="H20" s="7" t="n">
        <v>1916.1</v>
      </c>
      <c r="I20" s="7" t="n">
        <v>1825.6</v>
      </c>
      <c r="J20" s="7" t="n">
        <v>1641.2</v>
      </c>
    </row>
    <row r="21" spans="1:13">
      <c r="A21" s="4" t="s">
        <v>492</v>
      </c>
    </row>
    <row r="22" spans="1:13">
      <c r="A22" s="3" t="s">
        <v>685</v>
      </c>
    </row>
    <row r="23" spans="1:13">
      <c r="A23" s="4" t="s">
        <v>692</v>
      </c>
      <c r="B23" s="6" t="n">
        <v>124</v>
      </c>
      <c r="C23" s="9" t="n">
        <v>128.6</v>
      </c>
      <c r="E23" s="9" t="n">
        <v>131.96</v>
      </c>
      <c r="F23" s="9" t="n">
        <v>126.96</v>
      </c>
      <c r="G23" s="9" t="n">
        <v>120.23</v>
      </c>
      <c r="H23" s="9" t="n">
        <v>101.88</v>
      </c>
      <c r="I23" s="9" t="n">
        <v>101.08</v>
      </c>
      <c r="J23" s="9" t="n">
        <v>101.09</v>
      </c>
    </row>
    <row r="24" spans="1:13">
      <c r="A24" s="4" t="s">
        <v>489</v>
      </c>
    </row>
    <row r="25" spans="1:13">
      <c r="A25" s="3" t="s">
        <v>685</v>
      </c>
    </row>
    <row r="26" spans="1:13">
      <c r="A26" s="4" t="s">
        <v>692</v>
      </c>
      <c r="B26" s="9" t="n">
        <v>110.33</v>
      </c>
      <c r="C26" s="9" t="n">
        <v>113.96</v>
      </c>
      <c r="E26" s="9" t="n">
        <v>116.08</v>
      </c>
      <c r="F26" s="9" t="n">
        <v>112.71</v>
      </c>
      <c r="G26" s="9" t="n">
        <v>97.13</v>
      </c>
      <c r="H26" s="9" t="n">
        <v>87.5</v>
      </c>
      <c r="I26" s="9" t="n">
        <v>94.02</v>
      </c>
      <c r="J26" s="9" t="n">
        <v>88.77</v>
      </c>
    </row>
    <row r="27" spans="1:13"/>
    <row r="28" spans="1:13">
      <c r="A28" s="4" t="s">
        <v>182</v>
      </c>
      <c r="B28" s="4" t="s">
        <v>189</v>
      </c>
    </row>
  </sheetData>
  <mergeCells count="6">
    <mergeCell ref="A1:A2"/>
    <mergeCell ref="B1:J1"/>
    <mergeCell ref="K1:M1"/>
    <mergeCell ref="C2:D2"/>
    <mergeCell ref="A27:M27"/>
    <mergeCell ref="B28:M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180</v>
      </c>
      <c r="J1" s="2" t="s">
        <v>1</v>
      </c>
    </row>
    <row r="2" spans="1:12">
      <c r="B2" s="2" t="s">
        <v>2</v>
      </c>
      <c r="C2" s="2" t="s">
        <v>181</v>
      </c>
      <c r="D2" s="2" t="s">
        <v>4</v>
      </c>
      <c r="E2" s="2" t="s">
        <v>183</v>
      </c>
      <c r="F2" s="2" t="s">
        <v>32</v>
      </c>
      <c r="G2" s="2" t="s">
        <v>184</v>
      </c>
      <c r="H2" s="2" t="s">
        <v>185</v>
      </c>
      <c r="I2" s="2" t="s">
        <v>186</v>
      </c>
      <c r="J2" s="2" t="s">
        <v>2</v>
      </c>
      <c r="K2" s="2" t="s">
        <v>32</v>
      </c>
      <c r="L2" s="2" t="s">
        <v>33</v>
      </c>
    </row>
    <row r="3" spans="1:12">
      <c r="A3" s="3" t="s">
        <v>224</v>
      </c>
    </row>
    <row r="4" spans="1:12">
      <c r="A4" s="4" t="s">
        <v>694</v>
      </c>
      <c r="C4" s="9" t="n">
        <v>0.89</v>
      </c>
    </row>
    <row r="5" spans="1:12">
      <c r="A5" s="4" t="s">
        <v>695</v>
      </c>
      <c r="C5" s="10" t="n">
        <v>0.9399999999999999</v>
      </c>
    </row>
    <row r="6" spans="1:12">
      <c r="A6" s="3" t="s">
        <v>696</v>
      </c>
    </row>
    <row r="7" spans="1:12">
      <c r="A7" s="4" t="s">
        <v>52</v>
      </c>
      <c r="B7" s="9" t="n">
        <v>1.45</v>
      </c>
      <c r="C7" s="10" t="n">
        <v>1.52</v>
      </c>
      <c r="D7" s="9" t="n">
        <v>1.27</v>
      </c>
      <c r="E7" s="9" t="n">
        <v>1.27</v>
      </c>
      <c r="F7" s="9" t="n">
        <v>1.32</v>
      </c>
      <c r="G7" s="9" t="n">
        <v>1.41</v>
      </c>
      <c r="H7" s="9" t="n">
        <v>1.26</v>
      </c>
      <c r="I7" s="9" t="n">
        <v>0.84</v>
      </c>
      <c r="J7" s="9" t="n">
        <v>5.49</v>
      </c>
      <c r="K7" s="9" t="n">
        <v>4.82</v>
      </c>
      <c r="L7" s="9" t="n">
        <v>4.85</v>
      </c>
    </row>
    <row r="8" spans="1:12">
      <c r="A8" s="4" t="s">
        <v>53</v>
      </c>
      <c r="B8" s="9" t="n">
        <v>1.44</v>
      </c>
      <c r="C8" s="9" t="n">
        <v>1.5</v>
      </c>
      <c r="D8" s="9" t="n">
        <v>1.25</v>
      </c>
      <c r="E8" s="9" t="n">
        <v>1.25</v>
      </c>
      <c r="F8" s="9" t="n">
        <v>1.31</v>
      </c>
      <c r="G8" s="9" t="n">
        <v>1.4</v>
      </c>
      <c r="H8" s="9" t="n">
        <v>1.26</v>
      </c>
      <c r="I8" s="9" t="n">
        <v>0.84</v>
      </c>
      <c r="J8" s="9" t="n">
        <v>5.44</v>
      </c>
      <c r="K8" s="9" t="n">
        <v>4.8</v>
      </c>
      <c r="L8" s="9" t="n">
        <v>4.82</v>
      </c>
    </row>
    <row r="9" spans="1:12">
      <c r="A9" s="4" t="s">
        <v>697</v>
      </c>
    </row>
    <row r="10" spans="1:12">
      <c r="A10" s="3" t="s">
        <v>696</v>
      </c>
    </row>
    <row r="11" spans="1:12">
      <c r="A11" s="4" t="s">
        <v>698</v>
      </c>
      <c r="E11" s="7" t="n">
        <v>26.2</v>
      </c>
    </row>
    <row r="12" spans="1:12">
      <c r="A12" s="4" t="s">
        <v>52</v>
      </c>
      <c r="E12" s="9" t="n">
        <v>0.03</v>
      </c>
    </row>
    <row r="13" spans="1:12">
      <c r="A13" s="4" t="s">
        <v>53</v>
      </c>
      <c r="E13" s="9" t="n">
        <v>0.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122</v>
      </c>
      <c r="B1" s="2" t="s">
        <v>1</v>
      </c>
    </row>
    <row r="2" spans="1:4">
      <c r="B2" s="2" t="s">
        <v>123</v>
      </c>
      <c r="C2" s="2" t="s">
        <v>124</v>
      </c>
      <c r="D2" s="2" t="s">
        <v>125</v>
      </c>
    </row>
    <row r="3" spans="1:4">
      <c r="A3" s="3" t="s">
        <v>126</v>
      </c>
    </row>
    <row r="4" spans="1:4">
      <c r="A4" s="4" t="s">
        <v>51</v>
      </c>
      <c r="B4" s="7" t="n">
        <v>4686.5</v>
      </c>
      <c r="C4" s="7" t="n">
        <v>4529.3</v>
      </c>
      <c r="D4" s="7" t="n">
        <v>4757.8</v>
      </c>
    </row>
    <row r="5" spans="1:4">
      <c r="A5" s="3" t="s">
        <v>127</v>
      </c>
    </row>
    <row r="6" spans="1:4">
      <c r="A6" s="4" t="s">
        <v>128</v>
      </c>
      <c r="B6" s="8" t="n">
        <v>1516.5</v>
      </c>
      <c r="C6" s="8" t="n">
        <v>1555.7</v>
      </c>
      <c r="D6" s="8" t="n">
        <v>1644.5</v>
      </c>
    </row>
    <row r="7" spans="1:4">
      <c r="A7" s="4" t="s">
        <v>104</v>
      </c>
      <c r="B7" s="8" t="n">
        <v>-538.6</v>
      </c>
      <c r="C7" s="8" t="n">
        <v>-1.4</v>
      </c>
      <c r="D7" s="8" t="n">
        <v>-90.7</v>
      </c>
    </row>
    <row r="8" spans="1:4">
      <c r="A8" s="4" t="s">
        <v>129</v>
      </c>
      <c r="B8" s="8" t="n">
        <v>131.3</v>
      </c>
      <c r="C8" s="5" t="n">
        <v>110</v>
      </c>
      <c r="D8" s="8" t="n">
        <v>112.8</v>
      </c>
    </row>
    <row r="9" spans="1:4">
      <c r="A9" s="4" t="s">
        <v>130</v>
      </c>
      <c r="B9" s="8" t="n">
        <v>96.90000000000001</v>
      </c>
      <c r="C9" s="8" t="n">
        <v>177.6</v>
      </c>
      <c r="D9" s="8" t="n">
        <v>369.5</v>
      </c>
    </row>
    <row r="10" spans="1:4">
      <c r="A10" s="3" t="s">
        <v>131</v>
      </c>
    </row>
    <row r="11" spans="1:4">
      <c r="A11" s="4" t="s">
        <v>132</v>
      </c>
      <c r="B11" s="5" t="n">
        <v>-159</v>
      </c>
      <c r="C11" s="8" t="n">
        <v>-180.6</v>
      </c>
      <c r="D11" s="5" t="n">
        <v>27</v>
      </c>
    </row>
    <row r="12" spans="1:4">
      <c r="A12" s="4" t="s">
        <v>133</v>
      </c>
      <c r="B12" s="8" t="n">
        <v>28.1</v>
      </c>
      <c r="C12" s="8" t="n">
        <v>44.9</v>
      </c>
      <c r="D12" s="8" t="n">
        <v>-4.9</v>
      </c>
    </row>
    <row r="13" spans="1:4">
      <c r="A13" s="4" t="s">
        <v>94</v>
      </c>
      <c r="B13" s="8" t="n">
        <v>89.8</v>
      </c>
      <c r="C13" s="5" t="n">
        <v>-15</v>
      </c>
      <c r="D13" s="8" t="n">
        <v>-74.7</v>
      </c>
    </row>
    <row r="14" spans="1:4">
      <c r="A14" s="4" t="s">
        <v>95</v>
      </c>
      <c r="B14" s="8" t="n">
        <v>169.7</v>
      </c>
      <c r="C14" s="8" t="n">
        <v>-64.40000000000001</v>
      </c>
      <c r="D14" s="8" t="n">
        <v>3.3</v>
      </c>
    </row>
    <row r="15" spans="1:4">
      <c r="A15" s="4" t="s">
        <v>134</v>
      </c>
      <c r="B15" s="8" t="n">
        <v>38.4</v>
      </c>
      <c r="C15" s="5" t="n">
        <v>383</v>
      </c>
      <c r="D15" s="8" t="n">
        <v>-14.3</v>
      </c>
    </row>
    <row r="16" spans="1:4">
      <c r="A16" s="4" t="s">
        <v>135</v>
      </c>
      <c r="B16" s="8" t="n">
        <v>6059.6</v>
      </c>
      <c r="C16" s="8" t="n">
        <v>6539.1</v>
      </c>
      <c r="D16" s="8" t="n">
        <v>6730.3</v>
      </c>
    </row>
    <row r="17" spans="1:4">
      <c r="A17" s="3" t="s">
        <v>136</v>
      </c>
    </row>
    <row r="18" spans="1:4">
      <c r="A18" s="4" t="s">
        <v>137</v>
      </c>
      <c r="B18" s="8" t="n">
        <v>-1821.1</v>
      </c>
      <c r="C18" s="8" t="n">
        <v>-1813.9</v>
      </c>
      <c r="D18" s="8" t="n">
        <v>-2583.4</v>
      </c>
    </row>
    <row r="19" spans="1:4">
      <c r="A19" s="4" t="s">
        <v>138</v>
      </c>
      <c r="B19" s="8" t="n">
        <v>-109.5</v>
      </c>
      <c r="C19" s="8" t="n">
        <v>-140.6</v>
      </c>
      <c r="D19" s="8" t="n">
        <v>-170.5</v>
      </c>
    </row>
    <row r="20" spans="1:4">
      <c r="A20" s="4" t="s">
        <v>139</v>
      </c>
      <c r="B20" s="8" t="n">
        <v>975.6</v>
      </c>
      <c r="C20" s="8" t="n">
        <v>341.1</v>
      </c>
      <c r="D20" s="8" t="n">
        <v>403.1</v>
      </c>
    </row>
    <row r="21" spans="1:4">
      <c r="A21" s="4" t="s">
        <v>140</v>
      </c>
      <c r="B21" s="8" t="n">
        <v>82.90000000000001</v>
      </c>
      <c r="C21" s="8" t="n">
        <v>213.1</v>
      </c>
      <c r="D21" s="8" t="n">
        <v>86.8</v>
      </c>
    </row>
    <row r="22" spans="1:4">
      <c r="A22" s="4" t="s">
        <v>130</v>
      </c>
      <c r="B22" s="8" t="n">
        <v>-109.5</v>
      </c>
      <c r="C22" s="8" t="n">
        <v>-19.7</v>
      </c>
      <c r="D22" s="8" t="n">
        <v>-40.9</v>
      </c>
    </row>
    <row r="23" spans="1:4">
      <c r="A23" s="4" t="s">
        <v>141</v>
      </c>
      <c r="B23" s="8" t="n">
        <v>-981.6</v>
      </c>
      <c r="C23" s="5" t="n">
        <v>-1420</v>
      </c>
      <c r="D23" s="8" t="n">
        <v>-2304.9</v>
      </c>
    </row>
    <row r="24" spans="1:4">
      <c r="A24" s="3" t="s">
        <v>142</v>
      </c>
    </row>
    <row r="25" spans="1:4">
      <c r="A25" s="4" t="s">
        <v>143</v>
      </c>
      <c r="B25" s="8" t="n">
        <v>-286.2</v>
      </c>
      <c r="C25" s="8" t="n">
        <v>589.7</v>
      </c>
      <c r="D25" s="8" t="n">
        <v>510.4</v>
      </c>
    </row>
    <row r="26" spans="1:4">
      <c r="A26" s="4" t="s">
        <v>144</v>
      </c>
      <c r="B26" s="8" t="n">
        <v>3779.5</v>
      </c>
      <c r="C26" s="5" t="n">
        <v>10220</v>
      </c>
      <c r="D26" s="8" t="n">
        <v>1540.6</v>
      </c>
    </row>
    <row r="27" spans="1:4">
      <c r="A27" s="4" t="s">
        <v>145</v>
      </c>
      <c r="B27" s="8" t="n">
        <v>-822.9</v>
      </c>
      <c r="C27" s="8" t="n">
        <v>-1054.5</v>
      </c>
      <c r="D27" s="8" t="n">
        <v>-548.1</v>
      </c>
    </row>
    <row r="28" spans="1:4">
      <c r="A28" s="4" t="s">
        <v>146</v>
      </c>
      <c r="B28" s="5" t="n">
        <v>-11171</v>
      </c>
      <c r="C28" s="8" t="n">
        <v>-6099.2</v>
      </c>
      <c r="D28" s="8" t="n">
        <v>-3198.6</v>
      </c>
    </row>
    <row r="29" spans="1:4">
      <c r="A29" s="4" t="s">
        <v>147</v>
      </c>
      <c r="B29" s="8" t="n">
        <v>-3058.2</v>
      </c>
      <c r="C29" s="8" t="n">
        <v>-3230.3</v>
      </c>
      <c r="D29" s="8" t="n">
        <v>-3216.1</v>
      </c>
    </row>
    <row r="30" spans="1:4">
      <c r="A30" s="4" t="s">
        <v>148</v>
      </c>
      <c r="B30" s="8" t="n">
        <v>299.4</v>
      </c>
      <c r="C30" s="8" t="n">
        <v>317.2</v>
      </c>
      <c r="D30" s="8" t="n">
        <v>235.4</v>
      </c>
    </row>
    <row r="31" spans="1:4">
      <c r="A31" s="4" t="s">
        <v>149</v>
      </c>
      <c r="B31" s="5" t="n">
        <v>0</v>
      </c>
      <c r="C31" s="8" t="n">
        <v>51.1</v>
      </c>
      <c r="D31" s="8" t="n">
        <v>70.90000000000001</v>
      </c>
    </row>
    <row r="32" spans="1:4">
      <c r="A32" s="4" t="s">
        <v>130</v>
      </c>
      <c r="B32" s="5" t="n">
        <v>-3</v>
      </c>
      <c r="C32" s="8" t="n">
        <v>-58.7</v>
      </c>
      <c r="D32" s="8" t="n">
        <v>-12.8</v>
      </c>
    </row>
    <row r="33" spans="1:4">
      <c r="A33" s="4" t="s">
        <v>150</v>
      </c>
      <c r="B33" s="8" t="n">
        <v>-11262.4</v>
      </c>
      <c r="C33" s="8" t="n">
        <v>735.3</v>
      </c>
      <c r="D33" s="8" t="n">
        <v>-4618.3</v>
      </c>
    </row>
    <row r="34" spans="1:4">
      <c r="A34" s="4" t="s">
        <v>151</v>
      </c>
      <c r="B34" s="8" t="n">
        <v>-103.7</v>
      </c>
      <c r="C34" s="8" t="n">
        <v>-246.8</v>
      </c>
      <c r="D34" s="8" t="n">
        <v>-527.9</v>
      </c>
    </row>
    <row r="35" spans="1:4">
      <c r="A35" s="4" t="s">
        <v>152</v>
      </c>
      <c r="B35" s="8" t="n">
        <v>-6288.1</v>
      </c>
      <c r="C35" s="8" t="n">
        <v>5607.6</v>
      </c>
      <c r="D35" s="8" t="n">
        <v>-720.8</v>
      </c>
    </row>
    <row r="36" spans="1:4">
      <c r="A36" s="4" t="s">
        <v>153</v>
      </c>
      <c r="B36" s="5" t="n">
        <v>-174</v>
      </c>
      <c r="C36" s="5" t="n">
        <v>0</v>
      </c>
      <c r="D36" s="5" t="n">
        <v>0</v>
      </c>
    </row>
    <row r="37" spans="1:4">
      <c r="A37" s="4" t="s">
        <v>154</v>
      </c>
      <c r="B37" s="8" t="n">
        <v>7685.5</v>
      </c>
      <c r="C37" s="8" t="n">
        <v>2077.9</v>
      </c>
      <c r="D37" s="8" t="n">
        <v>2798.7</v>
      </c>
    </row>
    <row r="38" spans="1:4">
      <c r="A38" s="4" t="s">
        <v>155</v>
      </c>
      <c r="B38" s="8" t="n">
        <v>1223.4</v>
      </c>
      <c r="C38" s="8" t="n">
        <v>7685.5</v>
      </c>
      <c r="D38" s="8" t="n">
        <v>2077.9</v>
      </c>
    </row>
    <row r="39" spans="1:4">
      <c r="A39" s="3" t="s">
        <v>156</v>
      </c>
    </row>
    <row r="40" spans="1:4">
      <c r="A40" s="4" t="s">
        <v>157</v>
      </c>
      <c r="B40" s="8" t="n">
        <v>873.5</v>
      </c>
      <c r="C40" s="8" t="n">
        <v>640.8</v>
      </c>
      <c r="D40" s="8" t="n">
        <v>573.2</v>
      </c>
    </row>
    <row r="41" spans="1:4">
      <c r="A41" s="4" t="s">
        <v>158</v>
      </c>
      <c r="B41" s="7" t="n">
        <v>2387.5</v>
      </c>
      <c r="C41" s="7" t="n">
        <v>1985.4</v>
      </c>
      <c r="D41" s="7" t="n">
        <v>238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18"/>
    <col customWidth="1" max="6" min="6" width="10"/>
    <col customWidth="1" max="7" min="7" width="17"/>
    <col customWidth="1" max="8" min="8" width="29"/>
    <col customWidth="1" max="9" min="9" width="25"/>
  </cols>
  <sheetData>
    <row r="1" spans="1:9">
      <c r="A1" s="1" t="s">
        <v>159</v>
      </c>
      <c r="B1" s="2" t="s">
        <v>160</v>
      </c>
      <c r="C1" s="2" t="s">
        <v>161</v>
      </c>
      <c r="D1" s="2" t="s">
        <v>108</v>
      </c>
      <c r="E1" s="2" t="s">
        <v>109</v>
      </c>
      <c r="F1" s="2" t="s">
        <v>162</v>
      </c>
      <c r="G1" s="2" t="s">
        <v>163</v>
      </c>
      <c r="H1" s="2" t="s">
        <v>164</v>
      </c>
      <c r="I1" s="2" t="s">
        <v>165</v>
      </c>
    </row>
    <row r="2" spans="1:9">
      <c r="A2" s="4" t="s">
        <v>166</v>
      </c>
      <c r="C2" s="8" t="n">
        <v>1660.6</v>
      </c>
      <c r="I2" s="8" t="n">
        <v>-670.2</v>
      </c>
    </row>
    <row r="3" spans="1:9">
      <c r="A3" s="4" t="s">
        <v>167</v>
      </c>
      <c r="B3" s="7" t="n">
        <v>16009.7</v>
      </c>
      <c r="C3" s="7" t="n">
        <v>16.6</v>
      </c>
      <c r="D3" s="7" t="n">
        <v>5994.1</v>
      </c>
      <c r="E3" s="7" t="n">
        <v>41751.2</v>
      </c>
      <c r="F3" s="7" t="n">
        <v>-142.7</v>
      </c>
      <c r="G3" s="7" t="n">
        <v>-2.3</v>
      </c>
      <c r="H3" s="7" t="n">
        <v>572.6</v>
      </c>
      <c r="I3" s="7" t="n">
        <v>-32179.8</v>
      </c>
    </row>
    <row r="4" spans="1:9">
      <c r="A4" s="4" t="s">
        <v>51</v>
      </c>
      <c r="B4" s="8" t="n">
        <v>4757.8</v>
      </c>
      <c r="E4" s="8" t="n">
        <v>4757.8</v>
      </c>
    </row>
    <row r="5" spans="1:9">
      <c r="A5" s="4" t="s">
        <v>168</v>
      </c>
      <c r="B5" s="8" t="n">
        <v>-1947.3</v>
      </c>
      <c r="F5" s="8" t="n">
        <v>-24.2</v>
      </c>
      <c r="G5" s="8" t="n">
        <v>33.3</v>
      </c>
      <c r="H5" s="8" t="n">
        <v>-1956.4</v>
      </c>
    </row>
    <row r="6" spans="1:9">
      <c r="A6" s="4" t="s">
        <v>70</v>
      </c>
      <c r="B6" s="8" t="n">
        <v>2810.5</v>
      </c>
    </row>
    <row r="7" spans="1:9">
      <c r="A7" s="4" t="s">
        <v>169</v>
      </c>
      <c r="B7" s="8" t="n">
        <v>-3216.1</v>
      </c>
      <c r="E7" s="8" t="n">
        <v>-3216.1</v>
      </c>
    </row>
    <row r="8" spans="1:9">
      <c r="A8" s="4" t="s">
        <v>170</v>
      </c>
      <c r="I8" s="8" t="n">
        <v>-33.1</v>
      </c>
    </row>
    <row r="9" spans="1:9">
      <c r="A9" s="4" t="s">
        <v>146</v>
      </c>
      <c r="B9" s="8" t="n">
        <v>-3175.3</v>
      </c>
      <c r="I9" s="7" t="n">
        <v>-3175.3</v>
      </c>
    </row>
    <row r="10" spans="1:9">
      <c r="A10" s="4" t="s">
        <v>129</v>
      </c>
      <c r="B10" s="8" t="n">
        <v>112.8</v>
      </c>
      <c r="D10" s="8" t="n">
        <v>112.8</v>
      </c>
    </row>
    <row r="11" spans="1:9">
      <c r="A11" s="4" t="s">
        <v>171</v>
      </c>
      <c r="I11" s="8" t="n">
        <v>5.6</v>
      </c>
    </row>
    <row r="12" spans="1:9">
      <c r="A12" s="4" t="s">
        <v>172</v>
      </c>
      <c r="B12" s="8" t="n">
        <v>311.8</v>
      </c>
      <c r="D12" s="8" t="n">
        <v>132.2</v>
      </c>
      <c r="E12" s="8" t="n">
        <v>1.6</v>
      </c>
      <c r="I12" s="6" t="n">
        <v>178</v>
      </c>
    </row>
    <row r="13" spans="1:9">
      <c r="A13" s="4" t="s">
        <v>173</v>
      </c>
      <c r="C13" s="8" t="n">
        <v>1660.6</v>
      </c>
      <c r="I13" s="8" t="n">
        <v>-697.7</v>
      </c>
    </row>
    <row r="14" spans="1:9">
      <c r="A14" s="4" t="s">
        <v>174</v>
      </c>
      <c r="B14" s="8" t="n">
        <v>12853.4</v>
      </c>
      <c r="C14" s="7" t="n">
        <v>16.6</v>
      </c>
      <c r="D14" s="8" t="n">
        <v>6239.1</v>
      </c>
      <c r="E14" s="8" t="n">
        <v>43294.5</v>
      </c>
      <c r="F14" s="8" t="n">
        <v>-166.9</v>
      </c>
      <c r="G14" s="5" t="n">
        <v>31</v>
      </c>
      <c r="H14" s="8" t="n">
        <v>-1383.8</v>
      </c>
      <c r="I14" s="7" t="n">
        <v>-35177.1</v>
      </c>
    </row>
    <row r="15" spans="1:9">
      <c r="A15" s="4" t="s">
        <v>51</v>
      </c>
      <c r="B15" s="8" t="n">
        <v>4529.3</v>
      </c>
      <c r="E15" s="8" t="n">
        <v>4529.3</v>
      </c>
    </row>
    <row r="16" spans="1:9">
      <c r="A16" s="4" t="s">
        <v>168</v>
      </c>
      <c r="B16" s="8" t="n">
        <v>-1360.1</v>
      </c>
      <c r="F16" s="5" t="n">
        <v>-3</v>
      </c>
      <c r="G16" s="5" t="n">
        <v>-11</v>
      </c>
      <c r="H16" s="8" t="n">
        <v>-1346.1</v>
      </c>
    </row>
    <row r="17" spans="1:9">
      <c r="A17" s="4" t="s">
        <v>70</v>
      </c>
      <c r="B17" s="8" t="n">
        <v>3169.2</v>
      </c>
    </row>
    <row r="18" spans="1:9">
      <c r="A18" s="4" t="s">
        <v>169</v>
      </c>
      <c r="B18" s="8" t="n">
        <v>-3230.3</v>
      </c>
      <c r="E18" s="8" t="n">
        <v>-3230.3</v>
      </c>
    </row>
    <row r="19" spans="1:9">
      <c r="A19" s="4" t="s">
        <v>170</v>
      </c>
      <c r="I19" s="8" t="n">
        <v>-61.8</v>
      </c>
    </row>
    <row r="20" spans="1:9">
      <c r="A20" s="4" t="s">
        <v>146</v>
      </c>
      <c r="B20" s="8" t="n">
        <v>-6182.2</v>
      </c>
      <c r="I20" s="7" t="n">
        <v>-6182.2</v>
      </c>
    </row>
    <row r="21" spans="1:9">
      <c r="A21" s="4" t="s">
        <v>129</v>
      </c>
      <c r="B21" s="5" t="n">
        <v>110</v>
      </c>
      <c r="D21" s="5" t="n">
        <v>110</v>
      </c>
    </row>
    <row r="22" spans="1:9">
      <c r="A22" s="4" t="s">
        <v>171</v>
      </c>
      <c r="I22" s="8" t="n">
        <v>5.7</v>
      </c>
    </row>
    <row r="23" spans="1:9">
      <c r="A23" s="4" t="s">
        <v>172</v>
      </c>
      <c r="B23" s="8" t="n">
        <v>367.8</v>
      </c>
      <c r="D23" s="8" t="n">
        <v>184.3</v>
      </c>
      <c r="E23" s="5" t="n">
        <v>1</v>
      </c>
      <c r="I23" s="7" t="n">
        <v>182.5</v>
      </c>
    </row>
    <row r="24" spans="1:9">
      <c r="A24" s="4" t="s">
        <v>175</v>
      </c>
      <c r="C24" s="8" t="n">
        <v>1660.6</v>
      </c>
      <c r="I24" s="8" t="n">
        <v>-753.8</v>
      </c>
    </row>
    <row r="25" spans="1:9">
      <c r="A25" s="4" t="s">
        <v>176</v>
      </c>
      <c r="B25" s="8" t="n">
        <v>7087.9</v>
      </c>
      <c r="C25" s="7" t="n">
        <v>16.6</v>
      </c>
      <c r="D25" s="8" t="n">
        <v>6533.4</v>
      </c>
      <c r="E25" s="8" t="n">
        <v>44594.5</v>
      </c>
      <c r="F25" s="8" t="n">
        <v>-169.9</v>
      </c>
      <c r="G25" s="5" t="n">
        <v>20</v>
      </c>
      <c r="H25" s="8" t="n">
        <v>-2729.9</v>
      </c>
      <c r="I25" s="7" t="n">
        <v>-41176.8</v>
      </c>
    </row>
    <row r="26" spans="1:9">
      <c r="A26" s="4" t="s">
        <v>51</v>
      </c>
      <c r="B26" s="8" t="n">
        <v>4686.5</v>
      </c>
      <c r="E26" s="8" t="n">
        <v>4686.5</v>
      </c>
    </row>
    <row r="27" spans="1:9">
      <c r="A27" s="4" t="s">
        <v>168</v>
      </c>
      <c r="B27" s="8" t="n">
        <v>-213.1</v>
      </c>
      <c r="F27" s="8" t="n">
        <v>-37.2</v>
      </c>
      <c r="G27" s="8" t="n">
        <v>2.9</v>
      </c>
      <c r="H27" s="8" t="n">
        <v>-178.8</v>
      </c>
    </row>
    <row r="28" spans="1:9">
      <c r="A28" s="4" t="s">
        <v>70</v>
      </c>
      <c r="B28" s="8" t="n">
        <v>4473.4</v>
      </c>
    </row>
    <row r="29" spans="1:9">
      <c r="A29" s="4" t="s">
        <v>169</v>
      </c>
      <c r="B29" s="8" t="n">
        <v>-3058.2</v>
      </c>
      <c r="E29" s="8" t="n">
        <v>-3058.2</v>
      </c>
    </row>
    <row r="30" spans="1:9">
      <c r="A30" s="4" t="s">
        <v>170</v>
      </c>
      <c r="I30" s="8" t="n">
        <v>-92.3</v>
      </c>
    </row>
    <row r="31" spans="1:9">
      <c r="A31" s="4" t="s">
        <v>146</v>
      </c>
      <c r="B31" s="8" t="n">
        <v>-11141.5</v>
      </c>
      <c r="I31" s="7" t="n">
        <v>-11141.5</v>
      </c>
    </row>
    <row r="32" spans="1:9">
      <c r="A32" s="4" t="s">
        <v>129</v>
      </c>
      <c r="B32" s="8" t="n">
        <v>131.3</v>
      </c>
      <c r="D32" s="8" t="n">
        <v>131.3</v>
      </c>
    </row>
    <row r="33" spans="1:9">
      <c r="A33" s="4" t="s">
        <v>171</v>
      </c>
      <c r="I33" s="8" t="n">
        <v>4.8</v>
      </c>
    </row>
    <row r="34" spans="1:9">
      <c r="A34" s="4" t="s">
        <v>172</v>
      </c>
      <c r="B34" s="8" t="n">
        <v>302.8</v>
      </c>
      <c r="D34" s="8" t="n">
        <v>93.2</v>
      </c>
      <c r="E34" s="8" t="n">
        <v>-0.1</v>
      </c>
      <c r="I34" s="7" t="n">
        <v>209.7</v>
      </c>
    </row>
    <row r="35" spans="1:9">
      <c r="A35" s="4" t="s">
        <v>177</v>
      </c>
      <c r="C35" s="8" t="n">
        <v>1660.6</v>
      </c>
      <c r="I35" s="8" t="n">
        <v>-841.3</v>
      </c>
    </row>
    <row r="36" spans="1:9">
      <c r="A36" s="4" t="s">
        <v>178</v>
      </c>
      <c r="B36" s="7" t="n">
        <v>-2204.3</v>
      </c>
      <c r="C36" s="7" t="n">
        <v>16.6</v>
      </c>
      <c r="D36" s="7" t="n">
        <v>6757.9</v>
      </c>
      <c r="E36" s="7" t="n">
        <v>46222.7</v>
      </c>
      <c r="F36" s="7" t="n">
        <v>-207.1</v>
      </c>
      <c r="G36" s="7" t="n">
        <v>22.9</v>
      </c>
      <c r="H36" s="7" t="n">
        <v>-2908.7</v>
      </c>
      <c r="I36" s="7" t="n">
        <v>-5210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17:01Z</dcterms:created>
  <dcterms:modified xmlns:dcterms="http://purl.org/dc/terms/" xmlns:xsi="http://www.w3.org/2001/XMLSchema-instance" xsi:type="dcterms:W3CDTF">2017-03-01T12:17:01Z</dcterms:modified>
</cp:coreProperties>
</file>